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LOSSE" sheetId="4" r:id="rId4"/>
    <s:sheet name="CONSOLIDATED STATEMENT OF EQUIT" sheetId="5" r:id="rId5"/>
    <s:sheet name="CONSOLIDATED STATEMENT OF CASH " sheetId="6" r:id="rId6"/>
    <s:sheet name="NOTE A - SUMMARY OF ACCOUNTING " sheetId="7" r:id="rId7"/>
    <s:sheet name="NOTE B - PROPERTY AND EQUIPMENT" sheetId="8" r:id="rId8"/>
    <s:sheet name="NOTE C - DISCONTINUED OPERATION" sheetId="9" r:id="rId9"/>
    <s:sheet name="NOTE D - NOTES PAYABLE" sheetId="10" r:id="rId10"/>
    <s:sheet name="NOTE E - LOANS PAYABLE TO RELAT" sheetId="11" r:id="rId11"/>
    <s:sheet name="NOTE F - EQUITY INSTRUMENTS" sheetId="12" r:id="rId12"/>
    <s:sheet name="NOTE G - NONCONTROLLING INTERES" sheetId="13" r:id="rId13"/>
    <s:sheet name="NOTE H - FAIR VALUE MEASUREMENT" sheetId="14" r:id="rId14"/>
    <s:sheet name="NOTE I - INCOME TAXES" sheetId="15" r:id="rId15"/>
    <s:sheet name="NOTE J - STOCK OPTIONS AND WARR" sheetId="16" r:id="rId16"/>
    <s:sheet name="NOTE K - COMMITMENTS AND CONTIN" sheetId="17" r:id="rId17"/>
    <s:sheet name="NOTE L - NON-CASH FINANCIAL INF" sheetId="18" r:id="rId18"/>
    <s:sheet name="NOTE M - SUBSEQUENT EVENTS" sheetId="19" r:id="rId19"/>
    <s:sheet name="NOTE N - GOING CONCERN MATTERS" sheetId="20" r:id="rId20"/>
    <s:sheet name="Accounting Policies, by Policy " sheetId="21" r:id="rId21"/>
    <s:sheet name="NOTE A - SUMMARY OF ACCOUNTIN22" sheetId="22" r:id="rId22"/>
    <s:sheet name="NOTE B - PROPERTY AND EQUIPME23" sheetId="23" r:id="rId23"/>
    <s:sheet name="NOTE C - DISCONTINUED OPERATI24" sheetId="24" r:id="rId24"/>
    <s:sheet name="NOTE D - NOTES PAYABLE (Tables)" sheetId="25" r:id="rId25"/>
    <s:sheet name="NOTE G - NONCONTROLLING INTER26" sheetId="26" r:id="rId26"/>
    <s:sheet name="NOTE H - FAIR VALUE MEASUREME27" sheetId="27" r:id="rId27"/>
    <s:sheet name="NOTE I - INCOME TAXES (Tables)" sheetId="28" r:id="rId28"/>
    <s:sheet name="NOTE J - STOCK OPTIONS AND WA29" sheetId="29" r:id="rId29"/>
    <s:sheet name="NOTE A - SUMMARY OF ACCOUNTIN30" sheetId="30" r:id="rId30"/>
    <s:sheet name="NOTE A - SUMMARY OF ACCOUNTIN31" sheetId="31" r:id="rId31"/>
    <s:sheet name="NOTE B - PROPERTY AND EQUIPME32" sheetId="32" r:id="rId32"/>
    <s:sheet name="NOTE B - PROPERTY AND EQUIPME33" sheetId="33" r:id="rId33"/>
    <s:sheet name="NOTE C - DISCONTINUED OPERATI34" sheetId="34" r:id="rId34"/>
    <s:sheet name="NOTE C - DISCONTINUED OPERATI35" sheetId="35" r:id="rId35"/>
    <s:sheet name="NOTE C - DISCONTINUED OPERATI36" sheetId="36" r:id="rId36"/>
    <s:sheet name="NOTE C - DISCONTINUED OPERATI37" sheetId="37" r:id="rId37"/>
    <s:sheet name="NOTE C - DISCONTINUED OPERATI38" sheetId="38" r:id="rId38"/>
    <s:sheet name="NOTE C - DISCONTINUED OPERATI39" sheetId="39" r:id="rId39"/>
    <s:sheet name="NOTE D - NOTES PAYABLE (Details" sheetId="40" r:id="rId40"/>
    <s:sheet name="NOTE D - NOTES PAYABLE (Detai41" sheetId="41" r:id="rId41"/>
    <s:sheet name="NOTE D - NOTES PAYABLE (Detai42" sheetId="42" r:id="rId42"/>
    <s:sheet name="NOTE D - NOTES PAYABLE (Detai43" sheetId="43" r:id="rId43"/>
    <s:sheet name="NOTE D - NOTES PAYABLE (Detai44" sheetId="44" r:id="rId44"/>
    <s:sheet name="NOTE E - LOANS PAYABLE TO REL45" sheetId="45" r:id="rId45"/>
    <s:sheet name="NOTE F - EQUITY INSTRUMENTS (De" sheetId="46" r:id="rId46"/>
    <s:sheet name="NOTE G - NONCONTROLLING INTER47" sheetId="47" r:id="rId47"/>
    <s:sheet name="NOTE H - FAIR VALUE MEASUREME48" sheetId="48" r:id="rId48"/>
    <s:sheet name="NOTE I - INCOME TAXES (Details)" sheetId="49" r:id="rId49"/>
    <s:sheet name="NOTE I - INCOME TAXES (Detail50" sheetId="50" r:id="rId50"/>
    <s:sheet name="NOTE J - STOCK OPTIONS AND WA51" sheetId="51" r:id="rId51"/>
    <s:sheet name="NOTE J - STOCK OPTIONS AND WA52" sheetId="52" r:id="rId52"/>
    <s:sheet name="NOTE J - STOCK OPTIONS AND WA53" sheetId="53" r:id="rId53"/>
    <s:sheet name="NOTE J - STOCK OPTIONS AND WA54" sheetId="54" r:id="rId54"/>
    <s:sheet name="NOTE J - STOCK OPTIONS AND WA55" sheetId="55" r:id="rId55"/>
    <s:sheet name="NOTE J - STOCK OPTIONS AND WA56" sheetId="56" r:id="rId56"/>
    <s:sheet name="NOTE K - COMMITMENTS AND CONT57" sheetId="57" r:id="rId57"/>
    <s:sheet name="NOTE L - NON-CASH FINANCIAL I58" sheetId="58" r:id="rId58"/>
    <s:sheet name="NOTE M - SUBSEQUENT EVENTS (Det" sheetId="59" r:id="rId59"/>
    <s:sheet name="NOTE N - GOING CONCERN MATTERS " sheetId="60" r:id="rId60"/>
  </s:sheets>
  <s:definedNames/>
  <s:calcPr calcId="124519" calcMode="auto" fullCalcOnLoad="1"/>
</s:workbook>
</file>

<file path=xl/sharedStrings.xml><?xml version="1.0" encoding="utf-8"?>
<sst xmlns="http://schemas.openxmlformats.org/spreadsheetml/2006/main" uniqueCount="893">
  <si>
    <t>Document And Entity Information - USD ($)</t>
  </si>
  <si>
    <t>12 Months Ended</t>
  </si>
  <si>
    <t>Apr. 30, 2015</t>
  </si>
  <si>
    <t>Jul. 27, 2015</t>
  </si>
  <si>
    <t>Oct. 31, 2014</t>
  </si>
  <si>
    <t>Document and Entity Information [Abstract]</t>
  </si>
  <si>
    <t>Entity Registrant Name</t>
  </si>
  <si>
    <t>SPARTA COMMERCIAL SERVICES, INC.</t>
  </si>
  <si>
    <t>Document Type</t>
  </si>
  <si>
    <t>10-K</t>
  </si>
  <si>
    <t>Current Fiscal Year End Date</t>
  </si>
  <si>
    <t>--04-30</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Apr. 30,
		2015</t>
  </si>
  <si>
    <t>Document Fiscal Year Focus</t>
  </si>
  <si>
    <t>Document Fiscal Period Focus</t>
  </si>
  <si>
    <t>FY</t>
  </si>
  <si>
    <t>CONSOLIDATED BALANCE SHEETS - USD ($)</t>
  </si>
  <si>
    <t>Apr. 30, 2014</t>
  </si>
  <si>
    <t>Current Assets</t>
  </si>
  <si>
    <t>Cash and cash equivalents</t>
  </si>
  <si>
    <t>Accounts receivable</t>
  </si>
  <si>
    <t>Other current assets</t>
  </si>
  <si>
    <t>Total Current Assets</t>
  </si>
  <si>
    <t>Property and equipment, net of accumulated depreciation and amortization of $203,215 and $199,367, respectively (NOTE B)</t>
  </si>
  <si>
    <t>Goodwill</t>
  </si>
  <si>
    <t>Other assets</t>
  </si>
  <si>
    <t>Deposits</t>
  </si>
  <si>
    <t>Total Long Term Assets</t>
  </si>
  <si>
    <t>Total assets from continuing operations</t>
  </si>
  <si>
    <t>ASSETS FROM DISCONTINUED OPERATIONS (NOTE C)</t>
  </si>
  <si>
    <t>Total assets</t>
  </si>
  <si>
    <t>Current Liabilities</t>
  </si>
  <si>
    <t>Accounts payable and accrued expenses</t>
  </si>
  <si>
    <t>Current portion notes payable net of beneficial conversion feature of $762,426 and $296,384, respectively (NOTE D)</t>
  </si>
  <si>
    <t>Derivative liabilities</t>
  </si>
  <si>
    <t>Total Current Liabilities</t>
  </si>
  <si>
    <t>Long term portion of notes payable</t>
  </si>
  <si>
    <t>Loans payable-related parties (NOTE E)</t>
  </si>
  <si>
    <t>Total Long Term Liabilities</t>
  </si>
  <si>
    <t>Total liabilities from continuing operations</t>
  </si>
  <si>
    <t>LIABILITIES FROM DISCONTINUED OPERATIONS (NOTE C)</t>
  </si>
  <si>
    <t>Total liabilities</t>
  </si>
  <si>
    <t>Deficit:</t>
  </si>
  <si>
    <t>Common stock, $0.001 par value; 750,000,000 shares authorized, 43,238,320 and 20,987,353 shares issued and outstanding, respectively</t>
  </si>
  <si>
    <t>Common stock to be issued 2,356,598 and 283,777, respectively</t>
  </si>
  <si>
    <t>Preferred stock B to be issued, 0 and 72.48 shares, respectively</t>
  </si>
  <si>
    <t>Additional paid-in-capital</t>
  </si>
  <si>
    <t>Subscriptions receivable</t>
  </si>
  <si>
    <t>Accumulated deficit</t>
  </si>
  <si>
    <t>Total deficiency in stockholders' equity</t>
  </si>
  <si>
    <t>Noncontrolling interest</t>
  </si>
  <si>
    <t>Total Deficit</t>
  </si>
  <si>
    <t>Total Liabilities and Deficit</t>
  </si>
  <si>
    <t>Series A Preferred Stock [Member]</t>
  </si>
  <si>
    <t>Preferred shares, value, issued</t>
  </si>
  <si>
    <t>Series B Preferred Stock [Member]</t>
  </si>
  <si>
    <t>Series C Preferred Stock [Member]</t>
  </si>
  <si>
    <t>CONSOLIDATED BALANCE SHEETS (Parentheticals) - USD ($)</t>
  </si>
  <si>
    <t>Accumulated depreciation and amortization (in Dollars)</t>
  </si>
  <si>
    <t>Beneficial Conversion Feature (in Dollars)</t>
  </si>
  <si>
    <t>Preferred stock, par value (in Dollars per share)</t>
  </si>
  <si>
    <t>Preferred stock, shares designated</t>
  </si>
  <si>
    <t>Common stock par value (in Dollars per share)</t>
  </si>
  <si>
    <t>Common stock, shares authorized</t>
  </si>
  <si>
    <t>Common stock, shares issued</t>
  </si>
  <si>
    <t>Common stock, shares outstanding</t>
  </si>
  <si>
    <t>Common stock to be issued</t>
  </si>
  <si>
    <t>Preferred stock, shares issued</t>
  </si>
  <si>
    <t>Preferred stock, shares outstanding</t>
  </si>
  <si>
    <t>Preferred stock, redemption value (in Dollars)</t>
  </si>
  <si>
    <t>Preferred Stock, Shares to be Issued</t>
  </si>
  <si>
    <t>CONSOLIDATED STATEMENT OF LOSSES - USD ($)</t>
  </si>
  <si>
    <t>Revenue</t>
  </si>
  <si>
    <t>Information technology</t>
  </si>
  <si>
    <t>Cost of goods sold</t>
  </si>
  <si>
    <t>Gross profit</t>
  </si>
  <si>
    <t>Operating expenses:</t>
  </si>
  <si>
    <t>General and administrative</t>
  </si>
  <si>
    <t>Depreciation and amortization</t>
  </si>
  <si>
    <t>Total operating expenses</t>
  </si>
  <si>
    <t>Loss from operations</t>
  </si>
  <si>
    <t>Other (income) expense:</t>
  </si>
  <si>
    <t>Other income</t>
  </si>
  <si>
    <t>Interest expense and financing cost, net</t>
  </si>
  <si>
    <t>Non-cash financing costs</t>
  </si>
  <si>
    <t>Amortization of debt discount</t>
  </si>
  <si>
    <t>(Gain) loss in changes in fair value of derivative liability</t>
  </si>
  <si>
    <t>Total other expense</t>
  </si>
  <si>
    <t>Net loss from continuing operations</t>
  </si>
  <si>
    <t>Net loss from discontinued operations</t>
  </si>
  <si>
    <t>Net Loss</t>
  </si>
  <si>
    <t>Net loss attributed to Noncontrolling interest</t>
  </si>
  <si>
    <t>Preferred dividend</t>
  </si>
  <si>
    <t>Net loss attributed to common stockholders</t>
  </si>
  <si>
    <t>Basic and diluted loss per share (in Dollars per share)</t>
  </si>
  <si>
    <t>Basic and diluted loss per share attributed to common stockholders (in Dollars per share)</t>
  </si>
  <si>
    <t>Weighted average shares outstanding (in Shares)</t>
  </si>
  <si>
    <t>CONSOLIDATED STATEMENT OF EQUITY (DEFICIT) - USD ($)</t>
  </si>
  <si>
    <t>Total</t>
  </si>
  <si>
    <t>Series B Preferred Stock to be Issued [Member]</t>
  </si>
  <si>
    <t>Common Stock [Member]</t>
  </si>
  <si>
    <t>Common Stock To Be Issued [Member]</t>
  </si>
  <si>
    <t>Receivables from Stockholder [Member]</t>
  </si>
  <si>
    <t>Additional Paid-in Capital [Member]</t>
  </si>
  <si>
    <t>Retained Earnings [Member]</t>
  </si>
  <si>
    <t>Noncontrolling Interest [Member]</t>
  </si>
  <si>
    <t>Balance at Apr. 30, 2013</t>
  </si>
  <si>
    <t>Balance (in Shares) at Apr. 30, 2013</t>
  </si>
  <si>
    <t>Correcting</t>
  </si>
  <si>
    <t>Correcting (in Shares)</t>
  </si>
  <si>
    <t>Preferred dividend to be issued</t>
  </si>
  <si>
    <t>Preferred dividend to be issued (in Shares)</t>
  </si>
  <si>
    <t>Derivative liability reclassification</t>
  </si>
  <si>
    <t>Sale of common stock</t>
  </si>
  <si>
    <t>Sale of common stock (in Shares)</t>
  </si>
  <si>
    <t>Shares issued for financing cost</t>
  </si>
  <si>
    <t>Shares issued for financing cost (in Shares)</t>
  </si>
  <si>
    <t>Shares issued for conversion of notes, interest and accounts payable</t>
  </si>
  <si>
    <t>Shares issued for conversion of notes, interest and accounts payable (in Shares)</t>
  </si>
  <si>
    <t>Stock compensation</t>
  </si>
  <si>
    <t>Stock compensation (in Shares)</t>
  </si>
  <si>
    <t>Employee stock &amp; options expense</t>
  </si>
  <si>
    <t>Net loss</t>
  </si>
  <si>
    <t>Balance at Apr. 30, 2014</t>
  </si>
  <si>
    <t>Balance (in Shares) at Apr. 30, 2014</t>
  </si>
  <si>
    <t>Redemption of preferred B stock</t>
  </si>
  <si>
    <t>Redemption of preferred B stock (in Shares)</t>
  </si>
  <si>
    <t>Employee stock &amp; options expense (in Shares)</t>
  </si>
  <si>
    <t>Balance at Apr. 30, 2015</t>
  </si>
  <si>
    <t>Balance (in Shares) at Apr. 30, 2015</t>
  </si>
  <si>
    <t>CONSOLIDATED STATEMENT OF CASH FLOWS - USD ($)</t>
  </si>
  <si>
    <t>CASH FLOWS FROM OPERATING ACTIVITIES</t>
  </si>
  <si>
    <t>Adjustments to reconcile net loss to net cash used in operating activities:</t>
  </si>
  <si>
    <t>Adjustments</t>
  </si>
  <si>
    <t>Dividend on preferred stock</t>
  </si>
  <si>
    <t>Loss allocable to non-controlling interest</t>
  </si>
  <si>
    <t>Change in fair value of derivative liabilities</t>
  </si>
  <si>
    <t>Equity based finance cost</t>
  </si>
  <si>
    <t>Equity based compensation</t>
  </si>
  <si>
    <t>(Increase) decrease in operating assets:</t>
  </si>
  <si>
    <t>Prepaid expenses and other assets</t>
  </si>
  <si>
    <t>Increase (decrease) in operating liabilities:</t>
  </si>
  <si>
    <t>Accounts and accrued expenses</t>
  </si>
  <si>
    <t>Net cash used in operating activities</t>
  </si>
  <si>
    <t>CASH FLOWS FROM INVESTING ACTIVITIES:</t>
  </si>
  <si>
    <t>Purchase of equipment</t>
  </si>
  <si>
    <t>Net cash (used in) investing activities</t>
  </si>
  <si>
    <t>CASH FLOWS FROM FINANCING ACTIVITIES</t>
  </si>
  <si>
    <t>Net proceeds from sale of common stock</t>
  </si>
  <si>
    <t>Net proceeds from convertible notes</t>
  </si>
  <si>
    <t>Net payments on convertible notes</t>
  </si>
  <si>
    <t>Net proceeds from other notes</t>
  </si>
  <si>
    <t>Net payment on other notes</t>
  </si>
  <si>
    <t>Net payment on related notes</t>
  </si>
  <si>
    <t>Net cash provided by financing activities</t>
  </si>
  <si>
    <t>Cash flows from discontinued operations:</t>
  </si>
  <si>
    <t>Cash provided by (used in) operating activities of discontinued operations</t>
  </si>
  <si>
    <t>Net Cash flow from discontinued operation</t>
  </si>
  <si>
    <t>Net Decrease in cash</t>
  </si>
  <si>
    <t>Unrestricted cash and cash equivalents, beginning of period</t>
  </si>
  <si>
    <t>Unrestricted cash and cash equivalents , end of period</t>
  </si>
  <si>
    <t>Cash paid for:</t>
  </si>
  <si>
    <t>Interest</t>
  </si>
  <si>
    <t>Income taxes</t>
  </si>
  <si>
    <t>NOTE A - SUMMARY OF ACCOUNTING POLICIES</t>
  </si>
  <si>
    <t>Accounting Policies [Abstract]</t>
  </si>
  <si>
    <t>Significant Accounting Policies [Text Block]</t>
  </si>
  <si>
    <t>NOTE A - SUMMARY OF ACCOUNTING POLICIES
A summary of the significant accounting policies applied in the preparation of the accompanying consolidated financial statements follows.
Business and Basis of Presentation
Since May 2010, the Company has concentrated its efforts on developing and marketing vehicle history reports, over the internet, and mobile apps for vehicle dealers and other market segments. Historically, the Company had been in the business as an originator and indirect lender for consumer retail installment loans and consumer lease financing for the purchase or lease of new and used motorcycles. These consumer financing products were discontinued during the fiscal year ending April 30, 2013 (see Discontinued Operations). The Company continues to offer a leasing program, on a pass through basis, for municipalities.
Estimates
The preparation of the consolidated financial statements in conformity with generally accepted accounting principles requires management to make estimates and assumptions that affect certain reported amounts and disclosures. Accordingly, actual results could differ from those estimates.
Discontinued Operations
As discussed in NOTE C, in the second quarter of fiscal 2013, the Company’s Board of Directors approved management’s recommendation to discontinue the Company’s consumer lease and loan lines of business and the sale of all of the Company’s portfolio of RISCs, and a portion of its portfolio of leases. The sale was consummated in that quarter. The assets and liabilities have been accounted for as discontinued operations in the Company’s consolidated balance sheets for all periods presented. The operating results related to these lines of business have been included in discontinued operations in the Company’s consolidated statements of loss for all periods presented.
Revenue Recognition
Information Technology:
Revenues from mobile app products are recognized on a cash basis. Revenues from History Reports are recognized on both a cash basis and a deferral basis depending on the nature of the transaction.
Discontinued Operations:
Revenues from RISCs and leases
The RISCs are secured by liens on the titles to the vehicles. The RISCs are accounted for as loans. Upon purchase, the RISCs appear on our balance sheet as RISC loans receivable current and long term. When the RISC is entered into our accounting system, based on the customer's APR (interest rate), an amortization schedule for the loan on a simple interest basis is created. Interest is computed by taking the principal balance times the APR rate then divided by 365 days to get your daily interest amount. The daily interest amount is multiplied by the number of days from the last payment to get the interest income portion of the payment being applied. The balance of the payment goes to reducing the loan principal balance.
Our leases are accounted for as either operating leases or direct financing leases. At the inception of operating leases, no lease revenue is recognized and the leased motorcycles, together with the initial direct costs of originating the lease, which are capitalized, appear on the balance sheet as "motorcycles under operating leases-net". The capitalized cost of each motorcycle is depreciated over the lease term, on a straight-line basis, down to the original estimate of the projected value of the motorcycle at the end of the scheduled lease term (the "Residual"). Monthly lease payments are recognized as rental income. An acquisition fee classified as fee income on the financial statements is received and recognized in income at the inception of the lease. Direct financing leases are recorded at the gross amount of the lease receivable, and unearned income at lease inception is amortized over the lease term.
We realize gains and losses as the result of the termination of leases, both at and prior to their scheduled termination, and the disposition of the related motorcycle. The disposal of motorcycles, which reach scheduled termination of a lease, results in a gain or loss equal to the difference between proceeds received from the disposition of the motorcycle and its net book value. Net book value represents the residual value at scheduled lease termination. Lease terminations that occur prior to scheduled maturity because of the lessee's voluntary request to purchase the vehicle have resulted in net gains, equal to the excess of the price received over the motorcycle's net book value.
Early lease terminations also occur because of (i) a default by the lessee, (ii) the physical loss of the motorcycle, or (iii) the exercise of the lessee's early termination. In those instances, we receive the proceeds from either the resale or release of the repossessed motorcycle, or the payment by the lessee's insurer. We record a gain or loss for the difference between the proceeds received and the net book value of the motorcycle. We charge fees to manufacturers and other customers related to creating a private label version of our financing program including web access, processing credit applications, consumer contracts and other related documents and processes. Fees received are amortized and booked as income over the length of the contract.
Website Development Costs
The Company recognizes website development costs in accordance with ASC 350-50, "Accounting for Website Development Costs."
Cash Equivalents
For the purpose of the accompanying financial statements, all highly liquid investments with a maturity of three months or less are considered to be cash equivalents.
Income Taxes
Deferred income taxes are provided using the asset and liability method for financial reporting purposes in accordance with the provisions of ASC 740-10, "Accounting for Income Taxes"
ASC 740-10
Fair Value Measurements
The Company adopted ASC 820,” Fair Value Measurements” (“
·
Level 1 —
·
Level 2 —
·
Level 3 —
This hierarchy requires the Company to use observable market data, when available, and to minimize the use of unobservable inputs when determining fair value. For some products or in certain market conditions, observable inputs may not always be available.
Impairment of Long-Lived Assets
In accordance ASC 360-10, “ Impairment or Disposal of Long-Lived Assets
Segment Information
The Company adopted ASC 280-10 “ Disclosures about Segments of an Enterprise and Related Information
In the second quarter of fiscal 2013, the Company’s Board of Directors approved management’s recommendation to discontinue the Company’s consumer lease and loan lines of business and the sale of all of the Company’s portfolio of RISCs and a portion of its portfolio of leases. The sale was consummated in that quarter. The assets and liabilities have been accounted for as discontinued operations in the Company’s consolidated balance sheets for all periods presented. The operating results related to these lines of business have been included in discontinued operations in the Company’s consolidated statements of loss for all periods presented. As these lines of business were discontinued during the fiscal year ending April 30, 2013, the Company has discontinued segment reporting.
Stock Based Compensation
The Company adopted ASC 718-10 “Accounting for Stock Compensation” (“ASC 718-10”) which records compensation expense on a straight-line basis, generally over the explicit service period of three to five years.
ASC 718-10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 of Operations. The Company is using the Black-Scholes option-pricing model as its method of valuation for share-based awards.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and certain other market variables such as the risk free interest rate.
Property and Equipment
Property and equipment are recorded at cost. Minor additions and renewals are expensed in the year incurred. Major additions and renewals are capitalized and depreciated over their estimated useful lives. Depreciation is calculated using the straight-line method over the estimated useful lives. Estimated useful lives of major depreciable assets are as follows:
Leasehold improvements
3 years
Furniture and fixtures
7 years
Website costs
3 years
Computer Equipment
5 years
Advertising Costs
The Company follows a policy of charging the costs of advertising to expenses incurred. During the years ended April 30, 2015 and 2014, the Company’s continuing operations incurred advertising costs of $7,519 and $39,519, respectively. Net Loss Per Share
The Company uses ASC 260-10, “ Earnings Per Share
Per share basic and diluted net loss attributable to common stockholders amounted to $0.18 and $0.19 for the year ended April 30, 2015, respectively, and $0.16 and $0.19 for the year ended April 30, 2014, respectively. At April 30, 2015 and 2014, 20,081,014 (including 2,356,598 shares to be issued included on the balance sheet) and 6,076,389 (including 283,777 shares to be issued included on the balance sheet) potential shares, respectively, were excluded from the shares used to calculate diluted earnings per share as their inclusion would reduce net loss per share.
Reclassifications
Certain reclassifications have been made to conform to prior periods' data to the current presentation. These reclassifications had no effect on reported losses.
Derivative Liabilities
The Company assessed the classification of its derivative financial instruments as of April 30, 2015,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Convertible Instruments
The Company evaluates and accounts for conversion options embedded in its convertible instruments in accordance with professional standards for “Accounting for Derivative Instruments and Hedging Activities”.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Recent Accounting Pronouncements
There are various updates recently issued, most of which represented technical corrections to the accounting literature or applications to specific industries and are not expected to have a material impact on the Company’s consolidated financial position, results of operations or cash flows.</t>
  </si>
  <si>
    <t>NOTE B - PROPERTY AND EQUIPMENT</t>
  </si>
  <si>
    <t>Property, Plant and Equipment [Abstract]</t>
  </si>
  <si>
    <t>Property, Plant and Equipment Disclosure [Text Block]</t>
  </si>
  <si>
    <t>NOTE B - PROPERTY AND EQUIPMENT
Major classes of property and equipment at April 30, 2015 and 2014 consist of the followings:
2015
2014
Computer equipment, software and furniture
$
213,262
$
209,341
Less: accumulated depreciation
(203,215
)
(199,367
)
Net property and equipment
$
10,047
$
9,974
Depreciation expense related to property and equipment was $3,848, and $4,572 for the years ended April 30, 2015 and 2014, respectively.</t>
  </si>
  <si>
    <t>NOTE C - DISCONTINUED OPERATIONS</t>
  </si>
  <si>
    <t>Discontinued Operations and Disposal Groups [Abstract]</t>
  </si>
  <si>
    <t>Disposal Groups, Including Discontinued Operations, Disclosure [Text Block]</t>
  </si>
  <si>
    <t xml:space="preserve">NOTE C - DISCONTINUED OPERATIONS
In the second quarter of fiscal 2013, the Company’s Board of Directors approved management’s recommendation to discontinue the Company’s consumer lease and loan lines of business and the sale of all of the Company’s portfolio of RISCs and a portion of its portfolio of leases. The sale was consummated in that quarter. The assets and liabilities have been accounted for as discontinued operations in the Company’s consolidated balance sheets for all periods presented. The operating results related to these lines of business have been included in discontinued operations in the Company’s consolidated statements of loss for all periods presented. The following table presents summarized operating results for those discontinued operations.
Fiscal Year Ended
April 30,
April 30,
2015
2014
Revenues
$
41,714
$
122,373
Net loss
$
(246,537
)
$
(280,441
)
As the Company sold all of its portfolio of RISCs, and a portion of its portfolio of leases with the remaining leases in final run-off mode, therefore no portfolio performance measures were calculated for the year ending April 30, 2015.
ASSETS INCLUDED IN DISCONTINUED OPERATIONS
MOTORCYCLES AND OTHER VEHICLES UNDER OPERATING LEASES
Motorcycles and other vehicles under operating leases at April 30, 2015 and 2014 consist of the following:
2015
2014
Motorcycles and other vehicles
$
22,086
$
60,686
Less: accumulated depreciation
(13,455
)
(5,016
)
Motorcycles and other vehicles, net of accumulated depreciation
8,631
55,670
Less: estimated reserve for residual values
(2,437
)
(4,252
)
Motorcycles and other vehicles under operating leases, net
$
6,194
$
51,418
At April 30, 2015, motorcycles and other vehicles are being depreciated to their estimated residual values over the lives of their lease contracts. Depreciation expense for vehicles for the years ended April 30, 2015 and 2014 was $28,736 and $29,411, respectively. All of the assets are pledged as collateral for the note described in SECURED NOTES PAYABLE in this Note. These remaining leases are in a run-off mode.
The following is a schedule by years of minimum future rentals (excluding residual values of $27,460) on non-cancelable operating leases as of April 30, 2015 :
Year ending April 30,
2016
$
27,460
2017
-
Total
$
27,460
RETAIL (RISC) LOAN RECEIVABLES
All of the Company’s RISC loan receivables were sold in August 2013. As of April 30, 2015 and 2014, the Company had RISC Loans receivables of $8,743(representing refinancing of two loans that had previously been sold) and zero, respectively; Interest receivable of $1,265 and $2,180, respectively; and deficiency receivables of $0 and $0, respectively. At April 30, 2015 and 2014, the reserve for doubtful RISC loan receivables was $0 and $1,124, respectively.
As the Company sold all of its portfolio of RISCs, and a portion of its portfolio of leases with the remaining leases in final run-off mode, therefore no portfolio performance measures were calculated for the year endings April 30, 2014 and 2015.
LIABILITIES INCLUDED IN DISCONTINUED OPERATIONS
SECURED NOTES PAYABLE
2015
2014
Secured, subordinated individual lender (a)
$
58,037
$
117,508
Secured, subordinated individual lender (b)
12,080
12,912
Total
$
70,117
$
130,420
(a)
The Company had financed certain of its leases and RISCs through two third parties. The repayment terms are generally one year to five years and the notes are secured by the underlying assets. The weighted average interest rate at April 30, 2015 is 15.29%.
(b)
On October 31, 2008, the Company purchased certain loans secured by a portfolio of secured motorcycle leases (“Purchased Portfolio”) for a total purchase price of $100,000. The Company paid $80,000 at closing, $10,000 in April 2009 and agreed to pay the remaining $10,000 upon receipt of additional Purchase Portfolio documentation. As of April 30, 2015, no such documents have been received. Proceeds from the Purchased Portfolio started accruing to the Company beginning November 1, 2008. To finance the purchase, the Company issued a $150,000 Senior Secured Note dated October 31, 2008 (“Senior Secured Note”) in exchange for $100,000 from the holder. Terms of the Senior Secured Note require the Company to make semi-monthly payments in amounts equal to all net proceeds from Purchased Portfolio lease payments and motorcycle asset sales received until the Company has paid $150,000 to the holder. To finance the purchase, the Company issued a $150,000 Senior Secured Note dated October 31, 2008 (“Senior Secured Note”) in exchange for $100,000 from the holder. Terms of the Senior Secured Note require the Company to make semi-monthly payments in amounts equal to all net proceeds from Purchased Portfolio lease payments and motorcycle asset sales received until the Company has paid $150,000 to the holder. The Company was obligated to pay any remainder of the Senior Secured Note by November 1, 2009, which was extended to August 15, 2015, and has granted the note holder a security interest in the Purchased Portfolio. On January 31, 2013, the holder converted $50,000 of the outstanding balance of the Note into 60,606 shares of the Company’s restricted common stock.
At April 30, 2015, the notes payable mature as follows:
Year ended April 30,
Amount
2016
$
70,117
2017
-
Total Due
$
70,117 </t>
  </si>
  <si>
    <t>NOTE D - NOTES PAYABLE</t>
  </si>
  <si>
    <t>Debt Disclosure [Abstract]</t>
  </si>
  <si>
    <t>Debt Disclosure [Text Block]</t>
  </si>
  <si>
    <t xml:space="preserve">NOTE D - NOTES PAYABLE$
Notes Payable
April 30,
2015
April 30,
2014
Notes convertible at holder’s option (a)
$
2,707,080
$
1,901,263
Notes convertible at Company’s option (b)
15,000
-
Notes with interest only convertible at Company’s option (c)
285,000
390,000
Non-convertible notes payable d)
393,500
25,000
Subtotal
3,400,580
2,316,263
Less, Debt discount
(762,426
)
(296,384
)
Total
$
2,638,154
$
2,019,879
(a) Notes convertible at holder’s option consists of:
(ii) (a) a $33,500, 6% note due June 30, 2015, and (b) a $40,000 note due December 23, 2015. The Company has recorded beneficial conversion discounts totaling $85,465 for the notes. The discounts are being fully amortized over the term of the notes. The notes are convertible at the note holder’s option at a variable conversion prices such that during the period during which the notes are outstanding, with all notes convertible at 58% multiplied by the average of the three lowest closing bid prices for the common stock during the ten trading day period ending one trading day prior to the submission date of the conversion notice by the note holder to the Company (the “Discount Conversion Rate”). The Company had reserved up to 4,753,694 shares of its common stock for conversion pursuant to the terms of the notes. In the event the notes are not paid when due, the interest rate is increased to eighteen percent until the note is paid in full;
(iii) (a) a $25,000, 12% convertible debenture due May 27, 2014 (the “Debenture”). The Debenture is convertible at $0.59 per share. The Company issued the holder 5,000 shares of its restricted common stock as inducement for the loan, and (b) a $50,000, 12% debenture, due March 20, 2015, convertible at the holder’s option at $0.59 per share), the Company issued the holder 10,000 shares of its restricted common stock as inducement for the loan. In fiscal 2014, the Company has recorded a $50,000 beneficial conversion discount for this note. The discount is being fully amortized over the term of the note; If the Company has not redeemed the outstanding principal and accrued interest of both Debentures in cash by their Maturity Dates and the original Debenture between the Holder and the Company dated September 19, 2007 is no longer outstanding, then for every 30 day period past the Maturity Date of which the principal balance an any accrued interest of this Debenture remain outstanding, the Company shall issue the Holder the greater of (i) 1,333 shares of the Company’s restricted common stock or (ii) the number of shares of the Company’s restricted common stock equal to $2,000 determined on the basis of the volume weighted average closing price “VWACP” of the Company’s common stock for the five consecutive trading days immediately prior to the 19th of each month (for a day to be included in the calculation, there must have been at least 100 shares traded on that day). As long as the Company remains current on the payment of the shares under Paragraph 12 of the Debentures, the Debentures shall be considered past due but not in default.
(iv) seven notes aggregating $118,250, all due August 15, 2015 with interest ranging from 15% to 20%, with accrued interest compounding monthly at 8%. On one $25,000 note, which had been past due, the Company is paying 667 monthly penalty shares until the note is paid in full. All of the notes are convertible at the holder’s option at $0.25 per share. In fiscal 2012, the Company has recorded a $5,340 beneficial conversion discount for these notes. The discount is being fully amortized over the term of the notes;
(v) three notes aggregating $106,250, all due August 15, 2015 with interest ranging from 20% to 25% with accrued interest compounding monthly at 8%, all of the notes are convertible at the holder’s option at $0.25 per share. In fiscal 2012, the Company has recorded a $6,120 beneficial conversion discount for these notes. The discount is being fully amortized over the term of the notes;
(vi) (a) $59,000, 5% convertible note due December 16, 2015. This is the final tranche of a $165,000 note. The conversion price is the lesser of $1.20 or 70% of the average of the three lowest closing prices during the 20 trading days immediately previous to the day the conversion notice is delivered to the Company (In the case that conversion shares are not deliverable by DWAC an additional 5% discount will apply; and if the shares are chilled for deposit into the DTC system and only eligible for Xclearing deposit an additional 7.5% discount shall apply). Unless otherwise agreed in writing by both parties, at no time will the lender convert any amount of this note into common stock that would result in the lender owning more than 4.99% of the common stock outstanding. The Company has recorded a $29,333 beneficial conversion discount for the note. The discount is being fully amortized over the initial term of the note, and (b) a $27,500 5% convertible note due February 25, 2017. This is the initial tranche of a $165,000 note. The conversion price is 70% of the average of the three lowest closing prices during the 20 trading days immediately previous to the day the conversion notice is delivered to the Company (In the case that conversion shares are not deliverable by DWAC an additional 5% discount will apply; and if the shares are chilled for deposit into the DTC system and only eligible for Xclearing deposit an additional 7.5% discount shall apply). Unless otherwise agreed in writing by both parties, at no time will the lender convert any amount of this note into common stock that would result in the lender owning more than 4.99% of the common stock outstanding. The Company has recorded a $21,079 beneficial conversion discount for the note. The discount is being fully amortized over the initial term of the note. The Company has reserved up to 2,400,000 shares of its common stock for conversion pursuant to the terms of the notes.
(viii) (a) a $25,000 8% convertible note due April 27, 2015, (b) a $55,000 8% convertible note due January 26, 2016, and (c) a $57,200 8% convertible note due January 26, 2016. The notes are convertible at a 40% discount from the lowest closing price for the twenty trading days prior to conversion. The Company has recorded a $100,699 beneficial conversion discount for the notes. The discounts are being fully amortized over the initial term of the notes. The Company had reserved up to 5,106,571 shares of its common stock for conversion pursuant to the terms of the notes. In the event the notes are not paid when due, the interest rate is increased to fifteen percent until the notes are paid in full;
(ix) (a) a $33,000, 8% note due August 16, 2015; and (b) a $33,000, 8% note due October 5, 2015. The Company has recorded a beneficial conversion discount of $32,904 for the notes. The discounts are being fully amortized over the term of the notes. The notes are convertible at the note holder’s option at a variable conversion prices such that during the period during which the notes are outstanding, with all notes convertible at 58% multiplied by the average of the three lowest closing bid prices for the common stock during the ten trading day period ending one trading day prior to the submission date of the conversion notice by the note holder to the Company (the “Discount Conversion Rate”). The Company has reserved up to 1,735,000 shares of its common stock for conversion pursuant to the terms of the notes. In the event the notes are not paid when due, the interest rate is increased to twenty-two percent until the notes are paid in full;
(x) a $44,770, 5% note due April 15, 2016. In fiscal 2014, the Company has recorded a beneficial conversion discount of $35,816 for the note. The discount is being fully amortized over the term of the note. The note is convertible at the note holder’s option at the rate of 1.5 shares of common stock for each dollar converted. In the event the note is not paid when due, the interest rate is increased to eighteen percent until the note is paid in full; and
(xi) a $55,000, 12% note due June 22, 2015. The Company has recorded a beneficial conversion discount of $48,015 for the note. The discount is being fully amortized over the term of the note. The note is convertible at the note holder’s option at a variable conversion of 58% multiplied by the average of the three lowest trades in the twenty trading day period ending one trading day prior to the submission date of the conversion notice by the note holder to the Company (the “Discount Conversion Rate”). The Company had reserved up to 2,000,000 shares of its common stock for conversion pursuant to the terms of the note.
(xii) (a) $55,000 outstanding under a $220,000, 10% note due May 24, 2015 and (b) $55,000 outstanding under the same note due July 27, 2015. The Company has recorded a beneficial conversion discount of $105,364 for the notes. The discount is being fully amortized over the term of the notes. The notes are convertible at the note holder’s option at a variable conversion of 58% multiplied by the lowest trading price in the five trading day period ending one trading day prior to the submission date of the conversion notice by the note holder to the Company (the “Discount Conversion Rate”). The Company had reserved up to 7,000,000 shares of its common stock for conversion pursuant to the terms of the notes.
(xiii) (a) a $55,125, 8% convertible note due December 9, 2015. The Company has recorded a beneficial conversion discount of $55,000 for the note. The discount is being fully amortized over the term of the note. The note is convertible at the note holder’s option at a variable conversion of 60% multiplied by the average of the three lowest closing prices in the fifteen trading day period ending one trading day prior to the submission date of the conversion notice by the note holder to the Company (the “Discount Conversion Rate”); (b) $42,500 outstanding under a $50,000, 8% convertible note due April 16, 2016. The Company has recorded a beneficial conversion discount of $50,0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and (c) a $52,500, 8% convertible note due December 9, 2015. The Company has recorded a beneficial conversion discount of $52,500 for the note. The discount is being fully amortized over the term of the note. The note is convertible at the note holder’s option at a variable conversion of 60% multiplied by the average of the three lowest closing prices in the fifteen trading day period ending one trading day prior to the submission date of the conversion notice by the note holder to the Company (the “Discount Conversion Rate”).The Company had reserved up to 7,094,000 shares of its common stock for conversion pursuant to the terms of the note.
(xiv) a $50,000, 10% convertible note due December 15, 2015. The Company has recorded a beneficial conversion discount of $39,400 for the note. The discount is being fully amortized over the term of the notes. The note is convertible at the note holder’s option at a variable conversion prices such that during the period during which the note is outstanding at 58% multiplied by the average of the three lowest closing bid prices for the common stock during the five trading day period ending one trading day prior to the submission date of the conversion notice by the note holder to the Company (the “Discount Conversion Rate”).
(xv) (a) a $27,500, 8% convertible note due February 2, 2016. The Company has recorded a beneficial conversion discount of $27,500 for the note. The discount is being fully amortized over the term of the note. The note is convertible at the note holder’s option at a variable conversion of 60% multiplied by lowest closing price in the ten trading day period ending one trading day prior to the submission date of the conversion notice by the note holder to the Company (the “Discount Conversion Rate”); (b) $35,000 outstanding under a $50,000, 8% convertible note due March 16, 2016. The Company has recorded a beneficial conversion discount of $50,0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c) $22,500, 8% convertible note due March 16, 2016. The Company has recorded a beneficial conversion discount of $22,5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d) $27,250,8% convertible note due March 16, 2016. The Company has recorded a beneficial conversion discount of $27,5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The Company had reserved up to 7,094,000 shares of its common stock for conversion pursuant to the terms of the note.
(xvi) (a) a $27,500, 8% convertible note due February 2, 2016. The Company has recorded a beneficial conversion discount of $27,500 for the note. The discount is being fully amortized over the term of the note. The note is convertible at the note holder’s option at a variable conversion of 60% multiplied by lowest closing price in the ten trading day period ending one trading day prior to the submission date of the conversion notice by the note holder to the Company (the “Discount Conversion Rate”); (b) $42,900 outstanding under a $50,000, 8% convertible note due March 16, 2016. The Company has recorded a beneficial conversion discount of $50,0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c) $22,500, 8% convertible note due March 16, 2016. The Company has recorded a beneficial conversion discount of $22,5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d) $27,250,8% convertible note due March 16, 2016. The Company has recorded a beneficial conversion discount of $27,5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The Company had reserved up to 7,094,000 shares of its common stock for conversion pursuant to the terms of the note.
(xvii) (a) a $33,000, 8% note due November 25, 2015; and (b) a $38,000, 8% note due January 17, 2016. The Company has recorded a beneficial conversion discount of $51,414 for the notes. The discounts are being fully amortized over the term of the notes. The notes are convertible at the note holder’s option at a variable conversion prices such that during the period during which the notes are outstanding, with all notes convertible at 58% multiplied by the average of the three lowest closing bid prices for the common stock during the ten trading day period ending one trading day prior to the submission date of the conversion notice by the note holder to the Company (the “Discount Conversion Rate”). The Company has reserved up to 5,650,000 shares of its common stock for conversion pursuant to the terms of the notes. In the event the notes are not paid when due, the interest rate is increased to twenty-two percent until the notes are paid in full;
(xviii) (a) two $30,000, 8% notes both due 4/14/16. The Company has recorded a beneficial conversion discount of $45,000 for the notes. The discounts are being fully amortized over the term of the notes. The notes are convertible at the note holder’s option at a variable conversion of 60% multiplied by lowest closing price in the ten trading day period ending one trading day prior to the submission date of the conversion notice by the note holder to the Company (the “Discount Conversion Rate”). The Company has reserved up to 4,999,000 shares of its common stock for conversion pursuant to the terms of the notes. In the event the notes are not paid when due, the interest rate is increased to twenty-two percent until the notes are paid in full.
(xix) a $25,000, 8% note due 4/22/16. The Company has recorded a beneficial conversion discount of $19,723 for the note. The discount is being fully amortized over the term of the note. The note is convertible at the note holder’s option at a variable conversion of 60% multiplied by lowest closing price in the ten trading day period ending one trading day prior to the submission date of the conversion notice by the note holder to the Company (the “Discount Conversion Rate”). The Company has reserved up to 1,529,000 shares of its common stock for conversion pursuant to the terms of the notes. In the event the note is not paid when due, the interest rate is increased to twenty-two percent until the note paid in full.
(b) Notes convertible at the Company’s option consist of:
(i) a $15,000, 10% note due 4/22/16. The note is convertible at the Company’s option, at a price of thirty ($0.30) cents per share only if, prior to any conversion, the closing price of the Company’s common stock has equaled or exceeded thirty ($0.30) cents per share for ten (10) consecutive trading days. The Company issued the Noteholder 37,500 shares of its restricted common stock as an inducement for the loan. If the note is not paid in full on or before maturity, the Company shall issue the noteholder 1,000 shares of its restricted common stock for each month, or portion thereof, that the note remains unpaid.
(c) Notes with interest only convertible at Company’s option consist of:
(i) a 22% note in the amount of $10,000 due May 31, 2015 with interest convertible at the Company’s option at $1.50 per share;
(ii) a $25,000 note due May 1, 2011, which was extended to October 31, 2013. The Company is paying the note holder 3,333 shares per month until the note is paid or renegotiated. So long as the Company pays the monthly shares this note is not in default. Interest is payable on the $10,000 note at the Company’s option and on the $25,000 note at the holder’s option in cash or in shares at the rate of $1.50 per share;
(iii) a $210,000, 12.462% note due April 30, 2014, but subsequently amended to such time as the lawsuit filed by the Company (see: PART II, ITEM 1 LEGAL PROCEEDINGS) is fully adjudicated. Interest is payable quarterly with a minimum or $600 in cash with the balance payable in cash or stock at the Company’s options calculated as the volume weighted average price of the Company’s common stock for the ten day trading period immediately preceding the last day of each three month period;
(iv) a $25,000 10% note due February 2, 2016, the Company issued the note holder 110,000 shares of its common stock in connection with this loan Pursuant to the terms of this note, the Company is required to issue to the note holder 5,000 shares of its common stock for each month or portion thereof that the note remains unpaid. Interest is payable on all this note at the Company’s option in cash or in shares at the rate of $0.15 per share; and
(v) a $15,000 5% note due May 31, 2015, the Company issued the note holder 5,000 shares of its common stock in connection with this loan.
(d) Non-convertible notes consist of:
(i) a $25,000 note due May 31, 2015 that bears no interest. Pursuant to the terms of this note, the Company is required to issue to the note holder 1,000 shares of its common stock for each month or portion thereof that the note remains unpaid;
(ii) a $75,000, 20% note due September 18, 2015. The Company has reserved 2,519,597 shares of the Company’s restricted common stock as collateral for the loan. The Company issued this noteholder 106,700 shares of restricted common stock as inducement for the loan and 417,891 shares of common stock to extend the maturity date of the note from March 18, 2015 to September 18, 2015;
(iii) a $30,000, 8% note due December 31, 2014. The Company agreed to issue 10,000 shares of restricted common stock as an inducement for the loan and pay the holder 1,000 shares per month for each month or fraction thereof the note remains unpaid;
(iv) a $100,000, 8% note due July 31, 2016. This note is collateralized by a security deposit in the amount of $76,610 held by the Company’s landlord; a $30,000, 10% note due April 20, 2016, and a $50,000, 10% note due April 22, 2016;
(v) a $50,000, 20% note due September 18, 2015. The Company has reserved 1,672,241 shares of the Company’s restricted common stock as collateral for the loan. The Company issued this Noteholder 272,331 shares of restricted common stock as inducement for the loan; and
(vi) a $33,500, 10% note due April 30, 2015. The Company agreed to pay the holder 1,000 shares per month for each month or fraction thereof the note remains unpaid.
Amortization of Beneficial Conversion Feature for the fiscal years ended April 30, 2015 and 2014 was $1,013,934 and $417,291, respectively.
The Company's derivative financial instruments consist of embedded derivatives related to the outstanding short term Convertible Notes Payable. These embedded derivatives include certain conversion features indexed to the Company's common stock. The accounting treatment of derivative financial instruments requires that the Company record the derivatives and related items at their fair values as of the inception date of the Convertible Notes Payable and at fair value as of each subsequent balance sheet date. In addition, under the provisions of Accounting Standards Codification subtopic 815-40, Derivatives and Hedging; Contracts in Entity's Own Equity ("ASC 815-40"), because of entering into the Convertible Notes Payable, the Company is required to classify all other non-employee stock options and warrants as derivative liabilities and mark them to market at each reporting date. Any change in fair value inclusive of modifications of terms will be recorded as non-operating, non-cash income or expense at each reporting date. If the fair value of the derivatives is higher at the subsequent balance sheet date, the Company will record a non-operating, non-cash charge. If the fair value of the derivatives is lower at the subsequent balance sheet date, the Company will record non-operating, non-cash income.
The change in fair value of the derivative liabilities of warrants outstanding at April 30, 2015 was calculated with the following average assumptions, using a Black-Scholes option-pricing model are as follows:
Significant Assumptions:
Risk free interest rate
Ranging from
0.09% to 1.32%
Expected stock price volatility 230%
Expected dividend payout 0
Expected options life in years
Ranging from
0.59 years to 4.51 years
The change in fair value of the derivative liabilities of convertible notes outstanding at April 30, 2015 was calculated with the following average assumptions, using a Black-Scholes option-pricing model are as follows:
Significant Assumptions:
Risk free interest rate
Ranging from
0.001% to 0.24%
Expected stock price volatility 230%
Expected dividend payout 0
Expected options life in years
Ranging from
0. years to 1 year
The value of the derivative liability was re-assessed as of April 30, 2015 resulting in a loss to the consolidated statement of operations of $318,372 for the year ended April 30, 2015.
April 30,
2015
Opening balance
$
601,000
Derivative liability reclassified to additional paid in capital
768,174
Derivative financial liability arising on the issue of convertible notes
554,733
Fair value adjustments
(318,372
)
Closing balance
$
1,605,535 </t>
  </si>
  <si>
    <t>NOTE E - LOANS PAYABLE TO RELATED PARTIES</t>
  </si>
  <si>
    <t>Related Party Transactions [Abstract]</t>
  </si>
  <si>
    <t>Related Party Transactions Disclosure [Text Block]</t>
  </si>
  <si>
    <t>NOTE E - LOANS PAYABLE TO RELATED PARTIES
The Company has outstanding, non-interest bearing notes totaling $372,093 to a Director and $13,760 to an officer and Director as of April 30, 2015.</t>
  </si>
  <si>
    <t>NOTE F - EQUITY INSTRUMENTS</t>
  </si>
  <si>
    <t>Stockholders' Equity Note [Abstract]</t>
  </si>
  <si>
    <t>Stockholders' Equity Note Disclosure [Text Block]</t>
  </si>
  <si>
    <t>NOTE F - EQUITY INSTRUMENTS
The Company is authorized to issue 10,000,000 shares of preferred stock with $0.001 par value per share, of which 35,850 shares have been designated as Series A convertible preferred stock with a $100 stated value per share, 1,000 shares have been designated as Series B Preferred Stock with a $10,000 per share liquidation value per share, and 200,000 shares have been designated as Series C Preferred Stock with a $10 per share liquidation value and 750,000,000 shares of common stock with $0.001 par value per share. The Company had 125 and 125 shares of Series A preferred stock issued and outstanding as of April 30, 2015 and 2014, respectively. The Company had 0 and 157 shares of Series B preferred stock issued and outstanding as of April 30, 2015 and 2014 and 0 and 72.45 shares to be issued in lieu of cash dividends on the Series B preferred stock shares, respectively. The Company had 0 and 0 shares of Series C preferred stock issued and outstanding as of April 30, 2015 and 2014, respectively. The Company had 43,238,320 and 20,987,353 shares of common stock issued and outstanding and shares committed to be issued of 4,609,828 and 283,777 as of April 30, 2015 and 2014, respectively.
Preferred Stock Series A.
The Series A preferred stock has a stated value of $100 per share, carries a 6% annual cumulative dividend, payable semi-annually in arrears, and is convertible into shares of common stock at the rate of one preferred share into 8.55 shares of common stock. There were no transactions of the Series A Preferred Stock during the year ended April 30, 2015. Preferred Stock Series B
On July 24, 2009, the Company designated 1,000 shares as Series B Preferred Stock. The Series B Preferred Stock, with respect to dividend rights and rights upon liquidation, winding-up or dissolution, rank senior to the Company’s common stock and any other class or series of preferred stock, and junior to all of the Company’s existing and future indebtedness. The Series B Preferred Stock accrues dividends at an annual rate of 10%. Accrued dividends are payable upon redemption of the Series B Preferred Stock. The Company’s common stock may not be redeemed while shares of Series B Preferred Stock are outstanding. The Series B Preferred Stock certificate of designations provides that, without the approval of a majority of the shares of Series B Preferred Stock, the Company cannot authorize or create any class of stock ranking as to distribution of assets upon a liquidation senior to or otherwise pari passu with the Series B Preferred Stock, liquidate, dissolve or wind-up the Company’s business and affairs, or effect certain fundamental corporate transactions, or otherwise alter or change adversely the powers, preferences or rights given to the Series B Preferred Stock. The Series B Preferred Stock have a liquidation preference per share equal to the original price per share thereof plus all accrued dividends thereon upon liquidation, including upon consummation of certain fundamental corporate transactions, dissolution, or winding up of the Company’s business. The shares of Series B Preferred Stock are redeemable at the Company’s option on or after the fifth anniversary of the date of its issuance. During the year ended April 30, 2015, pursuant to the terms of the Series B Preferred Stock, the Company redeemed and returned to treasury all shares of Series B Preferred Stock and all shares of to be issued Series B Preferred Stock by exchanging the shares for $2,118,309 of note subscription receivables and $193,011 of interest receivable thereon. Subsequent to this redemption, there were no shares of Series B Preferred Stock outstanding and there were no shares of Series B Preferred Stock payable.
Preferred Stock Series C
In November 2009, the Company authorized a new series of 200,000 shares of preferred stock designated as Series C Convertible Preferred Stock, each share having a par value of $0.001 per share. The Series C Preferred Stock shall, upon liquidation, winding-up or dissolution, rank: (a) senior to the Company's common stock and any other class or series of preferred stock of the Company which by their terms are junior to the Series C Preferred Stock (collectively, together with any warrants, rights, calls or options exercisable for or convertible into such Preferred Stock, the “Junior Shares”); (b) junior to all existing and future indebtedness of the Company; and (c) junior to the Company's Series A and Series B Preferred Stock. The Series C Preferred Stock is not entitled to receive any dividends, has a liquidation value of $10.00 per share, redeemable at the Company’s option at $10.00 per share, and is convertible at the option of the holder into shares of common stock as follows: the number of such shares of common stock to be received for each share of Series C Preferred Stock so converted shall be determined by (A) dividing the number of shares of Series C Preferred Stock to be converted by the weighted average closing price per share of the Company's common stock for the ten (10) trading days immediately preceding the date on which the Company agrees to issue shares of Series C Preferred Stock to such holder multiplied by (B) the Series C liquidation value. There were zero and zero shares issued and outstanding at April 30, 2015 and 2014, respectively.
Common Stock
During the fiscal years ended April 30, 2015 and 2014, the Company expensed $430,402 and $398,149, respectively, for non-cash charges related to stock and option compensation expense.
During the fiscal year ended April 30, 2015, the Company:
●
sold 9,655,415 shares of common stock to eighteen accredited investors for $978,866,
●
issued 9,487,478 shares of common stock upon the conversion of convertible notes and accrued interest in the amount of $684,788, of which 122,451 shares were classified as to be issued at April 30, 2014 and 1,963,350 shares remained to be issued at April 30, 2015,
●
issued 1,353,830 shares of common stock with 51,000 shares of common stock to be issued at April 30, 2015 valued at $181,912 pursuant to terms of various notes of which 24,809 shares were classified as to be issued at April 30, 2014,
●
issued 1,234,959 shares of common stock valued at $352,942 pursuant to consulting agreements, of which 60,000 shares remained to be issued,
●
issued 538,160 shares of common stock in payment of $80,154 in accounts payable of which 20,000 shares were classified as to be issued at April 30, 2014, and 100,000 were classified as to be issued at April 30, 2015.
●
issued 31,780 shares of common stock valued at $77,460 to three employees in exchange for their outstanding stock purchase options.</t>
  </si>
  <si>
    <t>NOTE G - NONCONTROLLING INTEREST</t>
  </si>
  <si>
    <t>Noncontrolling Interest [Abstract]</t>
  </si>
  <si>
    <t>Noncontrolling Interest Disclosure [Text Block]</t>
  </si>
  <si>
    <t xml:space="preserve">NOTE G – NON-CONTROLLING INTEREST
For the fiscal years ended April 30, 2015 and 2014, the non-controlling interest is summarized as follows:
Amount
Balance at April 30, 2013
$
723,191
Noncontrolling interest’s share of losses
(53,767
)
Balance at April 30, 2014
$
669,424
Noncontrolling interest’s share of losses
(17,076
)
Balance at April 30, 2015
$
652,348 </t>
  </si>
  <si>
    <t>NOTE H - FAIR VALUE MEASUREMENTS</t>
  </si>
  <si>
    <t>Fair Value Disclosures [Abstract]</t>
  </si>
  <si>
    <t>Fair Value Disclosures [Text Block]</t>
  </si>
  <si>
    <t xml:space="preserve">NOTE H – FAIR VALUE MEASUREMENTS
The Company follows the guidance established pursuant to ASC 820, which established a framework for measuring fair value, and expands disclosure about fair value measurements. ASC 820 defines fair value as the amount that would be received for an asset or paid to transfer a liability (i.e.,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ASC 820 describes the following three levels of inputs that may be used:
Level 1: Quoted prices (unadjusted) in active markets that are accessible at the measurement date for identical assets and liabilities. The fair value hierarchy gives the highest priority to Level 1 inputs.
Level 2: Observable prices that are based on inputs not quoted on active markets but corroborated by market data.
Level 3: Unobservable inputs when there is little or no market data available, thereby requiring an entity to develop its own assumptions. The fair value hierarchy gives the lowest priority to Level 3 inputs.
The table below summarizes the fair values of our financial liabilities that are required to be carried on a recurring basis as of April 30, 2015:
Fair Value at
Fair Value Measurement Using
April 30,
2015
Level 1
Level 2
Level 3
Derivative liability
$
1,605,535
-
-
$
1,605,535
Derivative liability
$
1,605,535
-
-
$
1,605,535
The following is a description of the valuation methodologies used for these items:
Derivative liability </t>
  </si>
  <si>
    <t>NOTE I - INCOME TAXES</t>
  </si>
  <si>
    <t>Income Tax Disclosure [Abstract]</t>
  </si>
  <si>
    <t>Income Tax Disclosure [Text Block]</t>
  </si>
  <si>
    <t xml:space="preserve">NOTE I - INCOME TAXES
At April 30, 2015 and 2014, the Company has available for federal income tax purposes a net operating loss carry forward of approximately $36,891,436 and $32,060,454, respectively, that may be used to offset future taxable income. The Company has provided a valuation reserve against the full amount of the net operating loss benefit, since in the opinion of management based upon the earnings history of the Company; it is more likely than not that, the benefits will not be realized. Also, due to change in the control after reverse acquisition of Sparta Commercial Services, Inc., the Company's past accumulated losses to be carried forward may be limited.
Components of deferred tax assets as of April 30, 2015 and 2014 are as follows:
April 30,
2015
2014
Noncurrent:
Net operating loss carry forward
$
10,329,233
$
8,976,606
Valuation allowance
(10,329,233
)
(8,976,606
)
Net deferred tax asset
$
-
$
-
The valuation allowance and increased by $1,352,627 and $908,514 during the years ended April 30, 2015 and 2014, respectively. </t>
  </si>
  <si>
    <t>NOTE J - STOCK OPTIONS AND WARRANTS</t>
  </si>
  <si>
    <t>Disclosure of Compensation Related Costs, Share-based Payments [Abstract]</t>
  </si>
  <si>
    <t>Disclosure of Compensation Related Costs, Share-based Payments [Text Block]</t>
  </si>
  <si>
    <t>NOTE J - STOCK OPTIONS AND WARRANTS
Options:
On April 29, 2005, the Company issued to the Chief Operating Officer non-qualified stock options to purchase 11,667 shares of the Company's common stock, subject to vesting conditions, at an exercise price of $45.375 per share. The options have a five-year life from vesting. All of these options have expired.
During the year ended April 30, 2007, the Company granted options to purchase an aggregate of 57,334 shares of common stock to one employee and one Director. 53,334 of the options are exercisable at a price of $14.355 per share and 4,000 are exercisable at $9.00 per share. At grant date, 13,334 options vested immediately. The vested and unvested options were initially valued at $636,433 using the Black-Scholes option-pricing model with the following assumptions: (1) dividend yield of 0%; (2) expected volatility of 131%; (3) risk-free interest rate of 5.04% and 5.24%, vest over a 36-month period and expire if unexercised in five years. 41,334 of these options have expired.
During the year ended April 30, 2008, the Company granted options to purchase an aggregate of 15,600 shares of common stock to thirteen employees exercisable at $7.50 per share. Because of separation from employment, 11,600 unexercised options were cancelled. The remaining vested and unvested options had an initial value of $23,019 using the Black-Scholes option-pricing model with the following assumptions: (1) dividend yield of 0%; (2) expected volatility of 143%; (3) risk-free interest rate of 4.76%, vest over a 48-month period and expire if unexercised in ten years.
During the year ended April 30, 2011, the Company issued stock options, exercisable at $1.875 per share until May 12, 2015, subject to vesting at the rate of 20% on the grant date, 40% on May 12, 2012, and 40% on May 12, 2014, to the following officers and directors: Anthony Havens, 88,967 options; Kristian Srb, 32,867 options; Richard Trotter, 53,550 options; Jeffrey Bean, 12,750 options; Anthony Adler, 53,267 options; and Sandra Ahman, 41,934 options. The vested and unvested options were initially valued at $409,790 using the Black-Scholes option-pricing model with the following assumptions: (1) dividend yield of 0%; (2) expected volatility of 271; (3) risk-free interest rate of 0.89%, vest over a 36-month period and expire if unexercised in five years. $163,322 of the remaining initial value were charged to expense in fiscal year end 2013.
During the year ended April 30, 2011, the Company issued to four employees under the Company’s 2005 Stock Incentive Compensation Plan options to purchase a total of 28,667 shares of common stock at $1.65 per share until December 1, 2018, subject to vesting at the rate of 40% on the grant date, 20% on December 1, 2011, 20% on December 1, 2014 and 20% on December 1, 2015. As of April 30, 2011, the vested and unvested options were initially valued at $42,961 using the Black-Scholes option-pricing model with the following assumptions: (1) dividend yield of 0%; (2) expected volatility of 250; (3) risk-free interest rate of 2.33%, vest over a 48-month period and expire if unexercised in ten years. $6,444 and $8,592 of the initial value were charged to expense in fiscal year end 2014 and 2013, respectively.
During the year ended April 30, 2012, the Company issued to two directors, 13,334, five year options each. The options are exercisable at $0.60 per share and have been valued at $5,955 each using the Black-Scholes option pricing model with the following assumptions: (1) dividend yield of 0%; (2) expected volatility of 227%; (3) risk-free interest rate of 0.41%, vest over a 36-month period and expire if unexercised in five years. The Company charged $4,764 and $4,170 to expenses for the fiscal years ended 2014 and 2013, respectively.
During the fiscal year ended April 30, 2015, four employees agreed to exchange 3,999 options exercisable at $7.50 per share and 28,667 options exercisable at $ 1.65 per share for 113,338 shares of the Company’s common stock, valued at $77,460. The shares will vest as follows: 37,780 shares on June 30, 2014; 37,777 shares on June 30, 2015; and 37,777 shares on June 30, 2016. Only 31,780 shares of the initial 37,780 shares were issued during the year ended April 30, 2015. The shares were authorized/issued from the 2005 Stock Incentive Compensation Plan.
Pursuant to resolutions of the Company’s Board of Directors in August 2014, the exercise price on the 327,335 options held by the Company’ s officers and directors was reduced to $0.50 per share from exercise prices ranging from $0.60 to $14.355, and the expiration dates were extended by two years. The $63,149 valuation of this action was fully expensed during the year.
No options were granted during the fiscal year ended April 30, 2015.
The following table summarizes common stock options issued to officers, directors and employees outstanding and the related exercise price.
Options Outstanding
Options Exercisable
Number
Outstanding
Weighted Average
Remaining Contractual
Life (Years)
Weighted
Average
Exercise
Price
Number
Exercisable
Weighted
Average
Exercise
Price
Options
327,335
2.22
$
0.50
327,335
$
0.50
Transactions involving stock options issued to officers, directors and employees are summarized as follows:
Number
of Shares
Weighted Average
Price
Per Share
Outstanding at April 30, 2013
379,667
$
3.20
Granted
- -
Exercised
-
-
Canceled or expired
(19,666
)
(20.05
)
Outstanding at April 30, 2014
360,001
$
2.41
Granted
-
-
Exercised
(32,666
)
(2.37 )
Canceled or expired -
-
Outstanding at April 30, 2015
327,335
$
0.50
No options were granted during the fiscal years ended April 30, 2015 and 2014.
Warrants:
No warrants were granted during the year ended April 30, 2014.
During the year ended April 30, 2015, the Company issued two warrants to purchase an aggregate of 190,000 shares of common stock to a consultant. The warrant to purchase 150,000 shares were initially valued at $30,918 using the Black-Sholes option-pricing model with the following assumptions: (1) dividend yield of 0%; (2) expected volatility of 140%, (3) risk-free interest rate of 0.95%, and (4) expected life of 3 years. The warrant to purchase 40,000 shares were initially valued at $7, 707 using the Black-Sholes option-pricing model with the following assumptions: (1) dividend yield of 0%; (2) expected volatility of 140%, (3) risk-free interest rate of 1.62%, and (4) expected life of 5 years. The warrants have exercise prices of $0.40 and $0.80 respectively, and are fully vested.
The Company adopted SFAS No. 123(R) during third quarter of Fiscal year 2006, which no longer permits the use of the intrinsic value method under APB No. 25. The Company uses the modified prospective method to adopt SFAS No. 123(R), which requires compensation expense to be recorded for all stock-based compensation granted on or after January 1, 2006, as well the unvested portion of previously granted options. The Company is recording the compensation expense on a straight-line basis, generally over the explicit service period of three years. The Company made no stock-based compensation grants prior to the adoption of Statement 123(R) and therefore has no unrecognized stock compensation related liabilities or expense unvested or vested prior to 2006.
The following table summarizes the changes in warrants outstanding and the related prices for the shares of the Company’s common stock issued to non-employees of the Company.
Warrants Outstanding
Warrants Exercisable
Exercise
Prices
Number
Outstanding
Weighted
Average
Remaining
Contractual Life
(Years)
Weighted
Average
Exercise
Price
Number
Exercisable
Weighted
Average
Exercise
Price
$
1.275
25,938
.86
$
1.275
25,938
$
1.275
$
0.8475
123,145
1.15
$
0.8475
123,145
$
0.8475
$
0.80
20,000
2.67
$
0.80
20,000
$
0.80
$
0.75
21,680
1.30
$
0.75
21,680
$
0.75
$
0.65
40,000
5
$
0.65
40,000
$
0.65
$
0.60
40,000
2.16
$
0.60
40,000
$
0.60
$
0.40
150,000
2
$
0.40
150,000
$
0.40
420,763
1.02
$
0.66
420,763
$
0.66
Transactions involving stock warrants issued to non-employees are summarized as follows:
Number
of
Shares
Weighted
Average
Exercise Price Per Share
Outstanding at April 30, 2013
439,196
$
1.27
Granted
-
-
Exercised
-
-
Canceled or expired
(41,311
)
(5.40
)
Outstanding at April 30, 2014
397,885
1.99
Granted
190,000
0.45
Exercised
(167,122 )
(0.8475
)
Canceled or expired
-
-
Outstanding at April 30, 2015
420,763
$
0.66
No non-employee warrants were granted during the year ended April 30, 2014.The weighted-average fair value of stock warrants granted to non-employees during the year ended April 30, 2015 was $0.20, and the weighted-average significant assumptions used to determine those fair values, using a Black-Scholes option-pricing model are as follows:
2015
2014
Significant assumptions (weighted-average):
Risk-free interest rate at grant date
1.09%
-
Expected stock price volatility
140%
-
Expected dividend payout
-
-
Expected option life-years
3.42
-
The amount of the initial expenses charged to operations for compensatory warrants granted in exchange for services was $38,625 for the year ended April 30, 2015.
The Company's derivative financial instruments consist of embedded derivatives related to the short term Convertible Notes Payable. These embedded derivatives include certain conversion features indexed to the Company's common stock. The accounting treatment of derivative financial instruments requires that the Company record the derivatives and related items at their fair values as of the inception date of the Convertible Notes Payable and at fair value as of each subsequent balance sheet date. In addition, under the provisions of Accounting Standards Codification subtopic 815-40, Derivatives and Hedging; Contracts in Entity's Own Equity ("ASC 815-40"), as a result of entering into the Convertible Notes Payable, the Company is required to classify all other non-employee stock options and warrants as derivative liabilities and mark them to market at each reporting date. Any change in fair value inclusive of modifications of terms will be recorded as non-operating, non-cash income or expense at each reporting date. If the fair value of the derivatives is higher at the subsequent balance sheet date, the Company will record a non-operating, non-cash charge. If the fair value of the derivatives is lower at the subsequent balance sheet date, the Company will record non-operating, non-cash income.</t>
  </si>
  <si>
    <t>NOTE K - COMMITMENTS AND CONTINGENCIES</t>
  </si>
  <si>
    <t>Commitments and Contingencies Disclosure [Abstract]</t>
  </si>
  <si>
    <t>Commitments and Contingencies Disclosure [Text Block]</t>
  </si>
  <si>
    <t>NOTE K - COMMITMENTS AND CONTINGENCIES
Operating Lease Commitments
Our executive offices are located at 370 Lexington Avenue, Suite 1806, New York, NY 10017. We have an agreement for use of office space at this location under a sub-lease expiring on June 29, 2015. The office space contains approximately 2,800 square feet. For the year ended April 30, 2015, the rent was $185,213. For the year ending April 30, 2016, the rent is $229,830 and for the remaining two months of our sub-lease ending June 30, 2016 the rent is $38,305.
Employment and Consulting Agreements
The Company does not have employment agreements with any of its non-executive employees.
The Company has consulting agreements with outside contractors to provide marketing and financial advisory services. The agreements are generally for a term of 12 months from inception and renewable automatically from year to year unless either the Company or consultant terminates such engagement by written notice.
The Company entered into an employment agreement, dated as of July 12, 2004, with Anthony L. Havens, our Chief Executive Officer. The employment is for a term of five years. The employment term is to be automatically extended for one five-year period, and additional one-year periods, unless written notice is given three months prior to the expiration of any such term that the term will not be extended. The agreement was automatically extended for one year on July 12, 2015. He is entitled to six weeks of paid vacation per year, and health insurance, short-term and long-term disability insurance, retirement benefits, fringe benefits, and other employee benefits on the same basis as is generally made available to other senior executives. He did not receive any equity compensation as part of this agreement.
Litigation
As at April 30, 2015, we were not a party to any material pending legal proceeding except as stated below. From time to time, we may become involved in various lawsuits and legal proceedings, which arise in the ordinary course of business.
On December 18, 2012, the Company filed suit in the United States District Court for the Southern District Court of New York against a former credit provider. The suit sought damages arising out of the credit provider’s termination of the Company’s credit line in 2009. The defendant counterclaimed for recovery of legal fees under an indemnification clause contained in one of the loan documents. The matter proceeded to trial in May 2015, and the Court thereafter issued a decision finding in favor of the defendant on the Company’s claims. The defendant now seeks recovery of approximately $2 million in legal fees, relying on the contractual indemnity clause. The Company believes that it has good and valid defenses to the claim, including that the indemnification clause only applies to third party claims; however, there can be no assurance that the Court will agree with the Company’s arguments. The defendant’s motion is currently scheduled to be heard in September 2015. The Company is currently considering an appeal of the Court's decision on the Company's claims.</t>
  </si>
  <si>
    <t>NOTE L - NON-CASH FINANCIAL INFORMATION</t>
  </si>
  <si>
    <t>Disclosure Text Block Supplement [Abstract]</t>
  </si>
  <si>
    <t>Additional Financial Information Disclosure [Text Block]</t>
  </si>
  <si>
    <t>NOTE L - NON-CASH FINANCIAL INFORMATION
Subsequent to April 30, 2015 the Company:
During the year ended April 30, 2015, the Company:
·
Issued 167,260 shares of common stock that were classified as to be issued at April 30, 2014.
·
Issued 1,353,830 shares of common stock (of which, 51,000 shares remained to be issued at April 30, 2015) valued at $181,912 pursuant to the terms of various notes.
·
Derivative liability reclassification of $768,174.
·
Issued 9,883,187 shares of common stock (of which 2,063,350 shares remained to be issued at April 30, 2015) for conversion of notes, interest, and accounts payable of $764,942.
During the year ended April 30, 2014, the Company:
·
Issued 567,240 shares of common stock that were classified as to be issued at April 30, 2013.
·
Issued 158,766 shares of common stock valued at $113, 260 pursuant to the terms of various notes.
·
Derivative liability reclassification of $518,379.
·
Issued 1,888,804 shares for conversion of notes, interest, and accounts payable of $776,686.
·
Issued 20,000 shares of common stock, valued at $6,200, to a note holder as inducement.</t>
  </si>
  <si>
    <t>NOTE M - SUBSEQUENT EVENTS</t>
  </si>
  <si>
    <t>Subsequent Events [Abstract]</t>
  </si>
  <si>
    <t>Subsequent Events [Text Block]</t>
  </si>
  <si>
    <t>NOTE M - SUBSEQUENT EVENTS
Subsequent to April 30, 2015 the Company:
·
Sold 760,456 shares of restricted common stock to an accredited investor for $20,000.
·
Issued 391,059 shares of restricted common stock valued at $11,078 to two six-note holders pursuant to the terms of their notes.
·
Issued 2,846,000 shares of restricted common stock valued at $82,080 to two consultants.
·
Issued 2,024,371 shares restricted common stock that had been classified as to be issued at April 30, 2015.
·
Issued 340,000 shares of common stock in partial settlement of $14,500 of accounts payable.
·
Issued 22,049,916 shares of common stock to ten note holders upon conversion of $374,152 of notes payable.
·
Issued 35,056 shares of common stock to three employees pursuant to vesting terms of prior stock grant awards.
·
Repaid $173,000 of convertible notes.
·
Borrowed a $33,000, 8% note due February 21, 2016 and a $38,000 8% note due April 17, 2016. Both notes are convertible at the note holder’s option at a variable conversion prices such that during the period during which the notes are outstanding, with all notes convertible at 58% multiplied by the average of the three lowest closing bid prices for the common stock during the ten trading day period ending one trading day prior to the submission date of the conversion notice by the note holder to the Company (the “Discount Conversion Rate”). In the event the notes are not paid when due, the interest rate is increased to twenty-two percent until the note is paid in full.
·
Borrowed a $55,000, 8% note due April 30, 2016 and a $100,000 8% note due April 30, 2016. Both notes are convertible at the note holder’s option at a variable conversion prices such that during the period during which the notes are outstanding, with all notes convertible at 58% multiplied by the average of the three lowest trading price for the common stock during the ten trading day period ending one trading day prior to the submission date of the conversion notice by the note holder to the Company (the “Discount Conversion Rate”). In the event the notes are not paid when due, the interest rate is increased to twenty-four percent until the note is paid in full.
·
Borrowed a $55,000 8% convertible note due May 27, 2016, and a $58,000 8% convertible note due July 8, 2016 of which $25,000 was due to be paid July 29, 2015. The notes are convertible at a 40% discount from the lowest closing price for the twenty trading days prior to conversion. In the event the notes are not paid when due, the interest rate is increased to fifteen percent until the notes are paid in full.
·
Borrowed a $31,900 10% convertible note due July 28, 2016. The note is convertible at a 42% discount from the lowest closing price for the twenty trading days prior to conversion. In the event the notes are not paid when due, the interest rate is increased to fifteen percent until the notes are paid in full.
·
Borrowed $27,500, (the initial tranche of a $165,000 5% convertible note) due June 15, 2016. The lender may lend additional consideration to the Company in such amounts and at such dates as lender may choose in its sole discretion. The principal sum due to lender shall be prorated based on the consideration actually paid by lender (plus an approximate 10% original issue discount that is prorated based on the consideration actually paid by the lender as well as any other interest or fees) such that the Company is only required to repay the amount funded and the Company is not required to repay any unfunded portion of this note. The maturity date of each note is one year from the effective date of each payment and is the date upon which the principal sum of this note, as well as any unpaid interest and other fees, shall be due and payable. The conversion price for the notes is the lesser of $0.60 or 70% of the lowest closing price during the 20 trading days immediately before the day the conversion notice is delivered to the Company.
·
Borrowed a $22,500, 8% convertible note due July 19, 2016. The note is convertible at the note holder’s option at a variable conversion of 60% multiplied by lowest closing bid price in the ten trading day period ending one trading day prior to the submission date of the conversion notice by the note holder to the Company (the “Discount Conversion Rate”). In the event the notes are not paid when due, the interest rate is increased to twenty-four percent until the notes are paid in full.
·
Borrowed a $50,000, 8% convertible note due June 2, 2016. The note is convertible at the note holder’s option at a variable conversion of 60% multiplied by lowest closing bid price in the ten trading day period ending one trading day prior to the submission date of the conversion notice by the note holder to the Company (the “Discount Conversion Rate”). In the event the notes are not paid when due, the interest rate is increased to twenty-four percent until the notes are paid in full.
·
Borrowed from four accredited investors, four one-year notes at 10% interest as follows: $25,000 due June 29, 2016, $10,000 due June 29, 2016, $5,000 due July 20, 2016, and $21,000 due July 22, 2016. As inducement for the notes, the Company agreed to issue such number of shares of the Company’s common stock that equaled two-and-one-half times the amount of the note. The notes are convertible at $0.30 per share at the Company’s option if, and only if the closing price of Company’s common stock meets or exceeds $0.30 per share for ten consecutive trading days prior to any conversion.
·
Borrowed from three accredited investors, nine one-year notes at 10% interest as follows: $50,000 due May 5, 2016, $32,000 due May 13, 2016, $50,000 due May 18, 2016, $20,000 due May 28, 2016, $25,000 due May 29, 2016, $50,000 due June 24, 2016, $22,500 due July 8, 2016, $20,000 due July 14, 2016, and $25,000 Due July 31, 2016. As inducement for the notes, the Company agreed to issue such number of shares of the Company’s common stock that equaled two-and-one-half times the amount of the note.</t>
  </si>
  <si>
    <t>NOTE N - GOING CONCERN MATTERS</t>
  </si>
  <si>
    <t>Organization, Consolidation and Presentation of Financial Statements [Abstract]</t>
  </si>
  <si>
    <t>Substantial Doubt about Going Concern [Text Block]</t>
  </si>
  <si>
    <t>NOTE N - GOING CONCERN MATTERS
The accompanying consolidated financial statements have been prepared on a going concern basis, which contemplates the realization of assets and the satisfaction of liabilities in the normal course of business. As shown in the accompanying consolidated financial statements during the period October 1, 2001 (date of inception) through April 30, 2015, the Company has incurred a cumulative net loss of $49,178,453. During the year ended April 30, 2015, the Company incurred a net loss of $4,921,148. As of April 30, 2015, the Company had a deficit net worth of $5,939,102. These factors among others may indicate that the Company will be unable to continue as a going concern for a reasonable period of time.
The Company's existence is dependent upon management's ability to develop profitable operations. Management is devoting substantially all of its efforts to developing its business and raising capital and there can be no assurance that the Company's efforts will be successful. While, the planned principal operations have commenced, no assurance can be given that management's actions will result in profitable operations or the resolution of its liquidity problems. The accompanying statements do not include any adjustments that might result should the Company be unable to continue as a going concern.
In order to improve the Company's liquidity, the Company's management is actively pursuing additional equity financing through discussions with investment bankers and private investors. There can be no assurance the Company will be successful in its effort to secure additional equity financing.</t>
  </si>
  <si>
    <t>Accounting Policies, by Policy (Policies)</t>
  </si>
  <si>
    <t>Basis of Accounting, Policy [Policy Text Block]</t>
  </si>
  <si>
    <t>Business and Basis of Presentation
Since May 2010, the Company has concentrated its efforts on developing and marketing vehicle history reports, over the internet, and mobile apps for vehicle dealers and other market segments. Historically, the Company had been in the business as an originator and indirect lender for consumer retail installment loans and consumer lease financing for the purchase or lease of new and used motorcycles. These consumer financing products were discontinued during the fiscal year ending April 30, 2013 (see Discontinued Operations). The Company continues to offer a leasing program, on a pass through basis, for municipalities.</t>
  </si>
  <si>
    <t>Use of Estimates, Policy [Policy Text Block]</t>
  </si>
  <si>
    <t>Estimates
The preparation of the consolidated financial statements in conformity with generally accepted accounting principles requires management to make estimates and assumptions that affect certain reported amounts and disclosures. Accordingly, actual results could differ from those estimates.</t>
  </si>
  <si>
    <t>Discontinued Operations, Policy [Policy Text Block]</t>
  </si>
  <si>
    <t>Discontinued Operations
As discussed in NOTE C, in the second quarter of fiscal 2013, the Company’s Board of Directors approved management’s recommendation to discontinue the Company’s consumer lease and loan lines of business and the sale of all of the Company’s portfolio of RISCs, and a portion of its portfolio of leases. The sale was consummated in that quarter. The assets and liabilities have been accounted for as discontinued operations in the Company’s consolidated balance sheets for all periods presented. The operating results related to these lines of business have been included in discontinued operations in the Company’s consolidated statements of loss for all periods presented.</t>
  </si>
  <si>
    <t>Revenue Recognition, Policy [Policy Text Block]</t>
  </si>
  <si>
    <t>Revenue Recognition
Information Technology:
Revenues from mobile app products are recognized on a cash basis. Revenues from History Reports are recognized on both a cash basis and a deferral basis depending on the nature of the transaction.
Discontinued Operations:
Revenues from RISCs and leases
The RISCs are secured by liens on the titles to the vehicles. The RISCs are accounted for as loans. Upon purchase, the RISCs appear on our balance sheet as RISC loans receivable current and long term. When the RISC is entered into our accounting system, based on the customer's APR (interest rate), an amortization schedule for the loan on a simple interest basis is created. Interest is computed by taking the principal balance times the APR rate then divided by 365 days to get your daily interest amount. The daily interest amount is multiplied by the number of days from the last payment to get the interest income portion of the payment being applied. The balance of the payment goes to reducing the loan principal balance.
Our leases are accounted for as either operating leases or direct financing leases. At the inception of operating leases, no lease revenue is recognized and the leased motorcycles, together with the initial direct costs of originating the lease, which are capitalized, appear on the balance sheet as "motorcycles under operating leases-net". The capitalized cost of each motorcycle is depreciated over the lease term, on a straight-line basis, down to the original estimate of the projected value of the motorcycle at the end of the scheduled lease term (the "Residual"). Monthly lease payments are recognized as rental income. An acquisition fee classified as fee income on the financial statements is received and recognized in income at the inception of the lease. Direct financing leases are recorded at the gross amount of the lease receivable, and unearned income at lease inception is amortized over the lease term.
We realize gains and losses as the result of the termination of leases, both at and prior to their scheduled termination, and the disposition of the related motorcycle. The disposal of motorcycles, which reach scheduled termination of a lease, results in a gain or loss equal to the difference between proceeds received from the disposition of the motorcycle and its net book value. Net book value represents the residual value at scheduled lease termination. Lease terminations that occur prior to scheduled maturity because of the lessee's voluntary request to purchase the vehicle have resulted in net gains, equal to the excess of the price received over the motorcycle's net book value.
Early lease terminations also occur because of (i) a default by the lessee, (ii) the physical loss of the motorcycle, or (iii) the exercise of the lessee's early termination. In those instances, we receive the proceeds from either the resale or release of the repossessed motorcycle, or the payment by the lessee's insurer. We record a gain or loss for the difference between the proceeds received and the net book value of the motorcycle. We charge fees to manufacturers and other customers related to creating a private label version of our financing program including web access, processing credit applications, consumer contracts and other related documents and processes. Fees received are amortized and booked as income over the length of the contract.</t>
  </si>
  <si>
    <t>Website Development Costs [Policy Text Block]</t>
  </si>
  <si>
    <t>Website Development Costs
The Company recognizes website development costs in accordance with ASC 350-50, "Accounting for Website Development Costs."</t>
  </si>
  <si>
    <t>Cash and Cash Equivalents, Policy [Policy Text Block]</t>
  </si>
  <si>
    <t>Cash Equivalents
For the purpose of the accompanying financial statements, all highly liquid investments with a maturity of three months or less are considered to be cash equivalents.</t>
  </si>
  <si>
    <t>Income Tax, Policy [Policy Text Block]</t>
  </si>
  <si>
    <t xml:space="preserve">Income Taxes
Deferred income taxes are provided using the asset and liability method for financial reporting purposes in accordance with the provisions of ASC 740-10, "Accounting for Income Taxes"
ASC 740-10 </t>
  </si>
  <si>
    <t>Fair Value Measurement, Policy [Policy Text Block]</t>
  </si>
  <si>
    <t>Fair Value Measurements
The Company adopted ASC 820,” Fair Value Measurements” (“
·
Level 1 —
·
Level 2 —
·
Level 3 —
This hierarchy requires the Company to use observable market data, when available, and to minimize the use of unobservable inputs when determining fair value. For some products or in certain market conditions, observable inputs may not always be available.</t>
  </si>
  <si>
    <t>Impairment or Disposal of Long-Lived Assets, Policy [Policy Text Block]</t>
  </si>
  <si>
    <t>Impairment of Long-Lived Assets
In accordance ASC 360-10, “ Impairment or Disposal of Long-Lived Assets</t>
  </si>
  <si>
    <t>Segment Reporting, Policy [Policy Text Block]</t>
  </si>
  <si>
    <t>Segment Information
The Company adopted ASC 280-10 “ Disclosures about Segments of an Enterprise and Related Information
In the second quarter of fiscal 2013, the Company’s Board of Directors approved management’s recommendation to discontinue the Company’s consumer lease and loan lines of business and the sale of all of the Company’s portfolio of RISCs and a portion of its portfolio of leases. The sale was consummated in that quarter. The assets and liabilities have been accounted for as discontinued operations in the Company’s consolidated balance sheets for all periods presented. The operating results related to these lines of business have been included in discontinued operations in the Company’s consolidated statements of loss for all periods presented. As these lines of business were discontinued during the fiscal year ending April 30, 2013, the Company has discontinued segment reporting.</t>
  </si>
  <si>
    <t>Share-based Compensation, Option and Incentive Plans Policy [Policy Text Block]</t>
  </si>
  <si>
    <t>Stock Based Compensation
The Company adopted ASC 718-10 “Accounting for Stock Compensation” (“ASC 718-10”) which records compensation expense on a straight-line basis, generally over the explicit service period of three to five years.
ASC 718-10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 of Operations. The Company is using the Black-Scholes option-pricing model as its method of valuation for share-based awards.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and certain other market variables such as the risk free interest rate.</t>
  </si>
  <si>
    <t>Property, Plant and Equipment, Policy [Policy Text Block]</t>
  </si>
  <si>
    <t>Property and Equipment
Property and equipment are recorded at cost. Minor additions and renewals are expensed in the year incurred. Major additions and renewals are capitalized and depreciated over their estimated useful lives. Depreciation is calculated using the straight-line method over the estimated useful lives. Estimated useful lives of major depreciable assets are as follows:
Leasehold improvements
3 years
Furniture and fixtures
7 years
Website costs
3 years
Computer Equipment
5 years</t>
  </si>
  <si>
    <t>Advertising Costs, Policy [Policy Text Block]</t>
  </si>
  <si>
    <t>Advertising Costs
The Company follows a policy of charging the costs of advertising to expenses incurred. During the years ended April 30, 2015 and 2014, the Company’s continuing operations incurred advertising costs of $7,519 and $39,519, respectively.</t>
  </si>
  <si>
    <t>Earnings Per Share, Policy [Policy Text Block]</t>
  </si>
  <si>
    <t>Net Loss Per Share
The Company uses ASC 260-10, “ Earnings Per Share
Per share basic and diluted net loss attributable to common stockholders amounted to $0.18 and $0.19 for the year ended April 30, 2015, respectively, and $0.16 and $0.19 for the year ended April 30, 2014, respectively. At April 30, 2015 and 2014, 20,081,014 (including 2,356,598 shares to be issued included on the balance sheet) and 6,076,389 (including 283,777 shares to be issued included on the balance sheet) potential shares, respectively, were excluded from the shares used to calculate diluted earnings per share as their inclusion would reduce net loss per share.</t>
  </si>
  <si>
    <t>Reclassification, Policy [Policy Text Block]</t>
  </si>
  <si>
    <t>Reclassifications
Certain reclassifications have been made to conform to prior periods' data to the current presentation. These reclassifications had no effect on reported losses.</t>
  </si>
  <si>
    <t>Derivatives, Policy [Policy Text Block]</t>
  </si>
  <si>
    <t>Derivative Liabilities
The Company assessed the classification of its derivative financial instruments as of April 30, 2015,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si>
  <si>
    <t>Debt, Policy [Policy Text Block]</t>
  </si>
  <si>
    <t>Convertible Instruments
The Company evaluates and accounts for conversion options embedded in its convertible instruments in accordance with professional standards for “Accounting for Derivative Instruments and Hedging Activities”.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t>
  </si>
  <si>
    <t>New Accounting Pronouncements, Policy [Policy Text Block]</t>
  </si>
  <si>
    <t>Recent Accounting Pronouncements
There are various updates recently issued, most of which represented technical corrections to the accounting literature or applications to specific industries and are not expected to have a material impact on the Company’s consolidated financial position, results of operations or cash flows.</t>
  </si>
  <si>
    <t>NOTE A - SUMMARY OF ACCOUNTING POLICIES (Tables)</t>
  </si>
  <si>
    <t>Estimated Useful Lives [Member]</t>
  </si>
  <si>
    <t>NOTE A - SUMMARY OF ACCOUNTING POLICIES (Tables) [Line Items]</t>
  </si>
  <si>
    <t>Property, Plant and Equipment [Table Text Block]</t>
  </si>
  <si>
    <t>Estimated useful lives of major depreciable assets are as follows:
Leasehold improvements
3 years
Furniture and fixtures
7 years
Website costs
3 years
Computer Equipment
5 years</t>
  </si>
  <si>
    <t>NOTE B - PROPERTY AND EQUIPMENT (Tables)</t>
  </si>
  <si>
    <t>Property and Equipment [Member]</t>
  </si>
  <si>
    <t>NOTE B - PROPERTY AND EQUIPMENT (Tables) [Line Items]</t>
  </si>
  <si>
    <t xml:space="preserve">Major classes of property and equipment at April 30, 2015 and 2014 consist of the followings:
2015
2014
Computer equipment, software and furniture
$
213,262
$
209,341
Less: accumulated depreciation
(203,215
)
(199,367
)
Net property and equipment
$
10,047
$
9,974 </t>
  </si>
  <si>
    <t>NOTE C - DISCONTINUED OPERATIONS (Tables) - Consumer Lease and Loan Lines of Business [Member]</t>
  </si>
  <si>
    <t>NOTE C - DISCONTINUED OPERATIONS (Tables) [Line Items]</t>
  </si>
  <si>
    <t>Disposal Groups, Including Discontinued Operations [Table Text Block]</t>
  </si>
  <si>
    <t>The operating results related to these lines of business have been included in discontinued operations in the Company’s consolidated statements of loss for all periods presented. The following table presents summarized operating results for those discontinued operations.
Fiscal Year Ended
April 30,
April 30,
2015
2014
Revenues
$
41,714
$
122,373
Net loss
$
(246,537
)
$
(280,441
)</t>
  </si>
  <si>
    <t>Schedule of Property Subject to or Available for Operating Lease [Table Text Block]</t>
  </si>
  <si>
    <t xml:space="preserve">Motorcycles and other vehicles under operating leases at April 30, 2015 and 2014 consist of the following:
2015
2014
Motorcycles and other vehicles
$
22,086
$
60,686
Less: accumulated depreciation
(13,455
)
(5,016
)
Motorcycles and other vehicles, net of accumulated depreciation
8,631
55,670
Less: estimated reserve for residual values
(2,437
)
(4,252
)
Motorcycles and other vehicles under operating leases, net
$
6,194
$
51,418 </t>
  </si>
  <si>
    <t>Schedule of Future Minimum Rental Payments for Operating Leases [Table Text Block]</t>
  </si>
  <si>
    <t xml:space="preserve">The following is a schedule by years of minimum future rentals (excluding residual values of $27,460) on non-cancelable operating leases as of April 30, 2015:
Year ending April 30,
2016
$
27,460
2017
-
Total
$
27,460 </t>
  </si>
  <si>
    <t>Schedule of Short-term Debt [Table Text Block]</t>
  </si>
  <si>
    <t>2015
2014
Secured, subordinated individual lender (a)
$
58,037
$
117,508
Secured, subordinated individual lender (b)
12,080
12,912
Total
$
70,117
$
130,420
(a)
The Company had financed certain of its leases and RISCs through two third parties. The repayment terms are generally one year to five years and the notes are secured by the underlying assets. The weighted average interest rate at April 30, 2015 is 15.29%.
(b)
On October 31, 2008, the Company purchased certain loans secured by a portfolio of secured motorcycle leases (“Purchased Portfolio”) for a total purchase price of $100,000. The Company paid $80,000 at closing, $10,000 in April 2009 and agreed to pay the remaining $10,000 upon receipt of additional Purchase Portfolio documentation. As of April 30, 2015, no such documents have been received. Proceeds from the Purchased Portfolio started accruing to the Company beginning November 1, 2008. To finance the purchase, the Company issued a $150,000 Senior Secured Note dated October 31, 2008 (“Senior Secured Note”) in exchange for $100,000 from the holder. Terms of the Senior Secured Note require the Company to make semi-monthly payments in amounts equal to all net proceeds from Purchased Portfolio lease payments and motorcycle asset sales received until the Company has paid $150,000 to the holder. To finance the purchase, the Company issued a $150,000 Senior Secured Note dated October 31, 2008 (“Senior Secured Note”) in exchange for $100,000 from the holder. Terms of the Senior Secured Note require the Company to make semi-monthly payments in amounts equal to all net proceeds from Purchased Portfolio lease payments and motorcycle asset sales received until the Company has paid $150,000 to the holder. The Company was obligated to pay any remainder of the Senior Secured Note by November 1, 2009, which was extended to August 15, 2015, and has granted the note holder a security interest in the Purchased Portfolio. On January 31, 2013, the holder converted $50,000 of the outstanding balance of the Note into 60,606 shares of the Company’s restricted common stock.</t>
  </si>
  <si>
    <t>Schedule of Maturities of Long-term Debt [Table Text Block]</t>
  </si>
  <si>
    <t xml:space="preserve">At April 30, 2015, the notes payable mature as follows:
Year ended April 30,
Amount
2016
$
70,117
2017
-
Total Due
$
70,117 </t>
  </si>
  <si>
    <t>NOTE D - NOTES PAYABLE (Tables)</t>
  </si>
  <si>
    <t>NOTE D - NOTES PAYABLE (Tables) [Line Items]</t>
  </si>
  <si>
    <t>Schedule of Debt [Table Text Block]</t>
  </si>
  <si>
    <t>Notes Payable
April 30,
2015
April 30,
2014
Notes convertible at holder’s option (a)
$
2,707,080
$
1,901,263
Notes convertible at Company’s option (b)
15,000
-
Notes with interest only convertible at Company’s option (c)
285,000
390,000
Non-convertible notes payable d)
393,500
25,000
Subtotal
3,400,580
2,316,263
Less, Debt discount
(762,426
)
(296,384
)
Total
$
2,638,154
$
2,019,879
(a) Notes convertible at holder’s option consists of:
(ii) (a) a $33,500, 6% note due June 30, 2015, and (b) a $40,000 note due December 23, 2015. The Company has recorded beneficial conversion discounts totaling $85,465 for the notes. The discounts are being fully amortized over the term of the notes. The notes are convertible at the note holder’s option at a variable conversion prices such that during the period during which the notes are outstanding, with all notes convertible at 58% multiplied by the average of the three lowest closing bid prices for the common stock during the ten trading day period ending one trading day prior to the submission date of the conversion notice by the note holder to the Company (the “Discount Conversion Rate”). The Company had reserved up to 4,753,694 shares of its common stock for conversion pursuant to the terms of the notes. In the event the notes are not paid when due, the interest rate is increased to eighteen percent until the note is paid in full;
(iii) (a) a $25,000, 12% convertible debenture due May 27, 2014 (the “Debenture”). The Debenture is convertible at $0.59 per share. The Company issued the holder 5,000 shares of its restricted common stock as inducement for the loan, and (b) a $50,000, 12% debenture, due March 20, 2015, convertible at the holder’s option at $0.59 per share), the Company issued the holder 10,000 shares of its restricted common stock as inducement for the loan. In fiscal 2014, the Company has recorded a $50,000 beneficial conversion discount for this note. The discount is being fully amortized over the term of the note; If the Company has not redeemed the outstanding principal and accrued interest of both Debentures in cash by their Maturity Dates and the original Debenture between the Holder and the Company dated September 19, 2007 is no longer outstanding, then for every 30 day period past the Maturity Date of which the principal balance an any accrued interest of this Debenture remain outstanding, the Company shall issue the Holder the greater of (i) 1,333 shares of the Company’s restricted common stock or (ii) the number of shares of the Company’s restricted common stock equal to $2,000 determined on the basis of the volume weighted average closing price “VWACP” of the Company’s common stock for the five consecutive trading days immediately prior to the 19th of each month (for a day to be included in the calculation, there must have been at least 100 shares traded on that day). As long as the Company remains current on the payment of the shares under Paragraph 12 of the Debentures, the Debentures shall be considered past due but not in default.
(iv) seven notes aggregating $118,250, all due August 15, 2015 with interest ranging from 15% to 20%, with accrued interest compounding monthly at 8%. On one $25,000 note, which had been past due, the Company is paying 667 monthly penalty shares until the note is paid in full. All of the notes are convertible at the holder’s option at $0.25 per share. In fiscal 2012, the Company has recorded a $5,340 beneficial conversion discount for these notes. The discount is being fully amortized over the term of the notes;
(v) three notes aggregating $106,250, all due August 15, 2015 with interest ranging from 20% to 25% with accrued interest compounding monthly at 8%, all of the notes are convertible at the holder’s option at $0.25 per share. In fiscal 2012, the Company has recorded a $6,120 beneficial conversion discount for these notes. The discount is being fully amortized over the term of the notes;
(vi) (a) $59,000, 5% convertible note due December 16, 2015. This is the final tranche of a $165,000 note. The conversion price is the lesser of $1.20 or 70% of the average of the three lowest closing prices during the 20 trading days immediately previous to the day the conversion notice is delivered to the Company (In the case that conversion shares are not deliverable by DWAC an additional 5% discount will apply; and if the shares are chilled for deposit into the DTC system and only eligible for Xclearing deposit an additional 7.5% discount shall apply). Unless otherwise agreed in writing by both parties, at no time will the lender convert any amount of this note into common stock that would result in the lender owning more than 4.99% of the common stock outstanding. The Company has recorded a $29,333 beneficial conversion discount for the note. The discount is being fully amortized over the initial term of the note, and (b) a $27,500 5% convertible note due February 25, 2017. This is the initial tranche of a $165,000 note. The conversion price is 70% of the average of the three lowest closing prices during the 20 trading days immediately previous to the day the conversion notice is delivered to the Company (In the case that conversion shares are not deliverable by DWAC an additional 5% discount will apply; and if the shares are chilled for deposit into the DTC system and only eligible for Xclearing deposit an additional 7.5% discount shall apply). Unless otherwise agreed in writing by both parties, at no time will the lender convert any amount of this note into common stock that would result in the lender owning more than 4.99% of the common stock outstanding. The Company has recorded a $21,079 beneficial conversion discount for the note. The discount is being fully amortized over the initial term of the note. The Company has reserved up to 2,400,000 shares of its common stock for conversion pursuant to the terms of the notes.
(viii) (a) a $25,000 8% convertible note due April 27, 2015, (b) a $55,000 8% convertible note due January 26, 2016, and (c) a $57,200 8% convertible note due January 26, 2016. The notes are convertible at a 40% discount from the lowest closing price for the twenty trading days prior to conversion. The Company has recorded a $100,699 beneficial conversion discount for the notes. The discounts are being fully amortized over the initial term of the notes. The Company had reserved up to 5,106,571 shares of its common stock for conversion pursuant to the terms of the notes. In the event the notes are not paid when due, the interest rate is increased to fifteen percent until the notes are paid in full;
(ix) (a) a $33,000, 8% note due August 16, 2015; and (b) a $33,000, 8% note due October 5, 2015. The Company has recorded a beneficial conversion discount of $32,904 for the notes. The discounts are being fully amortized over the term of the notes. The notes are convertible at the note holder’s option at a variable conversion prices such that during the period during which the notes are outstanding, with all notes convertible at 58% multiplied by the average of the three lowest closing bid prices for the common stock during the ten trading day period ending one trading day prior to the submission date of the conversion notice by the note holder to the Company (the “Discount Conversion Rate”). The Company has reserved up to 1,735,000 shares of its common stock for conversion pursuant to the terms of the notes. In the event the notes are not paid when due, the interest rate is increased to twenty-two percent until the notes are paid in full;
(x) a $44,770, 5% note due April 15, 2016. In fiscal 2014, the Company has recorded a beneficial conversion discount of $35,816 for the note. The discount is being fully amortized over the term of the note. The note is convertible at the note holder’s option at the rate of 1.5 shares of common stock for each dollar converted. In the event the note is not paid when due, the interest rate is increased to eighteen percent until the note is paid in full; and
(xi) a $55,000, 12% note due June 22, 2015. The Company has recorded a beneficial conversion discount of $48,015 for the note. The discount is being fully amortized over the term of the note. The note is convertible at the note holder’s option at a variable conversion of 58% multiplied by the average of the three lowest trades in the twenty trading day period ending one trading day prior to the submission date of the conversion notice by the note holder to the Company (the “Discount Conversion Rate”). The Company had reserved up to 2,000,000 shares of its common stock for conversion pursuant to the terms of the note.
(xii) (a) $55,000 outstanding under a $220,000, 10% note due May 24, 2015 and (b) $55,000 outstanding under the same note due July 27, 2015. The Company has recorded a beneficial conversion discount of $105,364 for the notes. The discount is being fully amortized over the term of the notes. The notes are convertible at the note holder’s option at a variable conversion of 58% multiplied by the lowest trading price in the five trading day period ending one trading day prior to the submission date of the conversion notice by the note holder to the Company (the “Discount Conversion Rate”). The Company had reserved up to 7,000,000 shares of its common stock for conversion pursuant to the terms of the notes.
(xiii) (a) a $55,125, 8% convertible note due December 9, 2015. The Company has recorded a beneficial conversion discount of $55,000 for the note. The discount is being fully amortized over the term of the note. The note is convertible at the note holder’s option at a variable conversion of 60% multiplied by the average of the three lowest closing prices in the fifteen trading day period ending one trading day prior to the submission date of the conversion notice by the note holder to the Company (the “Discount Conversion Rate”); (b) $42,500 outstanding under a $50,000, 8% convertible note due April 16, 2016. The Company has recorded a beneficial conversion discount of $50,0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and (c) a $52,500, 8% convertible note due December 9, 2015. The Company has recorded a beneficial conversion discount of $52,500 for the note. The discount is being fully amortized over the term of the note. The note is convertible at the note holder’s option at a variable conversion of 60% multiplied by the average of the three lowest closing prices in the fifteen trading day period ending one trading day prior to the submission date of the conversion notice by the note holder to the Company (the “Discount Conversion Rate”).The Company had reserved up to 7,094,000 shares of its common stock for conversion pursuant to the terms of the note.
(xiv) a $50,000, 10% convertible note due December 15, 2015. The Company has recorded a beneficial conversion discount of $39,400 for the note. The discount is being fully amortized over the term of the notes. The note is convertible at the note holder’s option at a variable conversion prices such that during the period during which the note is outstanding at 58% multiplied by the average of the three lowest closing bid prices for the common stock during the five trading day period ending one trading day prior to the submission date of the conversion notice by the note holder to the Company (the “Discount Conversion Rate”).
(xv) (a) a $27,500, 8% convertible note due February 2, 2016. The Company has recorded a beneficial conversion discount of $27,500 for the note. The discount is being fully amortized over the term of the note. The note is convertible at the note holder’s option at a variable conversion of 60% multiplied by lowest closing price in the ten trading day period ending one trading day prior to the submission date of the conversion notice by the note holder to the Company (the “Discount Conversion Rate”); (b) $35,000 outstanding under a $50,000, 8% convertible note due March 16, 2016. The Company has recorded a beneficial conversion discount of $50,0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c) $22,500, 8% convertible note due March 16, 2016. The Company has recorded a beneficial conversion discount of $22,5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d) $27,250,8% convertible note due March 16, 2016. The Company has recorded a beneficial conversion discount of $27,5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The Company had reserved up to 7,094,000 shares of its common stock for conversion pursuant to the terms of the note.
(xvi) (a) a $27,500, 8% convertible note due February 2, 2016. The Company has recorded a beneficial conversion discount of $27,500 for the note. The discount is being fully amortized over the term of the note. The note is convertible at the note holder’s option at a variable conversion of 60% multiplied by lowest closing price in the ten trading day period ending one trading day prior to the submission date of the conversion notice by the note holder to the Company (the “Discount Conversion Rate”); (b) $42,900 outstanding under a $50,000, 8% convertible note due March 16, 2016. The Company has recorded a beneficial conversion discount of $50,0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c) $22,500, 8% convertible note due March 16, 2016. The Company has recorded a beneficial conversion discount of $22,5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d) $27,250,8% convertible note due March 16, 2016. The Company has recorded a beneficial conversion discount of $27,5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The Company had reserved up to 7,094,000 shares of its common stock for conversion pursuant to the terms of the note.
(xvii) (a) a $33,000, 8% note due November 25, 2015; and (b) a $38,000, 8% note due January 17, 2016. The Company has recorded a beneficial conversion discount of $51,414 for the notes. The discounts are being fully amortized over the term of the notes. The notes are convertible at the note holder’s option at a variable conversion prices such that during the period during which the notes are outstanding, with all notes convertible at 58% multiplied by the average of the three lowest closing bid prices for the common stock during the ten trading day period ending one trading day prior to the submission date of the conversion notice by the note holder to the Company (the “Discount Conversion Rate”). The Company has reserved up to 5,650,000 shares of its common stock for conversion pursuant to the terms of the notes. In the event the notes are not paid when due, the interest rate is increased to twenty-two percent until the notes are paid in full;
(xviii) (a) two $30,000, 8% notes both due 4/14/16. The Company has recorded a beneficial conversion discount of $45,000 for the notes. The discounts are being fully amortized over the term of the notes. The notes are convertible at the note holder’s option at a variable conversion of 60% multiplied by lowest closing price in the ten trading day period ending one trading day prior to the submission date of the conversion notice by the note holder to the Company (the “Discount Conversion Rate”). The Company has reserved up to 4,999,000 shares of its common stock for conversion pursuant to the terms of the notes. In the event the notes are not paid when due, the interest rate is increased to twenty-two percent until the notes are paid in full.
(xix) a $25,000, 8% note due 4/22/16. The Company has recorded a beneficial conversion discount of $19,723 for the note. The discount is being fully amortized over the term of the note. The note is convertible at the note holder’s option at a variable conversion of 60% multiplied by lowest closing price in the ten trading day period ending one trading day prior to the submission date of the conversion notice by the note holder to the Company (the “Discount Conversion Rate”). The Company has reserved up to 1,529,000 shares of its common stock for conversion pursuant to the terms of the notes. In the event the note is not paid when due, the interest rate is increased to twenty-two percent until the note paid in full.
(b) Notes convertible at the Company’s option consist of:
(i) a $15,000, 10% note due 4/22/16. The note is convertible at the Company’s option, at a price of thirty ($0.30) cents per share only if, prior to any conversion, the closing price of the Company’s common stock has equaled or exceeded thirty ($0.30) cents per share for ten (10) consecutive trading days. The Company issued the Noteholder 37,500 shares of its restricted common stock as an inducement for the loan. If the note is not paid in full on or before maturity, the Company shall issue the noteholder 1,000 shares of its restricted common stock for each month, or portion thereof, that the note remains unpaid.
(c) Notes with interest only convertible at Company’s option consist of:
(i) a 22% note in the amount of $10,000 due May 31, 2015 with interest convertible at the Company’s option at $1.50 per share;
(ii) a $25,000 note due May 1, 2011, which was extended to October 31, 2013. The Company is paying the note holder 3,333 shares per month until the note is paid or renegotiated. So long as the Company pays the monthly shares this note is not in default. Interest is payable on the $10,000 note at the Company’s option and on the $25,000 note at the holder’s option in cash or in shares at the rate of $1.50 per share;
(iii) a $210,000, 12.462% note due April 30, 2014, but subsequently amended to such time as the lawsuit filed by the Company (see: PART II, ITEM 1 LEGAL PROCEEDINGS) is fully adjudicated. Interest is payable quarterly with a minimum or $600 in cash with the balance payable in cash or stock at the Company’s options calculated as the volume weighted average price of the Company’s common stock for the ten day trading period immediately preceding the last day of each three month period;
(iv) a $25,000 10% note due February 2, 2016, the Company issued the note holder 110,000 shares of its common stock in connection with this loan Pursuant to the terms of this note, the Company is required to issue to the note holder 5,000 shares of its common stock for each month or portion thereof that the note remains unpaid. Interest is payable on all this note at the Company’s option in cash or in shares at the rate of $0.15 per share; and
(v) a $15,000 5% note due May 31, 2015, the Company issued the note holder 5,000 shares of its common stock in connection with this loan.
(d) Non-convertible notes consist of:
(i) a $25,000 note due May 31, 2015 that bears no interest. Pursuant to the terms of this note, the Company is required to issue to the note holder 1,000 shares of its common stock for each month or portion thereof that the note remains unpaid;
(ii) a $75,000, 20% note due September 18, 2015. The Company has reserved 2,519,597 shares of the Company’s restricted common stock as collateral for the loan. The Company issued this noteholder 106,700 shares of restricted common stock as inducement for the loan and 417,891 shares of common stock to extend the maturity date of the note from March 18, 2015 to September 18, 2015;
(iii) a $30,000, 8% note due December 31, 2014. The Company agreed to issue 10,000 shares of restricted common stock as an inducement for the loan and pay the holder 1,000 shares per month for each month or fraction thereof the note remains unpaid;
(iv) a $100,000, 8% note due July 31, 2016. This note is collateralized by a security deposit in the amount of $76,610 held by the Company’s landlord; a $30,000, 10% note due April 20, 2016, and a $50,000, 10% note due April 22, 2016;
(v) a $50,000, 20% note due September 18, 2015. The Company has reserved 1,672,241 shares of the Company’s restricted common stock as collateral for the loan. The Company issued this Noteholder 272,331 shares of restricted common stock as inducement for the loan; and
(vi) a $33,500, 10% note due April 30, 2015. The Company agreed to pay the holder 1,000 shares per month for each month or fraction thereof the note remains unpaid.</t>
  </si>
  <si>
    <t>Fair Value Measurements, Recurring and Nonrecurring, Valuation Techniques [Table Text Block]</t>
  </si>
  <si>
    <t xml:space="preserve">No non-employee warrants were granted during the year ended April 30, 2014.The weighted-average fair value of stock warrants granted to non-employees during the year ended April 30, 2015 was $0.20, and the weighted-average significant assumptions used to determine those fair values, using a Black-Scholes option-pricing model are as follows:
2015
2014
Significant assumptions (weighted-average):
Risk-free interest rate at grant date
1.09%
-
Expected stock price volatility
140%
-
Expected dividend payout
-
-
Expected option life-years
3.42
- </t>
  </si>
  <si>
    <t>Fair Value, Net Derivative Asset (Liability) Measured on Recurring Basis, Unobservable Input Reconciliation [Table Text Block]</t>
  </si>
  <si>
    <t xml:space="preserve">The value of the derivative liability was re-assessed as of April 30, 2015 resulting in a loss to the consolidated statement of operations of $318,372 for the year ended April 30, 2015.
April 30,
2015
Opening balance
$
601,000
Derivative liability reclassified to additional paid in capital
768,174
Derivative financial liability arising on the issue of convertible notes
554,733
Fair value adjustments
(318,372
)
Closing balance
$
1,605,535 </t>
  </si>
  <si>
    <t>Warrant [Member]</t>
  </si>
  <si>
    <t xml:space="preserve">The change in fair value of the derivative liabilities of warrants outstanding at April 30, 2015 was calculated with the following average assumptions, using a Black-Scholes option-pricing model are as follows:
Significant Assumptions:
Risk free interest rate
Ranging from
0.09% to 1.32%
Expected stock price volatility 230%
Expected dividend payout 0
Expected options life in years
Ranging from
0.59 years to 4.51 years </t>
  </si>
  <si>
    <t>Debt [Member]</t>
  </si>
  <si>
    <t xml:space="preserve">The change in fair value of the derivative liabilities of convertible notes outstanding at April 30, 2015 was calculated with the following average assumptions, using a Black-Scholes option-pricing model are as follows:
Significant Assumptions:
Risk free interest rate
Ranging from
0.001% to 0.24%
Expected stock price volatility 230%
Expected dividend payout 0
Expected options life in years
Ranging from
0. years to 1 year </t>
  </si>
  <si>
    <t>NOTE G - NONCONTROLLING INTEREST (Tables)</t>
  </si>
  <si>
    <t>Consolidation, Less than Wholly Owned Subsidiary, Parent Ownership Interest, Effects of Changes, Net [Table Text Block]</t>
  </si>
  <si>
    <t xml:space="preserve">For the fiscal years ended April 30, 2015 and 2014, the non-controlling interest is summarized as follows:
Amount
Balance at April 30, 2013
$
723,191
Noncontrolling interest’s share of losses
(53,767
)
Balance at April 30, 2014
$
669,424
Noncontrolling interest’s share of losses
(17,076
)
Balance at April 30, 2015
$
652,348 </t>
  </si>
  <si>
    <t>NOTE H - FAIR VALUE MEASUREMENTS (Tables)</t>
  </si>
  <si>
    <t>Schedule of Fair Value, Assets and Liabilities Measured on Recurring Basis [Table Text Block]</t>
  </si>
  <si>
    <t xml:space="preserve">The table below summarizes the fair values of our financial liabilities that are required to be carried on a recurring basis as of April 30, 2015:
Fair Value at
Fair Value Measurement Using
April 30,
2015
Level 1
Level 2
Level 3
Derivative liability
$
1,605,535
-
-
$
1,605,535
Derivative liability
$
1,605,535
-
-
$
1,605,535 </t>
  </si>
  <si>
    <t>NOTE I - INCOME TAXES (Tables)</t>
  </si>
  <si>
    <t>Schedule of Deferred Tax Assets and Liabilities [Table Text Block]</t>
  </si>
  <si>
    <t xml:space="preserve">Components of deferred tax assets as of April 30, 2015 and 2014 are as follows:
April 30,
2015
2014
Noncurrent:
Net operating loss carry forward
$
10,329,233
$
8,976,606
Valuation allowance
(10,329,233
)
(8,976,606
)
Net deferred tax asset
$
-
$
- </t>
  </si>
  <si>
    <t>NOTE J - STOCK OPTIONS AND WARRANTS (Tables)</t>
  </si>
  <si>
    <t>Share-based Compensation Arrangement by Share-based Payment Award, Options, Vested and Expected to Vest, Outstanding and Exercisable [Table Text Block]</t>
  </si>
  <si>
    <t xml:space="preserve">The following table summarizes common stock options issued to officers, directors and employees outstanding and the related exercise price.
Options Outstanding
Options Exercisable
Number
Outstanding
Weighted Average
Remaining Contractual
Life (Years)
Weighted
Average
Exercise
Price
Number
Exercisable
Weighted
Average
Exercise
Price
Options
327,335
2.22
$
0.50
327,335
$
0.50 </t>
  </si>
  <si>
    <t>Schedule of Share-based Compensation, Stock Options, Activity [Table Text Block]</t>
  </si>
  <si>
    <t xml:space="preserve">Transactions involving stock options issued to officers, directors and employees are summarized as follows:
Number
of Shares
Weighted Average
Price
Per Share
Outstanding at April 30, 2013
379,667
$
3.20
Granted
- -
Exercised
-
-
Canceled or expired
(19,666
)
(20.05
)
Outstanding at April 30, 2014
360,001
$
2.41
Granted
-
-
Exercised
(32,666
)
(2.37 )
Canceled or expired -
-
Outstanding at April 30, 2015
327,335
$
0.50 </t>
  </si>
  <si>
    <t>Schedule of Warrants or Rights, Shares Authorized, by Exercise Price Range [Table Text Block]</t>
  </si>
  <si>
    <t xml:space="preserve">The following table summarizes the changes in warrants outstanding and the related prices for the shares of the Company’s common stock issued to non-employees of the Company.
Warrants Outstanding
Warrants Exercisable
Exercise
Prices
Number
Outstanding
Weighted
Average
Remaining
Contractual Life
(Years)
Weighted
Average
Exercise
Price
Number
Exercisable
Weighted
Average
Exercise
Price
$
1.275
25,938
.86
$
1.275
25,938
$
1.275
$
0.8475
123,145
1.15
$
0.8475
123,145
$
0.8475
$
0.80
20,000
2.67
$
0.80
20,000
$
0.80
$
0.75
21,680
1.30
$
0.75
21,680
$
0.75
$
0.65
40,000
5
$
0.65
40,000
$
0.65
$
0.60
40,000
2.16
$
0.60
40,000
$
0.60
$
0.40
150,000
2
$
0.40
150,000
$
0.40
420,763
1.02
$
0.66
420,763
$
0.66 </t>
  </si>
  <si>
    <t>Schedule of Stockholders' Equity Note, Warrants or Rights [Table Text Block]</t>
  </si>
  <si>
    <t xml:space="preserve">Transactions involving stock warrants issued to non-employees are summarized as follows:
Number
of
Shares
Weighted
Average
Exercise Price Per Share
Outstanding at April 30, 2013
439,196
$
1.27
Granted
-
-
Exercised
-
-
Canceled or expired
(41,311
)
(5.40
)
Outstanding at April 30, 2014
397,885
1.99
Granted
190,000
0.45
Exercised
(167,122 )
(0.8475
)
Canceled or expired
-
-
Outstanding at April 30, 2015
420,763
$
0.66 </t>
  </si>
  <si>
    <t>NOTE A - SUMMARY OF ACCOUNTING POLICIES (Details) - USD ($)</t>
  </si>
  <si>
    <t>NOTE A - SUMMARY OF ACCOUNTING POLICIES (Details) [Line Items]</t>
  </si>
  <si>
    <t>Advertising Expense</t>
  </si>
  <si>
    <t>Earnings Per Share, Basic</t>
  </si>
  <si>
    <t>Earnings Per Share, Diluted</t>
  </si>
  <si>
    <t>Antidilutive Securities Excluded from Computation of Earnings Per Share, Amount</t>
  </si>
  <si>
    <t>NOTE A - SUMMARY OF ACCOUNTING POLICIES (Details) - Schedule of Estimated Useful Lives of Property and Equipment</t>
  </si>
  <si>
    <t>Leasehold Improvements [Member]</t>
  </si>
  <si>
    <t>Property, Plant and Equipment [Line Items]</t>
  </si>
  <si>
    <t>Useful Lives</t>
  </si>
  <si>
    <t>3 years</t>
  </si>
  <si>
    <t>Furniture and Fixtures [Member]</t>
  </si>
  <si>
    <t>7 years</t>
  </si>
  <si>
    <t>Website Costs [Member]</t>
  </si>
  <si>
    <t>Computer Equipment [Member]</t>
  </si>
  <si>
    <t>5 years</t>
  </si>
  <si>
    <t>NOTE B - PROPERTY AND EQUIPMENT (Details) - USD ($)</t>
  </si>
  <si>
    <t>Depreciation, Depletion and Amortization</t>
  </si>
  <si>
    <t>NOTE B - PROPERTY AND EQUIPMENT (Details) - Schedule of Property and Equipment - USD ($)</t>
  </si>
  <si>
    <t>Schedule of Property and Equipment [Abstract]</t>
  </si>
  <si>
    <t>Computer equipment, software and furniture</t>
  </si>
  <si>
    <t>Less: accumulated depreciation</t>
  </si>
  <si>
    <t>Net property and equipment</t>
  </si>
  <si>
    <t>NOTE C - DISCONTINUED OPERATIONS (Details)</t>
  </si>
  <si>
    <t>Jan. 31, 2013USD ($)shares</t>
  </si>
  <si>
    <t>Oct. 31, 2008USD ($)</t>
  </si>
  <si>
    <t>Apr. 30, 2009USD ($)</t>
  </si>
  <si>
    <t>Aug. 12, 2015shares</t>
  </si>
  <si>
    <t>Apr. 30, 2015USD ($)</t>
  </si>
  <si>
    <t>Apr. 30, 2014USD ($)shares</t>
  </si>
  <si>
    <t>NOTE C - DISCONTINUED OPERATIONS (Details) [Line Items]</t>
  </si>
  <si>
    <t>Payments to Acquire Property, Plant, and Equipment</t>
  </si>
  <si>
    <t>Debt Conversion, Converted Instrument, Shares Issued (in Shares) | shares</t>
  </si>
  <si>
    <t>Consumer Lease and Loan Lines of Business [Member] | Asset-backed Securities, Securitized Loans and Receivables [Member]</t>
  </si>
  <si>
    <t>Disposal Group, Including Discontinued Operation, Accounts, Notes and Loans Receivable, Net</t>
  </si>
  <si>
    <t>Number of Notes</t>
  </si>
  <si>
    <t>Disposal Group Including Discountinued Operations, Interest Receivable</t>
  </si>
  <si>
    <t>Loans Receivable Held-for-sale, Net, Not Part of Disposal Group, Other</t>
  </si>
  <si>
    <t>Financing Receivable, Allowance for Credit Losses</t>
  </si>
  <si>
    <t>Secured Debt [Member] | Consumer Lease and Loan Lines of Business [Member]</t>
  </si>
  <si>
    <t>Debt Instrument, Interest Rate, Effective Percentage</t>
  </si>
  <si>
    <t>15.29%</t>
  </si>
  <si>
    <t>Property, Plant and Equipment, Additions</t>
  </si>
  <si>
    <t>Other Accrued Liabilities</t>
  </si>
  <si>
    <t>Debt Instrument, Face Amount</t>
  </si>
  <si>
    <t>Proceeds from Secured Notes Payable</t>
  </si>
  <si>
    <t>Debt Instrument, Maturity Date</t>
  </si>
  <si>
    <t>Aug. 15,
		2015</t>
  </si>
  <si>
    <t>Debt Conversion, Converted Instrument, Amount</t>
  </si>
  <si>
    <t>Vehicles [Member] | Consumer Lease and Loan Lines of Business [Member]</t>
  </si>
  <si>
    <t>Depreciation and Amortization, Discontinued Operations</t>
  </si>
  <si>
    <t>Property, Plant, and Equipment, Salvage Value</t>
  </si>
  <si>
    <t>Minimum [Member] | Secured Debt [Member] | Consumer Lease and Loan Lines of Business [Member]</t>
  </si>
  <si>
    <t>Debt Instrument, Term</t>
  </si>
  <si>
    <t>1 year</t>
  </si>
  <si>
    <t>Maximum [Member] | Secured Debt [Member] | Consumer Lease and Loan Lines of Business [Member]</t>
  </si>
  <si>
    <t>NOTE C - DISCONTINUED OPERATIONS (Details) - Schedule of Disposal Groups, Including Discontinued Operations, Income Statement, Balance Sheet and Additional Disclosures - USD ($)</t>
  </si>
  <si>
    <t>Schedule of Disposal Groups, Including Discontinued Operations, Income Statement, Balance Sheet and Additional Disclosures [Abstract]</t>
  </si>
  <si>
    <t>Revenues</t>
  </si>
  <si>
    <t>NOTE C - DISCONTINUED OPERATIONS (Details) - Schedule of Property Subject to or Available for Operating Lease - Consumer Lease and Loan Lines of Business [Member] - USD ($)</t>
  </si>
  <si>
    <t>Property Subject to or Available for Operating Lease [Line Items]</t>
  </si>
  <si>
    <t>Motorcycles and other vehicles</t>
  </si>
  <si>
    <t>Motorcycles and other vehicles, net of accumulated depreciation</t>
  </si>
  <si>
    <t>Less: estimated reserve for residual values</t>
  </si>
  <si>
    <t>Motorcycles and other vehicles under operating leases, net</t>
  </si>
  <si>
    <t>NOTE C - DISCONTINUED OPERATIONS (Details) - Schedule of Future Minimum Rental Payments for Operating Leases</t>
  </si>
  <si>
    <t>Schedule of Future Minimum Rental Payments for Operating Leases [Abstract]</t>
  </si>
  <si>
    <t>NOTE C - DISCONTINUED OPERATIONS (Details) - Schedule of Short-term Debt - USD ($)</t>
  </si>
  <si>
    <t>Short-term Debt [Line Items]</t>
  </si>
  <si>
    <t>Senior subordinated notes</t>
  </si>
  <si>
    <t>RISCs and Leases Financed Through Third Parties [Member] | Secured Debt [Member] | Consumer Lease and Loan Lines of Business [Member]</t>
  </si>
  <si>
    <t>[1]</t>
  </si>
  <si>
    <t>Senior Note to Purchase Portfolio [Member] | Secured Debt [Member] | Consumer Lease and Loan Lines of Business [Member]</t>
  </si>
  <si>
    <t>[2]</t>
  </si>
  <si>
    <t>The Company had financed certain of its leases and RISCs through two third parties. The repayment terms are generally one year to five years and the notes are secured by the underlying assets. The weighted average interest rate at April 30, 2015 is 15.29%.</t>
  </si>
  <si>
    <t>On October 31, 2008, the Company purchased certain loans secured by a portfolio of secured motorcycle leases ("Purchased Portfolio") for a total purchase price of $100,000.  The Company paid $80,000 at closing, $10,000 in April 2009 and agreed to pay the remaining $10,000 upon receipt of additional Purchase Portfolio documentation. As of April 30, 2015, no such documents have been received. Proceeds from the Purchased Portfolio started accruing to the Company beginning November 1, 2008. To finance the purchase, the Company issued a $150,000 Senior Secured Note dated October 31, 2008 ("Senior Secured Note") in exchange for $100,000 from the holder.  Terms of the Senior Secured Note require the Company to make semi-monthly payments in amounts equal to all net proceeds from Purchased Portfolio lease payments and motorcycle asset sales received until the Company has paid $150,000 to the holder. To finance the purchase, the Company issued a $150,000 Senior Secured Note dated October 31, 2008 ("Senior Secured Note") in exchange for $100,000 from the holder.  Terms of the Senior Secured Note require the Company to make semi-monthly payments in amounts equal to all net proceeds from Purchased Portfolio lease payments and motorcycle asset sales received until the Company has paid $150,000 to the holder. The Company was obligated to pay any remainder of the Senior Secured Note by November 1, 2009, which was extended to August 15, 2015, and has granted the note holder a security interest in the Purchased Portfolio. On January 31, 2013, the holder converted $50,000 of the outstanding balance of the Note into 60,606 shares of the Company's restricted common stock.</t>
  </si>
  <si>
    <t>NOTE C - DISCONTINUED OPERATIONS (Details) - Schedule of Maturities of Long-term Debt - USD ($)</t>
  </si>
  <si>
    <t>NOTE C - DISCONTINUED OPERATIONS (Details) - Schedule of Maturities of Long-term Debt [Line Items]</t>
  </si>
  <si>
    <t>Total Due</t>
  </si>
  <si>
    <t>Consumer Lease and Loan Lines of Business [Member]</t>
  </si>
  <si>
    <t>NOTE D - NOTES PAYABLE (Details)</t>
  </si>
  <si>
    <t>Apr. 30, 2015USD ($)$ / sharesshares</t>
  </si>
  <si>
    <t>Apr. 30, 2014USD ($)</t>
  </si>
  <si>
    <t>Apr. 30, 2013USD ($)</t>
  </si>
  <si>
    <t>Apr. 30, 2012USD ($)</t>
  </si>
  <si>
    <t>NOTE D - NOTES PAYABLE (Details) [Line Items]</t>
  </si>
  <si>
    <t>Amortization of Debt Discount (Premium)</t>
  </si>
  <si>
    <t>Derivative, Gain (Loss) on Derivative, Net</t>
  </si>
  <si>
    <t>Note Convertible at Holder's Option #1 [Member] | Convertible Notes Payable [Member]</t>
  </si>
  <si>
    <t>Debt Instrument, Interest Rate, Stated Percentage</t>
  </si>
  <si>
    <t>8.00%</t>
  </si>
  <si>
    <t>Apr. 30,
		2014</t>
  </si>
  <si>
    <t>Debt Instrument, Convertible, Conversion Price (in Dollars per share) | $ / shares</t>
  </si>
  <si>
    <t>Debt Instrument, Convertible, Beneficial Conversion Feature</t>
  </si>
  <si>
    <t>Note Convertible at Holder's Option #2-A [Member] | Convertible Notes Payable [Member]</t>
  </si>
  <si>
    <t>6.00%</t>
  </si>
  <si>
    <t>Jun. 30,
		2015</t>
  </si>
  <si>
    <t>Note Convertible at Holder's Option #2-B [Member] | Convertible Notes Payable [Member]</t>
  </si>
  <si>
    <t>Note Convertible at Holder's Option #2 [Member] | Convertible Notes Payable [Member]</t>
  </si>
  <si>
    <t>Common Stock, Capital Shares Reserved for Future Issuance (in Shares) | shares</t>
  </si>
  <si>
    <t>Debt Instrument, Default Interest Rate, Percentage</t>
  </si>
  <si>
    <t>18.00%</t>
  </si>
  <si>
    <t>Debt Instrument, Convertible, Terms of Conversion Feature</t>
  </si>
  <si>
    <t>The notes are convertible at the note holder&amp;#x2019;s option at a variable conversion prices such that during the period during which the notes are outstanding, with all notes convertible at 58% multiplied by the average of the three lowest closing bid prices for the common stock during the ten trading day period ending one trading day prior to the submission date of the conversion notice by the note holder to the Company (the &amp;#x201c;Discount Conversion Rate&amp;#x201d;).</t>
  </si>
  <si>
    <t>Note Convertible at Holder's Option #3-A [Member] | Convertible Notes Payable [Member]</t>
  </si>
  <si>
    <t>12.00%</t>
  </si>
  <si>
    <t>May 27,
		2014</t>
  </si>
  <si>
    <t>Stock Issued During Period, Shares, Restricted Stock Award, Gross (in Shares) | shares</t>
  </si>
  <si>
    <t>Note Convertible at Holder's Option #3-B [Member] | Convertible Notes Payable [Member]</t>
  </si>
  <si>
    <t>Mar. 20,
		2015</t>
  </si>
  <si>
    <t>Convertible at the Holder's Options #3 [Member] | Convertible Notes Payable [Member]</t>
  </si>
  <si>
    <t>If the Company has not redeemed the outstanding principal and accrued interest of both Debentures in cash by their Maturity Dates and the original Debenture between the Holder and the Company dated September 19, 2007 is no longer outstanding, then for every 30 day period past the Maturity Date of which the principal balance an any accrued interest of this Debenture remain outstanding, the Company shall issue the Holder the greater of (i) 1,333 shares of the Company&amp;#x2019;s restricted common stock or (ii) the number of shares of the Company&amp;#x2019;s restricted common stock equal to $2,000 determined on the basis of the volume weighted average closing price &amp;#x201c;VWACP&amp;#x201d; of the Company&amp;#x2019;s common stock for the five consecutive trading days immediately prior to the 19th of each month (for a day to be included in the calculation, there must have been at least 100 shares traded on that day). As long as the Company remains current on the payment of the shares under Paragraph 12 of the Debentures, the Debentures shall be considered past due but not in default.</t>
  </si>
  <si>
    <t>Note Convertible at Holder's Option #4 [Member] | Convertible Notes Payable [Member]</t>
  </si>
  <si>
    <t>Debt Instrument, Interest Rate, Stated Percentage Rate Range, Minimum</t>
  </si>
  <si>
    <t>15.00%</t>
  </si>
  <si>
    <t>Debt Instrument, Interest Rate, Stated Percentage Rate Range, Maximum</t>
  </si>
  <si>
    <t>20.00%</t>
  </si>
  <si>
    <t>Accrued Interest, Monthly Compounding Interest Rate</t>
  </si>
  <si>
    <t>Note Convertible at Holder's Option #4 [Member] | Convertible Notes Payable [Member] | Past Due Monthly Penalty [Member]</t>
  </si>
  <si>
    <t>Stock Issued During Period, Shares, Other (in Shares) | shares</t>
  </si>
  <si>
    <t>Note Convertible at Holder's Option #5 [Member] | Convertible Notes Payable [Member]</t>
  </si>
  <si>
    <t>25.00%</t>
  </si>
  <si>
    <t>Note Convertible at Holder's Option #6-A [Member] | Convertible Notes Payable [Member]</t>
  </si>
  <si>
    <t>5.00%</t>
  </si>
  <si>
    <t>The conversion price is the lesser of $1.20 or 70% of the average of the three lowest closing prices during the 20 trading days immediately previous to the day the conversion notice is delivered to the Company (In the case that conversion shares are not deliverable by DWAC an additional 5% discount will apply; and if the shares are chilled for deposit into the DTC system and only eligible for Xclearing deposit an additional 7.5% discount shall apply).  Unless otherwise agreed in writing by both parties, at no time will the lender convert any amount of this note into common stock that would result in the lender owning more than 4.99% of the common stock outstanding.</t>
  </si>
  <si>
    <t>Note Convertible at Holder's Option #6-B [Member] | Convertible Notes Payable [Member]</t>
  </si>
  <si>
    <t>Feb. 25,
		2017</t>
  </si>
  <si>
    <t>The conversion price is 70% of the average of the three lowest closing prices during the 20 trading days immediately previous to the day the conversion notice is delivered to the Company (In the case that conversion shares are not deliverable by DWAC an additional 5% discount will apply; and if the shares are chilled for deposit into the DTC system and only eligible for Xclearing deposit an additional 7.5% discount shall apply). Unless otherwise agreed in writing by both parties, at no time will the lender convert any amount of this note into common stock that would result in the lender owning more than 4.99% of the common stock outstanding.</t>
  </si>
  <si>
    <t>Note Convertible at Holder's Option #7-A [Member] | Convertible Notes Payable [Member]</t>
  </si>
  <si>
    <t>Jan. 28,
		2015</t>
  </si>
  <si>
    <t>Note Convertible at Holder's Option #7-B [Member] | Convertible Notes Payable [Member]</t>
  </si>
  <si>
    <t>Note Convertible at Holder's Option #7-C [Member] | Convertible Notes Payable [Member]</t>
  </si>
  <si>
    <t>Note Convertible at Holder's Option #7 [Member] | Convertible Notes Payable [Member]</t>
  </si>
  <si>
    <t>The conversion price for the notes is the lesser of $0.60 or 70% of the lowest closing price during the 20 trading days immediately before the day the conversion notice is delivered to the Company. (In the case that conversion shares are not deliverable by DWAC, the principal amount of the note shall be increased by $10,000, and the conversion price shall be redefined to equal the lesser of (a) $0.60 or (b) 50% of the lowest closing price during the 20 trading days immediately previous to the day the conversion notice is delivered to the Company).  Unless otherwise agreed in writing by both parties, at no time will the lender convert any amount of this note into common stock that would result in the lender owning more than 4.99% of the common stock outstanding.</t>
  </si>
  <si>
    <t>Debt Instrument, Description</t>
  </si>
  <si>
    <t>This lender has committed to lend up to $165,000. The lender may lend additional consideration to the Company in such amounts and at such dates as lender may choose in its sole discretion.</t>
  </si>
  <si>
    <t>Debt Instrument, Payment Terms</t>
  </si>
  <si>
    <t>The principal sum due to lender shall be prorated based on the consideration actually paid by lender (plus an approximate 10% original issue discount that is prorated based on the consideration actually paid by the lender as well as any other interest or fees) such that the Company is only required to repay the amount funded and the Company is not required to repay any unfunded portion of this note.</t>
  </si>
  <si>
    <t>Debt Instrument, Maturity Date, Description</t>
  </si>
  <si>
    <t>The maturity date of each note is one year from the effective date of each payment and is the date upon which the principal sum of this note, as well as any unpaid interest and other fees, shall be due and payable.</t>
  </si>
  <si>
    <t>Note Convertible at Holder's Option #7-D [Member] | Convertible Notes Payable [Member]</t>
  </si>
  <si>
    <t>10.00%</t>
  </si>
  <si>
    <t>Jun. 1,
		2014</t>
  </si>
  <si>
    <t>Conversion Price for this note is the lesser of $0.50 or 70% of the lowest closing prices during the 20 trading days immediately before the day the conversion notice is delivered to the Company.</t>
  </si>
  <si>
    <t>Convertible Notes Payable, Current</t>
  </si>
  <si>
    <t>Note Convertible at Holder's Option #8-A [Member] | Convertible Notes Payable [Member]</t>
  </si>
  <si>
    <t>Apr. 27,
		2015</t>
  </si>
  <si>
    <t>Note Convertible at Holder's Option #8-B [Member] | Convertible Notes Payable [Member]</t>
  </si>
  <si>
    <t>Note Convertible at Holder's Option #8-C [Member] | Convertible Notes Payable [Member]</t>
  </si>
  <si>
    <t>Note Convertible at Holder's Option #8 [Member] | Convertible Notes Payable [Member]</t>
  </si>
  <si>
    <t>convertible at a 40% discount from the lowest closing price for the twenty trading days prior to conversion.</t>
  </si>
  <si>
    <t>Note Convertible at Holder's Option #9-A [Member] | Convertible Notes Payable [Member]</t>
  </si>
  <si>
    <t>Aug. 16,
		2015</t>
  </si>
  <si>
    <t>Note Convertible at Holder's Option #9-B [Member] | Convertible Notes Payable [Member]</t>
  </si>
  <si>
    <t>Note Convertible at Holder's Option #9 [Member] | Convertible Notes Payable [Member]</t>
  </si>
  <si>
    <t>22.00%</t>
  </si>
  <si>
    <t>Note Convertible at Holder's Option #10 [Member] | Convertible Notes Payable [Member]</t>
  </si>
  <si>
    <t>The note is convertible at the note holder&amp;#x2019;s option at the rate of 1.5 shares of common stock for each dollar converted.</t>
  </si>
  <si>
    <t>Note Convertible at Holder's Option #11 [Member] | Convertible Notes Payable [Member]</t>
  </si>
  <si>
    <t>The note is convertible at the note holder&amp;#x2019;s option at  a variable conversion of 58% multiplied by the average of the three lowest trades in the twenty trading day period ending one trading day prior to the submission date of the conversion notice by the note holder to the Company (the &amp;#x201c;Discount Conversion Rate&amp;#x201d;).</t>
  </si>
  <si>
    <t>Note Convertible at Holder's Option #12-A [Member] | Convertible Notes Payable [Member]</t>
  </si>
  <si>
    <t>May 24,
		2015</t>
  </si>
  <si>
    <t>Note Convertible at Holder's Option #12 [Member] | Convertible Notes Payable [Member]</t>
  </si>
  <si>
    <t>The notes are convertible at the note holder&amp;#x2019;s option at  a variable conversion of 58% multiplied by the lowest trading price in the five trading day period ending one trading day prior to the submission date of the conversion notice by the note holder to the Company (the &amp;#x201c;Discount Conversion Rate&amp;#x201d;).</t>
  </si>
  <si>
    <t>Note Convertible at Holder's Option #12-B [Member] | Convertible Notes Payable [Member]</t>
  </si>
  <si>
    <t>Note Convertible at Holder's Option #13-A [Member] | Convertible Notes Payable [Member]</t>
  </si>
  <si>
    <t>Dec. 9,
		2015</t>
  </si>
  <si>
    <t>The note is convertible at the note holder&amp;#x2019;s option at  a variable conversion of 60% multiplied by the average of the three lowest closing prices in the fifteen trading day period ending one trading day prior to the submission date of the conversion notice by the note holder to the Company (the &amp;#x201c;Discount Conversion Rate&amp;#x201d;)</t>
  </si>
  <si>
    <t>Note Convertible at Holder's Option #13-B [Member] | Convertible Notes Payable [Member]</t>
  </si>
  <si>
    <t>Apr. 16,
		2016</t>
  </si>
  <si>
    <t>The note is convertible at the note holder&amp;#x2019;s option at a variable conversion of 60% multiplied by the lowest closing price in the ten trading day period ending one trading day prior to the submission date of the conversion notice by the note holder to the Company (the &amp;#x201c;Discount Conversion Rate&amp;#x201d;)</t>
  </si>
  <si>
    <t>Note Convertible at Holder's Option #13 [Member] | Convertible Notes Payable [Member]</t>
  </si>
  <si>
    <t>Note Convertible at Holder's Option #13-C [Member] | Convertible Notes Payable [Member]</t>
  </si>
  <si>
    <t>The note is convertible at the note holder&amp;#x2019;s option at a variable conversion of 60% multiplied by the average of the three lowest closing prices in the fifteen trading day period ending one trading day prior to the submission date of the conversion notice by the note holder to the Company (the &amp;#x201c;Discount Conversion Rate&amp;#x201d;).</t>
  </si>
  <si>
    <t>Note Convertible at Holder's Option #14 [Member] | Convertible Notes Payable [Member]</t>
  </si>
  <si>
    <t>The note is convertible at the note holder&amp;#x2019;s option at a variable conversion prices such that during the period during which the note is outstanding at 58% multiplied by the average of the three lowest closing bid prices for the common stock during the five trading day period ending one trading day prior to the submission date of the conversion notice by the note holder to the Company (the &amp;#x201c;Discount Conversion Rate&amp;#x201d;).</t>
  </si>
  <si>
    <t>Note Convertible at Holder's Option #15-A [Member] | Convertible Notes Payable [Member]</t>
  </si>
  <si>
    <t>The note is convertible at the note holder&amp;#x2019;s option at a variable conversion of 60% multiplied by lowest closing price in the ten trading day period ending one trading day prior to the submission date of the conversion notice by the note holder to the Company (the &amp;#x201c;Discount Conversion Rate&amp;#x201d;)</t>
  </si>
  <si>
    <t>Note Convertible at Holder's Option #15-B [Member] | Convertible Notes Payable [Member]</t>
  </si>
  <si>
    <t>Mar. 16,
		2016</t>
  </si>
  <si>
    <t>The note is convertible at the note holder&amp;#x2019;s option at  a variable conversion of 60% multiplied by the lowest closing price in the ten trading day period ending one trading day prior to the submission date of the conversion notice by the note holder to the Company (the &amp;#x201c;Discount Conversion Rate&amp;#x201d;)</t>
  </si>
  <si>
    <t>Note Convertible at Holder's Option #15 [Member] | Convertible Notes Payable [Member]</t>
  </si>
  <si>
    <t>Note Convertible at Holder's Option #15-C [Member] | Convertible Notes Payable [Member]</t>
  </si>
  <si>
    <t>Note Convertible at Holder's Option #15-D [Member] | Convertible Notes Payable [Member]</t>
  </si>
  <si>
    <t>Note Convertible at Holder's Option #16-A [Member] | Convertible Notes Payable [Member]</t>
  </si>
  <si>
    <t>Note Convertible at Holder's Option #16-B [Member] | Convertible Notes Payable [Member]</t>
  </si>
  <si>
    <t>Note Convertible at Holder's Option #16 [Member] | Convertible Notes Payable [Member]</t>
  </si>
  <si>
    <t>Note Convertible at Holder's Option #16-C [Member] | Convertible Notes Payable [Member]</t>
  </si>
  <si>
    <t>Note Convertible at Holder's Option #16-D [Member] | Convertible Notes Payable [Member]</t>
  </si>
  <si>
    <t>Note Convertible at Holder's Option #17-A [Member] | Convertible Notes Payable [Member]</t>
  </si>
  <si>
    <t>Nov. 25,
		2015</t>
  </si>
  <si>
    <t>Note Convertible at Holder's Options #17-B [Member] | Convertible Notes Payable [Member]</t>
  </si>
  <si>
    <t>Note Convertible at Holder's Option #17 [Member] | Convertible Notes Payable [Member]</t>
  </si>
  <si>
    <t>Note Convertible at Holder's Option #18 [Member] | Convertible Notes Payable [Member]</t>
  </si>
  <si>
    <t>The notes are convertible at the note holder&amp;#x2019;s option at  a variable conversion of 60% multiplied by lowest closing price in the ten trading day period ending one trading day prior to the submission date of the conversion notice by the note holder to the Company (the &amp;#x201c;Discount Conversion Rate&amp;#x201d;)</t>
  </si>
  <si>
    <t>Note Convertible at Holder's Option #18-A [Member] | Convertible Notes Payable [Member]</t>
  </si>
  <si>
    <t>Apr. 14,
		2016</t>
  </si>
  <si>
    <t>Note Convertible at Holder's Option #18-B [Member] | Convertible Notes Payable [Member]</t>
  </si>
  <si>
    <t>Note Convertible at Holder's Option #19 [Member] | Convertible Notes Payable [Member]</t>
  </si>
  <si>
    <t>The note is convertible at the note holder&amp;#x2019;s option at  a variable conversion of 60% multiplied by lowest closing price in the ten trading day period ending one trading day prior to the submission date of the conversion notice by the note holder to the Company (the &amp;#x201c;Discount Conversion Rate&amp;#x201d;)</t>
  </si>
  <si>
    <t>Note Convertible at Company's Option #1 [Member] | Convertible Notes Payable [Member]</t>
  </si>
  <si>
    <t>The note is convertible at the Company&amp;#x2019;s option, at a price of thirty ($0.30) cents per share only if, prior to any conversion, the closing price of the Company&amp;#x2019;s common stock has equaled or exceeded thirty ($0.30) cents per share for ten (10) consecutive trading days.</t>
  </si>
  <si>
    <t>Debt Default, Short-term Debt, Description of Violation or Event of Default</t>
  </si>
  <si>
    <t>If the note is not paid in full on or before maturity, the Company shall issue the noteholder 1,000 shares of its restricted common stock for each month, or portion thereof, that the note remains unpaid.</t>
  </si>
  <si>
    <t>Convertible Notes with Interest Only, Convertible at Company's Option #1 [Member] | Convertible Notes Payable [Member]</t>
  </si>
  <si>
    <t>May 31,
		2015</t>
  </si>
  <si>
    <t>Convertible Notes with Interest Only, Convertible at Company's Option #2 [Member] | Convertible Notes Payable [Member]</t>
  </si>
  <si>
    <t>Oct. 31,
		2013</t>
  </si>
  <si>
    <t>Debt Instrument, Monthly Penalty Shares (in Shares) | shares</t>
  </si>
  <si>
    <t>Convertible Notes with Interest Only, Convertible at Company's Option #3 [Member] | Convertible Notes Payable [Member]</t>
  </si>
  <si>
    <t>12.462%</t>
  </si>
  <si>
    <t>Interest is payable quarterly with a minimum or $600 in cash with the balance payable in cash or stock at the Company&amp;#x2019;s options calculated as the volume weighted average price of the Company&amp;#x2019;s common stock for the ten day trading period immediately preceding the last day of each three month period</t>
  </si>
  <si>
    <t>Convertible Notes with Interest Only, Convertible at Company's Option #4 [Member] | Convertible Notes Payable [Member]</t>
  </si>
  <si>
    <t>Feb. 2,
		2016</t>
  </si>
  <si>
    <t>Convertible Notes with Interest Only, Convertible at Company's Option #5 [Member] | Convertible Notes Payable [Member]</t>
  </si>
  <si>
    <t>Note Payable #1 [Member] | Loans Payable [Member]</t>
  </si>
  <si>
    <t>Note Payable #2 [Member] | Loans Payable [Member]</t>
  </si>
  <si>
    <t>Note Payable #5 [Member] | Convertible Notes Payable [Member]</t>
  </si>
  <si>
    <t>Sep. 18,
		2015</t>
  </si>
  <si>
    <t>Note Payable #5 [Member] | Loans Payable [Member]</t>
  </si>
  <si>
    <t>Note Payable #3 [Member] | Loans Payable [Member]</t>
  </si>
  <si>
    <t>Dec. 31,
		2014</t>
  </si>
  <si>
    <t>The Company agreed to issue 10,000 shares of restricted common stock as an inducement for the loan and pay the holder 1,000 shares per month for each month or fraction thereof the note remains unpaid</t>
  </si>
  <si>
    <t>Note Payable #4-A [Member] | Loans Payable [Member]</t>
  </si>
  <si>
    <t>Jul. 31,
		2016</t>
  </si>
  <si>
    <t>Debt Instrument, Collateral Amount</t>
  </si>
  <si>
    <t>Note Payable #4-B [Member] | Loans Payable [Member]</t>
  </si>
  <si>
    <t>Apr. 20,
		2016</t>
  </si>
  <si>
    <t>Note Payable #4-C [Member] | Loans Payable [Member]</t>
  </si>
  <si>
    <t>Apr. 22,
		2016</t>
  </si>
  <si>
    <t>Note Payable #6 [Member] | Convertible Notes Payable [Member]</t>
  </si>
  <si>
    <t>Note Payable #6 [Member] | Loans Payable [Member]</t>
  </si>
  <si>
    <t>The Company agreed to pay the holder 1,000 shares per month for each month or fraction thereof the note remains unpaid.</t>
  </si>
  <si>
    <t>Debt Instrument, Final Tranche [Member] | Note Convertible at Holder's Option #6-A [Member] | Convertible Notes Payable [Member]</t>
  </si>
  <si>
    <t>Debt Instrument, Tranche One [Member] | Note Convertible at Holder's Option #6-B [Member] | Convertible Notes Payable [Member]</t>
  </si>
  <si>
    <t>NOTE D - NOTES PAYABLE (Details) - Schedule of Notes Payble - USD ($)</t>
  </si>
  <si>
    <t>NOTE D - NOTES PAYABLE (Details) - Schedule of Notes Payble [Line Items]</t>
  </si>
  <si>
    <t>Note payable, gross</t>
  </si>
  <si>
    <t>Less, Debt discount</t>
  </si>
  <si>
    <t>Loans Payable [Member]</t>
  </si>
  <si>
    <t>Note Convertible at Holder's Option [Member] | Convertible Notes Payable [Member]</t>
  </si>
  <si>
    <t>Note Convertible at Company's Option [Member] | Convertible Notes Payable [Member]</t>
  </si>
  <si>
    <t>[3]</t>
  </si>
  <si>
    <t>Note with Interest Only, Convertible at Company's Option [Member] | Convertible Notes Payable [Member]</t>
  </si>
  <si>
    <t>[4]</t>
  </si>
  <si>
    <t>(d) Non-convertible notes consist of: (i)                            a $25,000 note due May 31, 2015 that bears no interest. Pursuant to the terms of this note, the Company is required to issue to the note holder 1,000 shares of its common stock for each month or portion thereof that the note remains unpaid; (ii)                           a $75,000, 20% note due September 18, 2015. The Company has reserved 2,519,597 shares of the Company's restricted common stock as collateral for the loan. The Company issued this noteholder 106,700 shares of restricted common stock as inducement for the loan and 417,891 shares of common stock to extend the maturity date of the note from March 18, 2015 to September 18, 2015; (iii)                        a $30,000, 8% note due December 31, 2014. The Company agreed to issue 10,000 shares of restricted common stock as an inducement for the loan and pay the holder 1,000 shares per month for each month or fraction thereof the note remains unpaid; (iv)                        a $100,000, 8% note due July 31, 2016. This note is collateralized by a security deposit in the amount of $76,610 held by the Company's landlord; a $30,000, 10% note due April 20, 2016, and a $50,000, 10% note due April 22, 2016;  (v)                        a $50,000, 20% note due September 18, 2015. The Company has reserved 1,672,241 shares of the Company's restricted common stock as collateral for the loan. The Company issued this Noteholder 272,331 shares of restricted common stock as inducement for the loan; and (vi)                        a $33,500, 10% note due April 30, 2015. The Company agreed to pay the holder 1,000 shares per month for each month or fraction thereof the note remains unpaid.</t>
  </si>
  <si>
    <t>Notes convertible at holder's option consists of:     (i)                            a $1,163,369, 8% note originally due April 30, 2014, but subsequently amended to such time as the lawsuit filed by the Company (see: PART II, ITEM 1 LEGAL PROCEEDINGS) is fully adjudicated, convertible at the holder's option at $0.495 per share. The Company had recorded a $663,403 beneficial conversion discount for this note, which was fully amortized during fiscal 2013;  (ii)                           (a) a $33,500, 6% note due June 30, 2015, and (b) a $40,000 note due December 23, 2015. The Company has recorded beneficial conversion discounts totaling $85,465 for the notes. The discounts are being fully amortized over the term of the notes.   The notes are convertible at the note holder's option at a variable conversion prices such that during the period during which the notes are outstanding, with all notes convertible at 58% multiplied by the average of the three lowest closing bid prices for the common stock during the ten trading day period ending one trading day prior to the submission date of the conversion notice by the note holder to the Company (the "Discount Conversion Rate"). The Company had reserved up to 4,753,694 shares of its common stock for conversion pursuant to the terms of the notes.  In the event the notes are not paid when due, the interest rate is increased to eighteen percent until the note is paid in full; (iii)                          (a) a $25,000, 12% convertible debenture due May 27, 2014 (the "Debenture"). The Debenture is convertible at $0.59 per share. The Company issued the holder 5,000 shares of its restricted common stock as inducement for the loan, and (b) a $50,000, 12% debenture, due March 20, 2015, convertible at the holder's option at $0.59 per share), the Company issued the holder 10,000 shares of its restricted common stock as inducement for the loan. In fiscal 2014, the Company has recorded a $50,000 beneficial conversion discount for this note. The discount is being fully amortized over the term of the note; If the Company has not redeemed the outstanding principal and accrued interest of both Debentures in cash by their Maturity Dates and the original Debenture between the Holder and the Company dated September 19, 2007 is no longer outstanding, then for every 30 day period past the Maturity Date of which the principal balance an any accrued interest of this Debenture remain outstanding, the Company shall issue the Holder the greater of (i) 1,333 shares of the Company's restricted common stock or (ii) the number of shares of the Company's restricted common stock equal to $2,000 determined on the basis of the volume weighted average closing price "VWACP" of the Company's common stock for the five consecutive trading days immediately prior to the 19th of each month (for a day to be included in the calculation, there must have been at least 100 shares traded on that day). As long as the Company remains current on the payment of the shares under Paragraph 12 of the Debentures, the Debentures shall be considered past due but not in default. (iv)                           seven notes aggregating $118,250, all due August 15, 2015 with interest ranging from 15% to 20%, with accrued interest compounding monthly at 8%. On one $25,000 note, which had been past due, the Company is paying 667 monthly penalty shares until the note is paid in full. All of the notes are convertible at the holder's option at $0.25 per share. In fiscal 2012, the Company has recorded a $5,340 beneficial conversion discount for these notes. The discount is being fully amortized over the term of the notes;  (v)                           three notes aggregating $106,250, all due August 15, 2015 with interest ranging from 20% to 25% with accrued interest compounding monthly at 8%, all of the notes are convertible at the holder's option at $0.25 per share.  In fiscal 2012, the Company has recorded a $6,120 beneficial conversion discount for these notes. The discount is being fully amortized over the term of the notes;      (vi)                          (a) $59,000, 5% convertible note due December 16, 2015. This is the final tranche of a $165,000 note. The conversion price is the lesser of $1.20 or 70% of the average of the three lowest closing prices during the 20 trading days immediately previous to the day the conversion notice is delivered to the Company (In the case that conversion shares are not deliverable by DWAC an additional 5% discount will apply; and if the shares are chilled for deposit into the DTC system and only eligible for Xclearing deposit an additional 7.5% discount shall apply).  Unless otherwise agreed in writing by both parties, at no time will the lender convert any amount of this note into common stock that would result in the lender owning more than 4.99% of the common stock outstanding. The Company has recorded a $29,333 beneficial conversion discount for the note. The discount is being fully amortized over the initial term of the note, and (b) a $27,500 5% convertible note due February 25, 2017. This is the initial tranche of a $165,000 note. The conversion price is 70% of the average of the three lowest closing prices during the 20 trading days immediately previous to the day the conversion notice is delivered to the Company (In the case that conversion shares are not deliverable by DWAC an additional 5% discount will apply; and if the shares are chilled for deposit into the DTC system and only eligible for Xclearing deposit an additional 7.5% discount shall apply). Unless otherwise agreed in writing by both parties, at no time will the lender convert any amount of this note into common stock that would result in the lender owning more than 4.99% of the common stock outstanding. The Company has recorded a $21,079 beneficial conversion discount for the note. The discount is being fully amortized over the initial term of the note. The Company has reserved up to 2,400,000 shares of its common stock for conversion pursuant to the terms of the notes.  (vii)                         (a) a $27,500, 5% convertible note due January 28, 2015, (b) a $27,500, 5% convertible note due April 29, 2015 and (c) a $27,500 convertible note due January 28, 2016. This lender has committed to lend up to $165,000. The lender may lend additional consideration to the Company in such amounts and at such dates as lender may choose in its sole discretion.  The principal sum due to lender shall be prorated based on the consideration actually paid by lender (plus an approximate 10% original issue discount that is prorated based on the consideration actually paid by the lender as well as any other interest or fees) such that the Company is only required to repay the amount funded and the Company is not required to repay any unfunded portion of this note.  The maturity date of each note is one year from the effective date of each payment and is the date upon which the principal sum of this note, as well as any unpaid interest and other fees, shall be due and payable.  The conversion price for the notes is the lesser of $0.60 or 70% of the lowest closing price during the 20 trading days immediately before the day the conversion notice is delivered to the Company. (In the case that conversion shares are not deliverable by DWAC, the principal amount of the note shall be increased by $10,000, and the conversion price shall be redefined to equal the lesser of (a) $0.60 or (b) 50% of the lowest closing price during the 20 trading days immediately previous to the day the conversion notice is delivered to the Company).  Unless otherwise agreed in writing by both parties, at no time will the lender convert any amount of this note into common stock that would result in the lender owning more than 4.99% of the common stock outstanding. In fiscal 2014, the Company has recorded a $59,437 beneficial conversion discount for the notes. The discounts are being fully amortized over the terms of the notes; (d) $490 outstanding balance on a $13,900, 10% convertible note due June 1, 2014. The Conversion Price for this note is the lesser of $0.50 or 70% of the lowest closing prices during the 20 trading days immediately before the day the conversion notice is delivered to the Company. The Company has reserved up to 8,750,000 shares of its common stock for conversion pursuant to the terms of the notes (viii)                        (a) a $25,000 8% convertible note due April 27, 2015, (b) a $55,000 8% convertible note due January 26, 2016, and (c) a $57,200 8% convertible note due January 26, 2016.  The notes are convertible at a 40% discount from the lowest closing price for the twenty trading days prior to conversion. The Company has recorded a $100,699 beneficial conversion discount for the notes. The discounts are being fully amortized over the initial term of the notes. The Company had reserved up to 5,106,571 shares of its common stock for conversion pursuant to the terms of the notes.  In the event the notes are not paid when due, the interest rate is increased to fifteen percent until the notes are paid in full;   (ix)                           (a) a $33,000, 8% note due August 16, 2015; and (b) a $33,000, 8% note due October 5, 2015. The Company has recorded a beneficial conversion discount of $32,904 for the notes. The discounts are being fully amortized over the term of the notes.   The notes are convertible at the note holder's option at a variable conversion prices such that during the period during which the notes are outstanding, with all notes convertible at 58% multiplied by the average of the three lowest closing bid prices for the common stock during the ten trading day period ending one trading day prior to the submission date of the conversion notice by the note holder to the Company (the "Discount Conversion Rate"). The Company has reserved up to 1,735,000 shares of its common stock for conversion pursuant to the terms of the notes.  In the event the notes are not paid when due, the interest rate is increased to twenty-two percent until the notes are paid in full; (x)                            a $44,770, 5% note due April 15, 2016. In fiscal 2014, the Company has recorded a beneficial conversion discount of $35,816 for the note. The discount is being fully amortized over the term of the note.   The note is convertible at the note holder's option at the rate of 1.5 shares of common stock for each dollar converted.  In the event the note is not paid when due, the interest rate is increased to eighteen percent until the note is paid in full; and (xi)                           a $55,000, 12% note due June 22, 2015. The Company has recorded a beneficial conversion discount of $48,015 for the note. The discount is being fully amortized over the term of the note.   The note is convertible at the note holder's option at  a variable conversion of 58% multiplied by the average of the three lowest trades in the twenty trading day period ending one trading day prior to the submission date of the conversion notice by the note holder to the Company (the "Discount Conversion Rate"). The Company had reserved up to 2,000,000 shares of its common stock for conversion pursuant to the terms of the note.  (xii)                          (a) $55,000 outstanding under a $220,000, 10% note due May 24, 2015 and (b) $55,000 outstanding under the same note due July 27, 2015. The Company has recorded a beneficial conversion discount of $105,364 for the notes. The discount is being fully amortized over the term of the notes. The notes are convertible at the note holder's option at  a variable conversion of 58% multiplied by the lowest trading price in the five trading day period ending one trading day prior to the submission date of the conversion notice by the note holder to the Company (the "Discount Conversion Rate"). The Company had reserved up to 7,000,000 shares of its common stock for conversion pursuant to the terms of the notes.  (xiii)                         (a) a $55,125, 8% convertible note due December 9, 2015. The Company has recorded a beneficial conversion discount of $55,000 for the note. The discount is being fully amortized over the term of the note. The note is convertible at the note holder's option at  a variable conversion of 60% multiplied by the average of the three lowest closing prices in the fifteen trading day period ending one trading day prior to the submission date of the conversion notice by the note holder to the Company (the "Discount Conversion Rate"); (b) $42,500 outstanding under a $50,000, 8% convertible note due April 16, 2016. The Company has recorded a beneficial conversion discount of $50,0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and (c) a $52,500, 8% convertible note due December 9, 2015.  The Company has recorded a beneficial conversion discount of $52,500 for the note. The discount is being fully amortized over the term of the note. The note is convertible at the note holder's option at a variable conversion of 60% multiplied by the average of the three lowest closing prices in the fifteen trading day period ending one trading day prior to the submission date of the conversion notice by the note holder to the Company (the "Discount Conversion Rate").The Company had reserved up to 7,094,000 shares of its common stock for conversion pursuant to the terms of the note.  (xiv)                        a $50,000, 10% convertible note due December 15, 2015.  The Company has recorded a beneficial conversion discount of $39,400 for the note. The discount is being fully amortized over the term of the notes.   The note is convertible at the note holder's option at a variable conversion prices such that during the period during which the note is outstanding at 58% multiplied by the average of the three lowest closing bid prices for the common stock during the five trading day period ending one trading day prior to the submission date of the conversion notice by the note holder to the Company (the "Discount Conversion Rate").(xv)                          (a) a $27,500, 8% convertible note due February 2, 2016. The Company has recorded a beneficial conversion discount of $27,500 for the note. The discount is being fully amortized over the term of the note. The note is convertible at the note holder's option at a variable conversion of 60% multiplied by lowest closing price in the ten trading day period ending one trading day prior to the submission date of the conversion notice by the note holder to the Company (the "Discount Conversion Rate"); (b) $35,000 outstanding under a $50,000, 8% convertible note due March 16, 2016. The Company has recorded a beneficial conversion discount of $50,0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c) $22,500, 8% convertible note due March 16, 2016. The Company has recorded a beneficial conversion discount of $22,5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d) $27,250,8% convertible note due March 16, 2016. The Company has recorded a beneficial conversion discount of $27,5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The Company had reserved up to 7,094,000 shares of its common stock for conversion pursuant to the terms of the note. (xvi)                            (a) a $27,500, 8% convertible note due February 2, 2016. The Company has recorded a beneficial conversion discount of $27,500 for the note. The discount is being fully amortized over the term of the note. The note is convertible at the note holder's option at a variable conversion of 60% multiplied by lowest closing price in the ten trading day period ending one trading day prior to the submission date of the conversion notice by the note holder to the Company (the "Discount Conversion Rate"); (b) $42,900 outstanding under a $50,000, 8% convertible note due March 16, 2016. The Company has recorded a beneficial conversion discount of $50,0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c)  $22,500, 8% convertible note due March 16, 2016. The Company has recorded a beneficial conversion discount of $22,5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d) $27,250,8% convertible note due March 16, 2016. The Company has recorded a beneficial conversion discount of $27,5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The Company had reserved up to 7,094,000 shares of its common stock for conversion pursuant to the terms of the note. (xvii)                           (a) a $33,000, 8% note due November 25, 2015; and (b) a $38,000, 8% note due January 17, 2016. The Company has recorded a beneficial conversion discount of $51,414 for the notes. The discounts are being fully amortized over the term of the notes.   The notes are convertible at the note holder's option at a variable conversion prices such that during the period during which the notes are outstanding, with all notes convertible at 58% multiplied by the average of the three lowest closing bid prices for the common stock during the ten trading day period ending one trading day prior to the submission date of the conversion notice by the note holder to the Company (the "Discount Conversion Rate"). The Company has reserved up to 5,650,000 shares of its common stock for conversion pursuant to the terms of the notes.  In the event the notes are not paid when due, the interest rate is increased to twenty-two percent until the notes are paid in full;(xviii)                           (a) two $30,000, 8% notes both due 4/14/16. The Company has recorded a beneficial conversion discount of $45,000 for the notes. The discounts are being fully amortized over the term of the notes. The notes are convertible at the note holder's option at  a variable conversion of 60% multiplied by lowest closing price in the ten trading day period ending one trading day prior to the submission date of the conversion notice by the note holder to the Company (the "Discount Conversion Rate"). The Company has reserved up to 4,999,000 shares of its common stock for conversion pursuant to the terms of the notes.  In the event the notes are not paid when due, the interest rate is increased to twenty-two percent until the notes are paid in full.(xix)                           a $25,000, 8% note due 4/22/16. The Company has recorded a beneficial conversion discount of $19,723 for the note. The discount is being fully amortized over the term of the note. The note is convertible at the note holder's option at  a variable conversion of 60% multiplied by lowest closing price in the ten trading day period ending one trading day prior to the submission date of the conversion notice by the note holder to the Company (the "Discount Conversion Rate"). The Company has reserved up to 1,529,000 shares of its common stock for conversion pursuant to the terms of the notes.  In the event the note is not paid when due, the interest rate is increased to twenty-two percent until the note paid in full.</t>
  </si>
  <si>
    <t>Notes convertible at the Company's option consist of:(i)                            a $15,000, 10% note due 4/22/16. The note is convertible at the Company's option, at a price of thirty ($0.30) cents per share only if, prior to any conversion, the closing price of the Company's common stock has equaled or exceeded thirty ($0.30) cents per share for ten (10) consecutive trading days. The Company issued the Noteholder 37,500 shares of its restricted common stock as an inducement for the loan. If the note is not paid in full on or before maturity, the Company shall issue the noteholder 1,000 shares of its restricted common stock for each month, or portion thereof, that the note remains unpaid.</t>
  </si>
  <si>
    <t>Notes with interest only convertible at Company's option consist of: (i)                              a 22% note in the amount of $10,000 due May 31, 2015 with interest convertible at the Company's option at $1.50 per share; (ii)                           a $25,000 note due May 1, 2011, which was extended to October 31, 2013. The Company is paying the note holder 3,333 shares per month until the note is paid or renegotiated. So long as the Company pays the monthly shares this note is not in default. Interest is payable on the $10,000 note at the Company's option and on the $25,000 note at the holder's option in cash or in shares at the rate of $1.50 per share; (iii)                       a $210,000, 12.462% note due April 30, 2014, but subsequently amended to such time as the lawsuit filed by the Company (see: PART II, ITEM 1 LEGAL PROCEEDINGS) is fully adjudicated. Interest is payable quarterly with a minimum or $600 in cash with the balance payable in cash or stock at the Company's options calculated as the volume weighted average price of the Company's common stock for the ten day trading period immediately preceding the last day of each three month period; (iv)                          a $25,000 10% note due February 2, 2016, the Company issued the note holder 110,000 shares of its common stock in connection with this loan Pursuant to the terms of this note, the Company is required to issue to the note holder 5,000 shares of its common stock for each month or portion thereof that the note remains unpaid. Interest is payable on all this note at the Company's option in cash or in shares at the rate of $0.15 per share; and (v)                       a $15,000 5% note due May 31, 2015, the Company issued the note holder 5,000 shares of its common stock in connection with this loan.</t>
  </si>
  <si>
    <t>NOTE D - NOTES PAYABLE (Details) - Fair Value Measurements, Recurring and Nonrecurring, Valuation Techniques - $ / shares</t>
  </si>
  <si>
    <t>Fair Value Measurements, Recurring and Nonrecurring, Valuation Techniques [Line Items]</t>
  </si>
  <si>
    <t>Risk free interest rate</t>
  </si>
  <si>
    <t>1.09%</t>
  </si>
  <si>
    <t>0.00%</t>
  </si>
  <si>
    <t>Expected stock price volatility</t>
  </si>
  <si>
    <t>140.00%</t>
  </si>
  <si>
    <t>Expected options life in years</t>
  </si>
  <si>
    <t>3 years 153 days</t>
  </si>
  <si>
    <t>230.00%</t>
  </si>
  <si>
    <t>Expected dividend payout (in Dollars per share)</t>
  </si>
  <si>
    <t>Minimum [Member] | Warrant [Member]</t>
  </si>
  <si>
    <t>0.09%</t>
  </si>
  <si>
    <t>215 days</t>
  </si>
  <si>
    <t>Maximum [Member] | Warrant [Member]</t>
  </si>
  <si>
    <t>1.32%</t>
  </si>
  <si>
    <t>4 years 186 days</t>
  </si>
  <si>
    <t>NOTE D - NOTES PAYABLE (Details) - Schedule of Fair Value of Convertible Notes</t>
  </si>
  <si>
    <t>Expected dividend payout</t>
  </si>
  <si>
    <t>Minimum [Member] | Debt [Member]</t>
  </si>
  <si>
    <t>0.001%</t>
  </si>
  <si>
    <t>Maximum [Member] | Debt [Member]</t>
  </si>
  <si>
    <t>0.24%</t>
  </si>
  <si>
    <t>NOTE D - NOTES PAYABLE (Details) - Fair Value, Net Derivative Liability Measured on Recurring Basis, Unobservable Input Reconciliation - USD ($)</t>
  </si>
  <si>
    <t>Fair Value, Net Derivative Liability Measured on Recurring Basis, Unobservable Input Reconciliation [Abstract]</t>
  </si>
  <si>
    <t>Derivative Liability</t>
  </si>
  <si>
    <t>Derivative liability reclassified to additional paid in capital</t>
  </si>
  <si>
    <t>Derivative financial liability arising on the issue of convertible notes</t>
  </si>
  <si>
    <t>Fair value adjustments</t>
  </si>
  <si>
    <t>NOTE E - LOANS PAYABLE TO RELATED PARTIES (Details)</t>
  </si>
  <si>
    <t>Director [Member]</t>
  </si>
  <si>
    <t>NOTE E - LOANS PAYABLE TO RELATED PARTIES (Details) [Line Items]</t>
  </si>
  <si>
    <t>Due to Related Parties, Noncurrent</t>
  </si>
  <si>
    <t>Officer [Member]</t>
  </si>
  <si>
    <t>NOTE F - EQUITY INSTRUMENTS (Details)</t>
  </si>
  <si>
    <t>3 Months Ended</t>
  </si>
  <si>
    <t>Apr. 30, 2014USD ($)$ / sharesshares</t>
  </si>
  <si>
    <t>Nov. 30, 2009$ / sharesshares</t>
  </si>
  <si>
    <t>NOTE F - EQUITY INSTRUMENTS (Details) [Line Items]</t>
  </si>
  <si>
    <t>Preferred Stock, Shares Authorized</t>
  </si>
  <si>
    <t>Preferred Stock, Par or Stated Value Per Share (in Dollars per share) | $ / shares</t>
  </si>
  <si>
    <t>Common Stock, Shares Authorized</t>
  </si>
  <si>
    <t>Common Stock, Par or Stated Value Per Share (in Dollars per share) | $ / shares</t>
  </si>
  <si>
    <t>Common Stock, Shares, Issued</t>
  </si>
  <si>
    <t>Common Stock, Shares, Outstanding</t>
  </si>
  <si>
    <t>Common stock to be issued, shares</t>
  </si>
  <si>
    <t>Allocated Share-based Compensation Expense (in Dollars) | $</t>
  </si>
  <si>
    <t>Stock Issued During Period, Value, New Issues (in Dollars) | $</t>
  </si>
  <si>
    <t>Debt Conversion, Converted Instrument, Shares Issued</t>
  </si>
  <si>
    <t>Debt Conversion, Original Debt, Amount (in Dollars) | $</t>
  </si>
  <si>
    <t>Share-based Compensation Arrangement by Share-based Payment Award, Options, Exercises in Period</t>
  </si>
  <si>
    <t>Stock Issued for Cash [Member]</t>
  </si>
  <si>
    <t>Stock Issued During Period, Shares, New Issues</t>
  </si>
  <si>
    <t>Number of Accredited Investors</t>
  </si>
  <si>
    <t>Stock to be Issued</t>
  </si>
  <si>
    <t>Conversion of Convertible Notes and Accrued Interest [Member]</t>
  </si>
  <si>
    <t>Stock Issued to Note Holder Pursuant to Terms of Note [Member]</t>
  </si>
  <si>
    <t>Stock Issued to Consultants [Member]</t>
  </si>
  <si>
    <t>Stock Issued During Period, Shares, Issued for Services</t>
  </si>
  <si>
    <t>Stock Issued During Period, Value, Issued for Services (in Dollars) | $</t>
  </si>
  <si>
    <t>Stock Issued for Accounts Payable [Member]</t>
  </si>
  <si>
    <t>Preferred Stock, Shares Issued</t>
  </si>
  <si>
    <t>Preferred Stock, Shares Outstanding</t>
  </si>
  <si>
    <t>Preferred Stock, Dividend Rate, Percentage</t>
  </si>
  <si>
    <t>Convertible Preferred Stock, Terms of Conversion</t>
  </si>
  <si>
    <t>convertible into shares of common stock at the rate of one preferred share into 8.55 shares of common stock</t>
  </si>
  <si>
    <t>Convertible Preferred Stock, Shares Issued upon Conversion</t>
  </si>
  <si>
    <t>Preferred Stock, Liquidation Preference Per Share (in Dollars per share) | $ / shares</t>
  </si>
  <si>
    <t>Preferred Stock, Shares to Be Issued</t>
  </si>
  <si>
    <t>Preferred Stock, Dividend Payment Terms</t>
  </si>
  <si>
    <t>redeemable at the Company&amp;#x2019;s option at $10.00 per share, and is convertible at the option of the holder into shares of common stock as follows: the number of such shares of common stock to be received for each share of Series C Preferred Stock so converted shall be determined by (A) dividing the number of shares of Series C Preferred Stock to be converted by the weighted average closing price per share of the Company's common stock for the ten (10) trading days immediately preceding the date on which the Company agrees to issue shares of Series C Preferred Stock to such holder multiplied by (B) the Series C liquidation value.</t>
  </si>
  <si>
    <t>Redemption of Preferred Shares for Note Subscription Receivable [Member] | Series B Preferred Stock [Member]</t>
  </si>
  <si>
    <t>Stock Redeemed or Called During Period, Value (in Dollars) | $</t>
  </si>
  <si>
    <t>Redemption of Preferred Shares for Interest Receivable [Member] | Series B Preferred Stock [Member]</t>
  </si>
  <si>
    <t>Employee [Member]</t>
  </si>
  <si>
    <t>Stock Issued During Period, Value, Stock Options Exercised (in Dollars) | $</t>
  </si>
  <si>
    <t>NOTE G - NONCONTROLLING INTEREST (Details) - Consolidation, Less than Wholly Owned Subsidiary, Parent Ownership Interest, Effects of Changes, Net - USD ($)</t>
  </si>
  <si>
    <t>Consolidation, Less than Wholly Owned Subsidiary, Parent Ownership Interest, Effects of Changes, Net [Abstract]</t>
  </si>
  <si>
    <t>Balance</t>
  </si>
  <si>
    <t>Noncontrolling interest’s share of losses</t>
  </si>
  <si>
    <t>NOTE H - FAIR VALUE MEASUREMENTS (Details) - Schedule of Fair Value, Assets and Liabilities Measured on Recurring Basis - USD ($)</t>
  </si>
  <si>
    <t>NOTE H - FAIR VALUE MEASUREMENTS (Details) - Schedule of Fair Value, Assets and Liabilities Measured on Recurring Basis [Line Items]</t>
  </si>
  <si>
    <t>Derivative liability</t>
  </si>
  <si>
    <t>Fair Value, Inputs, Level 1 [Member]</t>
  </si>
  <si>
    <t>Fair Value, Inputs, Level 2 [Member]</t>
  </si>
  <si>
    <t>Fair Value, Inputs, Level 3 [Member]</t>
  </si>
  <si>
    <t>NOTE I - INCOME TAXES (Details) - USD ($)</t>
  </si>
  <si>
    <t>Operating Loss Carryforwards</t>
  </si>
  <si>
    <t>Valuation Allowances and Reserves, Period Increase (Decrease)</t>
  </si>
  <si>
    <t>NOTE I - INCOME TAXES (Details) - Schedule of Deferred Tax Assets and Liabilities - USD ($)</t>
  </si>
  <si>
    <t>Noncurrent:</t>
  </si>
  <si>
    <t>Net operating loss carry forward</t>
  </si>
  <si>
    <t>Valuation allowance</t>
  </si>
  <si>
    <t>Net deferred tax asset</t>
  </si>
  <si>
    <t>NOTE J - STOCK OPTIONS AND WARRANTS (Details)</t>
  </si>
  <si>
    <t>Apr. 30, 2008USD ($)$ / sharesshares</t>
  </si>
  <si>
    <t>Apr. 30, 2007USD ($)$ / sharesshares</t>
  </si>
  <si>
    <t>Apr. 29, 2005$ / sharesshares</t>
  </si>
  <si>
    <t>Aug. 31, 2014USD ($)$ / sharesshares</t>
  </si>
  <si>
    <t>Apr. 30, 2013USD ($)$ / sharesshares</t>
  </si>
  <si>
    <t>Apr. 30, 2011USD ($)$ / sharesshares</t>
  </si>
  <si>
    <t>NOTE J - STOCK OPTIONS AND WARRANTS (Details) [Line Items]</t>
  </si>
  <si>
    <t>Share-based Compensation Arrangement by Share-based Payment Award, Options, Grants in Period, Gross (in Shares)</t>
  </si>
  <si>
    <t>Share-based Compensation Arrangement by Share-based Payment Award, Options, Forfeitures and Expirations in Period (in Shares)</t>
  </si>
  <si>
    <t>Share-based Compensation (in Dollars) | $</t>
  </si>
  <si>
    <t>Share-based Compensation Arrangement by Share-based Payment Award, Options, Outstanding, Number (in Shares)</t>
  </si>
  <si>
    <t>Class of Warrant or Rights, Granted (in Shares)</t>
  </si>
  <si>
    <t>Fair Value Assumptions, Expected Dividend Rate</t>
  </si>
  <si>
    <t>Fair Value Assumptions, Expected Volatility Rate</t>
  </si>
  <si>
    <t>Fair Value Assumptions, Risk Free Interest Rate</t>
  </si>
  <si>
    <t>Fair Value Assumptions, Expected Term</t>
  </si>
  <si>
    <t>Share-base Compensation Arrangement, by Share-based Payment Award, Amortization of Share-based Compensation Expenses, Period</t>
  </si>
  <si>
    <t>Class of Warrant or Rights, Weighted-Average Exercise Price of Warrants or Rights, Granted (in Dollars per share) | $ / shares</t>
  </si>
  <si>
    <t>Warrants Issued to Consultant [Member]</t>
  </si>
  <si>
    <t>Class of Warrants, Number of Shares Issued Upon Conversion of Warrants (in Shares)</t>
  </si>
  <si>
    <t>Warrant Issued to Consultant #1 [Member]</t>
  </si>
  <si>
    <t>Warrants, Fair Value of Warrants, Granted (in Dollars) | $</t>
  </si>
  <si>
    <t>0.95%</t>
  </si>
  <si>
    <t>Warrant Issued to Consultant #2 [Member]</t>
  </si>
  <si>
    <t>1.62%</t>
  </si>
  <si>
    <t>Employee Stock Option [Member]</t>
  </si>
  <si>
    <t>Share-based Compensation Arranagement by Share-based Payment Award, Options, Exercise Price (in Dollars per share) | $ / shares</t>
  </si>
  <si>
    <t>Share-based Compensation Arrangement by Share-based Payment Award, Options, Fair Value Grants in Period (in Dollars) | $</t>
  </si>
  <si>
    <t>Share-based Compensation Arrangement by Share-based Payment Award, Fair Value Assumptions, Expected Dividend Rate</t>
  </si>
  <si>
    <t>Share-based Compensation Arrangement by Share-based Payment Award, Fair Value Assumptions, Expected Volatility Rate</t>
  </si>
  <si>
    <t>271.00%</t>
  </si>
  <si>
    <t>Share-based Compensation Arrangement by Share-based Payment Award, Award Vesting Period</t>
  </si>
  <si>
    <t>36 months</t>
  </si>
  <si>
    <t>Share-based Compensation Arrangement by Share-based Payment Award, Fair Value Assumptions, Expected Term</t>
  </si>
  <si>
    <t>Share-based Compensation Arrangement by Share-based Payment Award, Fair Value Assumptions, Risk Free Interest Rate</t>
  </si>
  <si>
    <t>0.89%</t>
  </si>
  <si>
    <t>Share-based Compensation Arrangement by Share-based Payment Award, Award Vesting Rights</t>
  </si>
  <si>
    <t>vesting at the rate of 20% on the grant date, 40% on May 12, 2012, and 40% on May 12, 2014</t>
  </si>
  <si>
    <t>Employee Stock Option [Member] | Chief Operating Officer [Member]</t>
  </si>
  <si>
    <t>Employee Stock Option [Member] | Employee and Director [Member]</t>
  </si>
  <si>
    <t>Share-based Compensation Arrangement by Share-based Payment Award, Options, Vested, Number of Shares (in Shares)</t>
  </si>
  <si>
    <t>131.00%</t>
  </si>
  <si>
    <t>Share-based Compensation Arrangement by Share-based Payment Award, Fair Value Assumptions, Risk Free Interest Rate, Minimum</t>
  </si>
  <si>
    <t>5.04%</t>
  </si>
  <si>
    <t>Share-based Compensation Arrangement by Share-based Payment Award, Fair Value Assumptions, Risk Free Interest Rate, Maximum</t>
  </si>
  <si>
    <t>5.24%</t>
  </si>
  <si>
    <t>Employee Stock Option [Member] | Employee and Director [Member] | Options at $14.355 [Member]</t>
  </si>
  <si>
    <t>Employee Stock Option [Member] | Employee and Director [Member] | Options at $9.00 [Member]</t>
  </si>
  <si>
    <t>Employee Stock Option [Member] | Employee [Member]</t>
  </si>
  <si>
    <t>Number of employees</t>
  </si>
  <si>
    <t>143.00%</t>
  </si>
  <si>
    <t>250.00%</t>
  </si>
  <si>
    <t>48 months</t>
  </si>
  <si>
    <t>10 years</t>
  </si>
  <si>
    <t>4.76%</t>
  </si>
  <si>
    <t>2.33%</t>
  </si>
  <si>
    <t>shares will vest as follows: 37,780 shares on June 30, 2014; 37,777 shares on June 30, 2015; and 37,777 shares on June 30, 2016</t>
  </si>
  <si>
    <t>vesting at the rate of 40% on the grant date, 20% on December 1, 2011, 20% on December 1, 2014 and 20% on December 1, 2015</t>
  </si>
  <si>
    <t>Share-based Compensation Arrangement by Share-based Payment Award, Options, Issued (in Shares)</t>
  </si>
  <si>
    <t>Employee Stock Option [Member] | Employee [Member] | Options at $7.50 [Member]</t>
  </si>
  <si>
    <t>Share-based Compensation Arrangement by Share-based Payment Award, Options, Exchanged in Period (in Shares)</t>
  </si>
  <si>
    <t>Employee Stock Option [Member] | Employee [Member] | Options at $1.65 [Member]</t>
  </si>
  <si>
    <t>Employee Stock Option [Member] | Director [Member]</t>
  </si>
  <si>
    <t>227.00%</t>
  </si>
  <si>
    <t>0.41%</t>
  </si>
  <si>
    <t>Number of Directors</t>
  </si>
  <si>
    <t>Employee Stock Option [Member] | Chief Executive Officer [Member]</t>
  </si>
  <si>
    <t>Employee Stock Option [Member] | Director #2 [Member]</t>
  </si>
  <si>
    <t>Employee Stock Option [Member] | Executive Vice President [Member]</t>
  </si>
  <si>
    <t>Employee Stock Option [Member] | Vice President [Member]</t>
  </si>
  <si>
    <t>Employee Stock Option [Member] | Director #1 [Member]</t>
  </si>
  <si>
    <t>Employee Stock Option [Member] | Officers and Directors [Member] | Amendment of Option Terms [Member]</t>
  </si>
  <si>
    <t>Share-based Compensation Arrangement by Share-based Payment Award, Extension of Expiration Date</t>
  </si>
  <si>
    <t>2 years</t>
  </si>
  <si>
    <t>Minimum [Member] | Warrants Issued to Consultant [Member]</t>
  </si>
  <si>
    <t>Class of Warrant or Right, Exercise Price of Warrants or Rights (in Dollars per share) | $ / shares</t>
  </si>
  <si>
    <t>Minimum [Member] | Employee Stock Option [Member] | Officers and Directors [Member] | Original Option Terms [Member]</t>
  </si>
  <si>
    <t>Maximum [Member] | Warrants Issued to Consultant [Member]</t>
  </si>
  <si>
    <t>Maximum [Member] | Warrant Issued to Consultant #1 [Member]</t>
  </si>
  <si>
    <t>Maximum [Member] | Employee Stock Option [Member] | Officers and Directors [Member] | Original Option Terms [Member]</t>
  </si>
  <si>
    <t>NOTE J - STOCK OPTIONS AND WARRANTS (Details) - Share-based Compensation Arrangement by Share-based Payment Award, Options, Vested and Expected to Vest, Outstanding and Exercisable - $ / shares</t>
  </si>
  <si>
    <t>Apr. 30, 2013</t>
  </si>
  <si>
    <t>Share-based Compensation Arrangement by Share-based Payment Award, Options, Vested and Expected to Vest, Outstanding and Exercisable [Abstract]</t>
  </si>
  <si>
    <t>Options</t>
  </si>
  <si>
    <t>2 years 80 days</t>
  </si>
  <si>
    <t>NOTE J - STOCK OPTIONS AND WARRANTS (Details) - Schedule of Share-based Compensation, Stock Options, Activity - $ / shares</t>
  </si>
  <si>
    <t>Schedule of Share-based Compensation, Stock Options, Activity [Abstract]</t>
  </si>
  <si>
    <t>Number of Shares, Options Outstanding</t>
  </si>
  <si>
    <t>Weighted Average Price per Share, Options Outstanding</t>
  </si>
  <si>
    <t>Number of Shares, Options Granted</t>
  </si>
  <si>
    <t>Weighted Average Price per Share, Options Granted</t>
  </si>
  <si>
    <t>Number of Shares, Options Exercised</t>
  </si>
  <si>
    <t>Weighted Average Price per Share, Options Exercised</t>
  </si>
  <si>
    <t>Number of Shares, Options Canceled or Expired</t>
  </si>
  <si>
    <t>Weighted Average Price per Share, Options Canceled or Expired</t>
  </si>
  <si>
    <t>NOTE J - STOCK OPTIONS AND WARRANTS (Details) - Schedule of Warrants or Rights, Shares Authorized, by Exercise Price Range - $ / shares</t>
  </si>
  <si>
    <t>NOTE J - STOCK OPTIONS AND WARRANTS (Details) - Schedule of Warrants or Rights, Shares Authorized, by Exercise Price Range [Line Items]</t>
  </si>
  <si>
    <t>Warrants Oustanding, Number Outstanding (in Shares)</t>
  </si>
  <si>
    <t>Warrants Oustanding, Weighted Average Remaining Contractual Life</t>
  </si>
  <si>
    <t>1 year 7 days</t>
  </si>
  <si>
    <t>Warrants Outstanding, Weighted Average Exercise Price</t>
  </si>
  <si>
    <t>Warrants Exercisable, Number Exercisable (in Shares)</t>
  </si>
  <si>
    <t>Warrants Exercisable, Weighted Average Exercise Price</t>
  </si>
  <si>
    <t>Warrants at $1.275 [Member]</t>
  </si>
  <si>
    <t>Warrants Oustanding, Exercise Prices</t>
  </si>
  <si>
    <t>313 days</t>
  </si>
  <si>
    <t>Warrants at $0.8475 [Member]</t>
  </si>
  <si>
    <t>1 year 54 days</t>
  </si>
  <si>
    <t>Warrants at $0.80 [Member]</t>
  </si>
  <si>
    <t>2 years 244 days</t>
  </si>
  <si>
    <t>Warrants at $0.75 [Member]</t>
  </si>
  <si>
    <t>1 year 109 days</t>
  </si>
  <si>
    <t>Warrants at $0.65 [Member]</t>
  </si>
  <si>
    <t>Warrants at $0.60 [Member]</t>
  </si>
  <si>
    <t>2 years 58 days</t>
  </si>
  <si>
    <t>Warrants at $0.40 [Member]</t>
  </si>
  <si>
    <t>NOTE J - STOCK OPTIONS AND WARRANTS (Details) - Schedule of Stockholders' Equity Note, Warrants or Rights - $ / shares</t>
  </si>
  <si>
    <t>Schedule of Stockholders' Equity Note, Warrants or Rights [Abstract]</t>
  </si>
  <si>
    <t>Number of Shares, Warrants Outstanding</t>
  </si>
  <si>
    <t>Weighted Average Exercise Price per Share, Warrants Outstanding</t>
  </si>
  <si>
    <t>Number of Shares, Warrants Granted</t>
  </si>
  <si>
    <t>Weighted Average Exercise Price per Share, Warrants Granted</t>
  </si>
  <si>
    <t>Number of Shares, Warrants Exercised</t>
  </si>
  <si>
    <t>Weighted Average Exercise Price per Share, Warrants Exercised</t>
  </si>
  <si>
    <t>Number of Shares, Warrants Canceled or Expired</t>
  </si>
  <si>
    <t>Weighted Average Exercise Price per Share, Warrants Canceled or Expired</t>
  </si>
  <si>
    <t>NOTE J - STOCK OPTIONS AND WARRANTS (Details) - Fair Value Measurements, Recurring and Nonrecurring, Valuation Techniques</t>
  </si>
  <si>
    <t>Significant assumptions (weighted-average):</t>
  </si>
  <si>
    <t>Risk-free interest rate at grant date</t>
  </si>
  <si>
    <t>Expected option life-years</t>
  </si>
  <si>
    <t>NOTE K - COMMITMENTS AND CONTINGENCIES (Details) - Apr. 30, 2015</t>
  </si>
  <si>
    <t>USD ($)ft²</t>
  </si>
  <si>
    <t>NOTE K - COMMITMENTS AND CONTINGENCIES (Details) [Line Items]</t>
  </si>
  <si>
    <t>Operating Leases, Future Minimum Payments Due, Next Twelve Months</t>
  </si>
  <si>
    <t>Other Commitments, Description</t>
  </si>
  <si>
    <t>The agreements are generally for a term of 12 months from inception and renewable automatically from year to year unless either the Company or consultant terminates such engagement by written notice.</t>
  </si>
  <si>
    <t>Consulting Agreement, Term of Agreement</t>
  </si>
  <si>
    <t>12 months</t>
  </si>
  <si>
    <t>Chief Executive Officer [Member] | Employment Agreement [Member]</t>
  </si>
  <si>
    <t>The employment term is to be automatically extended for one five-year period, and additional one-year periods, unless written notice is given three months prior to the expiration of any such term that the term will not be extended. The agreement was automatically extended for one year on July 12, 2015.  He is entitled to six weeks of paid vacation per year, and health insurance, short-term and long-term disability insurance, retirement benefits, fringe benefits, and other employee benefits on the same basis as is generally made available to other senior executives.</t>
  </si>
  <si>
    <t>Building [Member]</t>
  </si>
  <si>
    <t>Lease Expiration Date</t>
  </si>
  <si>
    <t>Jun. 29,
		2015</t>
  </si>
  <si>
    <t>Area of Real Estate Property | ft²</t>
  </si>
  <si>
    <t>Operating Leases, Rent Expense</t>
  </si>
  <si>
    <t>Lessor Leasing Arrangements, Operating Leases, Term of Contract</t>
  </si>
  <si>
    <t>2 months</t>
  </si>
  <si>
    <t>Future Minimum Sublease Rentals, Sale Leaseback Transactions, Next Twelve Months</t>
  </si>
  <si>
    <t>NOTE L - NON-CASH FINANCIAL INFORMATION (Details) - USD ($)</t>
  </si>
  <si>
    <t>Aug. 12, 2015</t>
  </si>
  <si>
    <t>NOTE L - NON-CASH FINANCIAL INFORMATION (Details) [Line Items]</t>
  </si>
  <si>
    <t>Stock Issued</t>
  </si>
  <si>
    <t>Debt Conversion, Converted Instrument, Shares Issued (in Shares)</t>
  </si>
  <si>
    <t>Common stock to be issued, shares (in Shares)</t>
  </si>
  <si>
    <t>Debt Conversion, Original Debt, Amount</t>
  </si>
  <si>
    <t>Embedded Derivative, No Longer Bifurcated, Amount Reclassified to Stockholders' Equity</t>
  </si>
  <si>
    <t>Stock Issued During Period, Value, Other</t>
  </si>
  <si>
    <t>Shares Previously Classified to be Issued [Member]</t>
  </si>
  <si>
    <t>Stock Issued During Period, Shares, Other (in Shares)</t>
  </si>
  <si>
    <t>NOTE M - SUBSEQUENT EVENTS (Details) - USD ($)</t>
  </si>
  <si>
    <t>Jul. 29, 2015</t>
  </si>
  <si>
    <t>NOTE M - SUBSEQUENT EVENTS (Details) [Line Items]</t>
  </si>
  <si>
    <t>Stock Issued During Period, Value, New Issues</t>
  </si>
  <si>
    <t>Repayments of Convertible Debt</t>
  </si>
  <si>
    <t>Subsequent Event [Member]</t>
  </si>
  <si>
    <t>Stock Issued During Period, Shares, Other</t>
  </si>
  <si>
    <t>Stock Issued During Period, Value, Issued for Services</t>
  </si>
  <si>
    <t>Stockholders' Equity, Other Shares</t>
  </si>
  <si>
    <t>Stock Issued During Period, Shares, Conversion of Convertible Securities</t>
  </si>
  <si>
    <t>Stock Issued During Period, Value, Conversion of Convertible Securities</t>
  </si>
  <si>
    <t>Convertible Note #1 [Member] | Convertible Debt [Member] | Subsequent Event [Member]</t>
  </si>
  <si>
    <t>Feb. 21,
		2016</t>
  </si>
  <si>
    <t>convertible at the note holder&amp;#x2019;s option at a variable conversion prices such that during the period during which the notes are outstanding, with all notes convertible at 58% multiplied by the average of the three lowest closing bid prices for the common stock during the ten trading day period ending one trading day prior to the submission date of the conversion notice by the note holder to the Company (the &amp;#x201c;Discount Conversion Rate&amp;#x201d;)</t>
  </si>
  <si>
    <t>Convertible Note #2 [Member] | Convertible Debt [Member] | Subsequent Event [Member]</t>
  </si>
  <si>
    <t>Apr. 17,
		2016</t>
  </si>
  <si>
    <t>Convertible Note #3 [Member] | Convertible Debt [Member] | Subsequent Event [Member]</t>
  </si>
  <si>
    <t>Apr. 30,
		2016</t>
  </si>
  <si>
    <t>convertible at the note holder&amp;#x2019;s option at a variable conversion prices such that during the period during which the notes are outstanding, with all notes convertible at 58% multiplied by the average of the three lowest trading price for the common stock during the ten trading day period ending one trading day prior to the submission date of the conversion notice by the note holder to the Company (the &amp;#x201c;Discount Conversion Rate&amp;#x201d;)</t>
  </si>
  <si>
    <t>24.00%</t>
  </si>
  <si>
    <t>Convertible Note #4 [Member] | Convertible Debt [Member] | Subsequent Event [Member]</t>
  </si>
  <si>
    <t>Convertible Note #5 [Member] | Convertible Debt [Member] | Subsequent Event [Member]</t>
  </si>
  <si>
    <t>May 27,
		2016</t>
  </si>
  <si>
    <t>convertible at a 40% discount from the lowest closing price for the twenty trading days prior to conversion</t>
  </si>
  <si>
    <t>Convertible Note #6 [Member] | Convertible Debt [Member] | Subsequent Event [Member]</t>
  </si>
  <si>
    <t>Jul. 8,
		2016</t>
  </si>
  <si>
    <t>Convertible Note #7 [Member] | Convertible Debt [Member] | Subsequent Event [Member]</t>
  </si>
  <si>
    <t>Jul. 28,
		2016</t>
  </si>
  <si>
    <t>convertible at a 42% discount from the lowest closing price for the twenty trading days prior to conversion</t>
  </si>
  <si>
    <t>Convertible Note #8 [Member] | Convertible Debt [Member] | Subsequent Event [Member]</t>
  </si>
  <si>
    <t>Jun. 15,
		2016</t>
  </si>
  <si>
    <t>conversion price for the notes is the lesser of $0.60 or 70% of the lowest closing price during the 20 trading days immediately before the day the conversion notice is delivered to the Company</t>
  </si>
  <si>
    <t>The maturity date of each note is one year from the effective date of each payment and is the date upon which the principal sum of this note, as well as any unpaid interest and other fees, shall be due and payable</t>
  </si>
  <si>
    <t>Convertible Note #9 [Member] | Convertible Debt [Member] | Subsequent Event [Member]</t>
  </si>
  <si>
    <t>Jul. 19,
		2016</t>
  </si>
  <si>
    <t>convertible at the note holder&amp;#x2019;s option at a variable conversion of 60% multiplied by lowest closing bid price in the ten trading day period ending one trading day prior to the submission date of the conversion notice by the note holder to the Company (the &amp;#x201c;Discount Conversion Rate&amp;#x201d;)</t>
  </si>
  <si>
    <t>Convertible Note #10 [Member] | Convertible Debt [Member] | Subsequent Event [Member]</t>
  </si>
  <si>
    <t>Jun. 2,
		2016</t>
  </si>
  <si>
    <t>Convertible Note #11 [Member] | Convertible Debt [Member] | Subsequent Event [Member]</t>
  </si>
  <si>
    <t>Jun. 29,
		2016</t>
  </si>
  <si>
    <t>The notes are convertible at $0.30 per share at the Company&amp;#x2019;s option if, and only if the closing price of Company&amp;#x2019;s common stock meets or exceeds $0.30 per share for ten consecutive trading days prior to any conversion</t>
  </si>
  <si>
    <t>As inducement for the notes, the Company agreed to issue such number of shares of the Company&amp;#x2019;s common stock that equaled two-and-one-half times the amount of the note</t>
  </si>
  <si>
    <t>Convertible Note #12 [Member] | Convertible Debt [Member] | Subsequent Event [Member]</t>
  </si>
  <si>
    <t>Convertible Note #13 [Member] | Convertible Debt [Member] | Subsequent Event [Member]</t>
  </si>
  <si>
    <t>Jul. 20,
		2016</t>
  </si>
  <si>
    <t>Convertible Note #14 [Member] | Convertible Debt [Member] | Subsequent Event [Member]</t>
  </si>
  <si>
    <t>Jul. 22,
		2016</t>
  </si>
  <si>
    <t>As inducement for the notes, the Company agreed to issue such number of shares of the Company&amp;#x2019;s common stock that equaled two-and-one-half times the amount of the note.</t>
  </si>
  <si>
    <t>Convertible Note #15 [Member] | Convertible Debt [Member] | Subsequent Event [Member]</t>
  </si>
  <si>
    <t>May 5,
		2016</t>
  </si>
  <si>
    <t>Convertible Note #16 [Member] | Convertible Debt [Member] | Subsequent Event [Member]</t>
  </si>
  <si>
    <t>May 13,
		2016</t>
  </si>
  <si>
    <t>Convertible Note #17 [Member] | Convertible Debt [Member] | Subsequent Event [Member]</t>
  </si>
  <si>
    <t>May 18,
		2016</t>
  </si>
  <si>
    <t>Convertible Note #18 [Member] | Convertible Debt [Member] | Subsequent Event [Member]</t>
  </si>
  <si>
    <t>May 28,
		2016</t>
  </si>
  <si>
    <t>Convertible Note #19 [Member] | Convertible Debt [Member] | Subsequent Event [Member]</t>
  </si>
  <si>
    <t>May 29,
		2016</t>
  </si>
  <si>
    <t>Convertible Note #20 [Member] | Convertible Debt [Member] | Subsequent Event [Member]</t>
  </si>
  <si>
    <t>Jun. 24,
		2016</t>
  </si>
  <si>
    <t>Convertible Note #21 [Member] | Convertible Debt [Member] | Subsequent Event [Member]</t>
  </si>
  <si>
    <t>Convertible Note #22 [Member] | Convertible Debt [Member] | Subsequent Event [Member]</t>
  </si>
  <si>
    <t>Jul. 14,
		2016</t>
  </si>
  <si>
    <t>Convertible Note #23 [Member] | Convertible Debt [Member] | Subsequent Event [Member]</t>
  </si>
  <si>
    <t>Debt Instrument, Tranche One [Member] | Convertible Note #8 [Member] | Convertible Debt [Member] | Subsequent Event [Member]</t>
  </si>
  <si>
    <t>NOTE N - GOING CONCERN MATTERS (Details) - USD ($)</t>
  </si>
  <si>
    <t>163 Months Ended</t>
  </si>
  <si>
    <t>Net Income (Loss) Attributable to Parent</t>
  </si>
  <si>
    <t>Stockholders' Equity Attributable to Pare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3"/>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5" r="C7">
        <v>68319244</v>
      </c>
    </row>
    <row spans="1:4" r="8">
      <c t="s" s="4" r="A8">
        <v>13</v>
      </c>
      <c t="n" s="6" r="D8">
        <v>6686869</v>
      </c>
    </row>
    <row spans="1:4" r="9">
      <c t="s" s="4" r="A9">
        <v>14</v>
      </c>
      <c t="s" s="4" r="B9">
        <v>15</v>
      </c>
    </row>
    <row spans="1:4" r="10">
      <c t="s" s="4" r="A10">
        <v>16</v>
      </c>
      <c t="n" s="5" r="B10">
        <v>318299</v>
      </c>
    </row>
    <row spans="1:4" r="11">
      <c t="s" s="4" r="A11">
        <v>17</v>
      </c>
      <c t="s" s="4" r="B11">
        <v>18</v>
      </c>
    </row>
    <row spans="1:4" r="12">
      <c t="s" s="4" r="A12">
        <v>19</v>
      </c>
      <c t="s" s="4" r="B12">
        <v>20</v>
      </c>
    </row>
    <row spans="1:4" r="13">
      <c t="s" s="4" r="A13">
        <v>21</v>
      </c>
      <c t="s" s="4" r="B13">
        <v>22</v>
      </c>
    </row>
    <row spans="1:4" r="14">
      <c t="s" s="4" r="A14">
        <v>23</v>
      </c>
      <c t="s" s="4" r="B14">
        <v>20</v>
      </c>
    </row>
    <row spans="1:4" r="15">
      <c t="s" s="4" r="A15">
        <v>24</v>
      </c>
      <c t="s" s="4" r="B15">
        <v>25</v>
      </c>
    </row>
    <row spans="1:4" r="16">
      <c t="s" s="4" r="A16">
        <v>26</v>
      </c>
      <c t="n" s="5"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6" r="B3">
        <v>14034</v>
      </c>
      <c t="n" s="6" r="C3">
        <v>70456</v>
      </c>
    </row>
    <row spans="1:3" r="4">
      <c t="s" s="4" r="A4">
        <v>33</v>
      </c>
      <c t="n" s="5" r="B4">
        <v>10</v>
      </c>
      <c t="n" s="5" r="C4">
        <v>182343</v>
      </c>
    </row>
    <row spans="1:3" r="5">
      <c t="s" s="4" r="A5">
        <v>34</v>
      </c>
      <c t="n" s="5" r="B5">
        <v>5706</v>
      </c>
      <c t="n" s="5" r="C5">
        <v>51364</v>
      </c>
    </row>
    <row spans="1:3" r="6">
      <c t="s" s="4" r="A6">
        <v>35</v>
      </c>
      <c t="n" s="5" r="B6">
        <v>19750</v>
      </c>
      <c t="n" s="5" r="C6">
        <v>304163</v>
      </c>
    </row>
    <row spans="1:3" r="7">
      <c t="s" s="4" r="A7">
        <v>36</v>
      </c>
      <c t="n" s="5" r="B7">
        <v>10047</v>
      </c>
      <c t="n" s="5" r="C7">
        <v>9974</v>
      </c>
    </row>
    <row spans="1:3" r="8">
      <c t="s" s="4" r="A8">
        <v>37</v>
      </c>
      <c t="n" s="5" r="B8">
        <v>10000</v>
      </c>
      <c t="n" s="5" r="C8">
        <v>10000</v>
      </c>
    </row>
    <row spans="1:3" r="9">
      <c t="s" s="4" r="A9">
        <v>38</v>
      </c>
      <c t="n" s="5" r="B9">
        <v>9628</v>
      </c>
      <c t="n" s="5" r="C9">
        <v>9628</v>
      </c>
    </row>
    <row spans="1:3" r="10">
      <c t="s" s="4" r="A10">
        <v>39</v>
      </c>
      <c t="n" s="5" r="B10">
        <v>79776</v>
      </c>
      <c t="n" s="5" r="C10">
        <v>40568</v>
      </c>
    </row>
    <row spans="1:3" r="11">
      <c t="s" s="4" r="A11">
        <v>40</v>
      </c>
      <c t="n" s="5" r="B11">
        <v>109451</v>
      </c>
      <c t="n" s="5" r="C11">
        <v>70170</v>
      </c>
    </row>
    <row spans="1:3" r="12">
      <c t="s" s="4" r="A12">
        <v>41</v>
      </c>
      <c t="n" s="5" r="B12">
        <v>129201</v>
      </c>
      <c t="n" s="5" r="C12">
        <v>374333</v>
      </c>
    </row>
    <row spans="1:3" r="13">
      <c t="s" s="4" r="A13">
        <v>42</v>
      </c>
      <c t="n" s="5" r="B13">
        <v>13955</v>
      </c>
      <c t="n" s="5" r="C13">
        <v>90024</v>
      </c>
    </row>
    <row spans="1:3" r="14">
      <c t="s" s="4" r="A14">
        <v>43</v>
      </c>
      <c t="n" s="5" r="B14">
        <v>143156</v>
      </c>
      <c t="n" s="5" r="C14">
        <v>464357</v>
      </c>
    </row>
    <row spans="1:3" r="15">
      <c t="s" s="3" r="A15">
        <v>44</v>
      </c>
    </row>
    <row spans="1:3" r="16">
      <c t="s" s="4" r="A16">
        <v>45</v>
      </c>
      <c t="n" s="5" r="B16">
        <v>1382598</v>
      </c>
      <c t="n" s="5" r="C16">
        <v>1259368</v>
      </c>
    </row>
    <row spans="1:3" r="17">
      <c t="s" s="4" r="A17">
        <v>46</v>
      </c>
      <c t="n" s="5" r="B17">
        <v>1374786</v>
      </c>
      <c t="n" s="5" r="C17">
        <v>821511</v>
      </c>
    </row>
    <row spans="1:3" r="18">
      <c t="s" s="4" r="A18">
        <v>47</v>
      </c>
      <c t="n" s="5" r="B18">
        <v>1605535</v>
      </c>
      <c t="n" s="5" r="C18">
        <v>601000</v>
      </c>
    </row>
    <row spans="1:3" r="19">
      <c t="s" s="4" r="A19">
        <v>48</v>
      </c>
      <c t="n" s="5" r="B19">
        <v>4362919</v>
      </c>
      <c t="n" s="5" r="C19">
        <v>2681879</v>
      </c>
    </row>
    <row spans="1:3" r="20">
      <c t="s" s="4" r="A20">
        <v>49</v>
      </c>
      <c t="n" s="5" r="B20">
        <v>1263369</v>
      </c>
      <c t="n" s="5" r="C20">
        <v>1198368</v>
      </c>
    </row>
    <row spans="1:3" r="21">
      <c t="s" s="4" r="A21">
        <v>50</v>
      </c>
      <c t="n" s="5" r="B21">
        <v>385853</v>
      </c>
      <c t="n" s="5" r="C21">
        <v>385853</v>
      </c>
    </row>
    <row spans="1:3" r="22">
      <c t="s" s="4" r="A22">
        <v>51</v>
      </c>
      <c t="n" s="5" r="B22">
        <v>1649222</v>
      </c>
      <c t="n" s="5" r="C22">
        <v>1584221</v>
      </c>
    </row>
    <row spans="1:3" r="23">
      <c t="s" s="4" r="A23">
        <v>52</v>
      </c>
      <c t="n" s="5" r="B23">
        <v>6012141</v>
      </c>
      <c t="n" s="5" r="C23">
        <v>4266100</v>
      </c>
    </row>
    <row spans="1:3" r="24">
      <c t="s" s="4" r="A24">
        <v>53</v>
      </c>
      <c t="n" s="5" r="B24">
        <v>70117</v>
      </c>
      <c t="n" s="5" r="C24">
        <v>130420</v>
      </c>
    </row>
    <row spans="1:3" r="25">
      <c t="s" s="4" r="A25">
        <v>54</v>
      </c>
      <c t="n" s="5" r="B25">
        <v>6082258</v>
      </c>
      <c t="n" s="5" r="C25">
        <v>4396520</v>
      </c>
    </row>
    <row spans="1:3" r="26">
      <c t="s" s="3" r="A26">
        <v>55</v>
      </c>
    </row>
    <row spans="1:3" r="27">
      <c t="s" s="4" r="A27">
        <v>56</v>
      </c>
      <c t="n" s="5" r="B27">
        <v>43238</v>
      </c>
      <c t="n" s="5" r="C27">
        <v>20987</v>
      </c>
    </row>
    <row spans="1:3" r="28">
      <c t="s" s="4" r="A28">
        <v>57</v>
      </c>
      <c t="n" s="5" r="B28">
        <v>2356</v>
      </c>
      <c t="n" s="5" r="C28">
        <v>284</v>
      </c>
    </row>
    <row spans="1:3" r="29">
      <c t="s" s="4" r="A29">
        <v>58</v>
      </c>
      <c t="n" s="5" r="B29">
        <v>0</v>
      </c>
      <c t="n" s="5" r="C29">
        <v>72</v>
      </c>
    </row>
    <row spans="1:3" r="30">
      <c t="s" s="4" r="A30">
        <v>59</v>
      </c>
      <c t="n" s="5" r="B30">
        <v>42528909</v>
      </c>
      <c t="n" s="5" r="C30">
        <v>41738613</v>
      </c>
    </row>
    <row spans="1:3" r="31">
      <c t="s" s="4" r="A31">
        <v>60</v>
      </c>
      <c t="n" s="5" r="B31">
        <v>0</v>
      </c>
      <c t="n" s="5" r="C31">
        <v>-2118309</v>
      </c>
    </row>
    <row spans="1:3" r="32">
      <c t="s" s="4" r="A32">
        <v>61</v>
      </c>
      <c t="n" s="5" r="B32">
        <v>-49178453</v>
      </c>
      <c t="n" s="5" r="C32">
        <v>-44257306</v>
      </c>
    </row>
    <row spans="1:3" r="33">
      <c t="s" s="4" r="A33">
        <v>62</v>
      </c>
      <c t="n" s="5" r="B33">
        <v>-6591450</v>
      </c>
      <c t="n" s="5" r="C33">
        <v>-4601588</v>
      </c>
    </row>
    <row spans="1:3" r="34">
      <c t="s" s="4" r="A34">
        <v>63</v>
      </c>
      <c t="n" s="5" r="B34">
        <v>652348</v>
      </c>
      <c t="n" s="5" r="C34">
        <v>669424</v>
      </c>
    </row>
    <row spans="1:3" r="35">
      <c t="s" s="4" r="A35">
        <v>64</v>
      </c>
      <c t="n" s="5" r="B35">
        <v>-5939102</v>
      </c>
      <c t="n" s="5" r="C35">
        <v>-3932164</v>
      </c>
    </row>
    <row spans="1:3" r="36">
      <c t="s" s="4" r="A36">
        <v>65</v>
      </c>
      <c t="n" s="5" r="B36">
        <v>143156</v>
      </c>
      <c t="n" s="5" r="C36">
        <v>464357</v>
      </c>
    </row>
    <row spans="1:3" r="37">
      <c t="s" s="4" r="A37">
        <v>66</v>
      </c>
    </row>
    <row spans="1:3" r="38">
      <c t="s" s="3" r="A38">
        <v>55</v>
      </c>
    </row>
    <row spans="1:3" r="39">
      <c t="s" s="4" r="A39">
        <v>67</v>
      </c>
      <c t="n" s="5" r="B39">
        <v>12500</v>
      </c>
      <c t="n" s="5" r="C39">
        <v>12500</v>
      </c>
    </row>
    <row spans="1:3" r="40">
      <c t="s" s="4" r="A40">
        <v>68</v>
      </c>
    </row>
    <row spans="1:3" r="41">
      <c t="s" s="3" r="A41">
        <v>55</v>
      </c>
    </row>
    <row spans="1:3" r="42">
      <c t="s" s="4" r="A42">
        <v>67</v>
      </c>
      <c t="n" s="5" r="B42">
        <v>0</v>
      </c>
      <c t="n" s="5" r="C42">
        <v>1570</v>
      </c>
    </row>
    <row spans="1:3" r="43">
      <c t="s" s="4" r="A43">
        <v>69</v>
      </c>
    </row>
    <row spans="1:3" r="44">
      <c t="s" s="3" r="A44">
        <v>55</v>
      </c>
    </row>
    <row spans="1:3" r="45">
      <c t="s" s="4" r="A45">
        <v>67</v>
      </c>
      <c t="n" s="6" r="B45">
        <v>0</v>
      </c>
      <c t="n" s="6" r="C45">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178</v>
      </c>
    </row>
    <row spans="1:2" r="4">
      <c t="s" s="4" r="A4">
        <v>234</v>
      </c>
      <c t="s" s="4" r="B4">
        <v>235</v>
      </c>
    </row>
    <row spans="1:2" r="5">
      <c t="s" s="4" r="A5">
        <v>236</v>
      </c>
      <c t="s" s="4" r="B5">
        <v>237</v>
      </c>
    </row>
    <row spans="1:2" r="6">
      <c t="s" s="4" r="A6">
        <v>238</v>
      </c>
      <c t="s" s="4" r="B6">
        <v>239</v>
      </c>
    </row>
    <row spans="1:2" r="7">
      <c t="s" s="4" r="A7">
        <v>240</v>
      </c>
      <c t="s" s="4" r="B7">
        <v>241</v>
      </c>
    </row>
    <row spans="1:2" r="8">
      <c t="s" s="4" r="A8">
        <v>242</v>
      </c>
      <c t="s" s="4" r="B8">
        <v>243</v>
      </c>
    </row>
    <row spans="1:2" r="9">
      <c t="s" s="4" r="A9">
        <v>244</v>
      </c>
      <c t="s" s="4" r="B9">
        <v>245</v>
      </c>
    </row>
    <row spans="1:2" r="10">
      <c t="s" s="4" r="A10">
        <v>246</v>
      </c>
      <c t="s" s="4" r="B10">
        <v>247</v>
      </c>
    </row>
    <row spans="1:2" r="11">
      <c t="s" s="4" r="A11">
        <v>248</v>
      </c>
      <c t="s" s="4" r="B11">
        <v>249</v>
      </c>
    </row>
    <row spans="1:2" r="12">
      <c t="s" s="4" r="A12">
        <v>250</v>
      </c>
      <c t="s" s="4" r="B12">
        <v>251</v>
      </c>
    </row>
    <row spans="1:2" r="13">
      <c t="s" s="4" r="A13">
        <v>252</v>
      </c>
      <c t="s" s="4" r="B13">
        <v>253</v>
      </c>
    </row>
    <row spans="1:2" r="14">
      <c t="s" s="4" r="A14">
        <v>254</v>
      </c>
      <c t="s" s="4" r="B14">
        <v>255</v>
      </c>
    </row>
    <row spans="1:2" r="15">
      <c t="s" s="4" r="A15">
        <v>256</v>
      </c>
      <c t="s" s="4" r="B15">
        <v>257</v>
      </c>
    </row>
    <row spans="1:2" r="16">
      <c t="s" s="4" r="A16">
        <v>258</v>
      </c>
      <c t="s" s="4" r="B16">
        <v>259</v>
      </c>
    </row>
    <row spans="1:2" r="17">
      <c t="s" s="4" r="A17">
        <v>260</v>
      </c>
      <c t="s" s="4" r="B17">
        <v>261</v>
      </c>
    </row>
    <row spans="1:2" r="18">
      <c t="s" s="4" r="A18">
        <v>262</v>
      </c>
      <c t="s" s="4" r="B18">
        <v>263</v>
      </c>
    </row>
    <row spans="1:2" r="19">
      <c t="s" s="4" r="A19">
        <v>264</v>
      </c>
      <c t="s" s="4" r="B19">
        <v>265</v>
      </c>
    </row>
    <row spans="1:2" r="20">
      <c t="s" s="4" r="A20">
        <v>266</v>
      </c>
      <c t="s" s="4" r="B20">
        <v>267</v>
      </c>
    </row>
    <row spans="1:2" r="21">
      <c t="s" s="4" r="A21">
        <v>268</v>
      </c>
      <c t="s" s="4" r="B21">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70</v>
      </c>
      <c t="s" s="2" r="B1">
        <v>1</v>
      </c>
    </row>
    <row spans="1:2" r="2">
      <c t="s" s="2" r="B2">
        <v>2</v>
      </c>
    </row>
    <row spans="1:2" r="3">
      <c t="s" s="4" r="A3">
        <v>271</v>
      </c>
    </row>
    <row spans="1:2" r="4">
      <c t="s" s="3" r="A4">
        <v>272</v>
      </c>
    </row>
    <row spans="1:2" r="5">
      <c t="s" s="4" r="A5">
        <v>273</v>
      </c>
      <c t="s" s="4" r="B5">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75</v>
      </c>
      <c t="s" s="2" r="B1">
        <v>1</v>
      </c>
    </row>
    <row spans="1:2" r="2">
      <c t="s" s="2" r="B2">
        <v>2</v>
      </c>
    </row>
    <row spans="1:2" r="3">
      <c t="s" s="4" r="A3">
        <v>276</v>
      </c>
    </row>
    <row spans="1:2" r="4">
      <c t="s" s="3" r="A4">
        <v>277</v>
      </c>
    </row>
    <row spans="1:2" r="5">
      <c t="s" s="4" r="A5">
        <v>273</v>
      </c>
      <c t="s" s="4" r="B5">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79</v>
      </c>
      <c t="s" s="2" r="B1">
        <v>1</v>
      </c>
    </row>
    <row spans="1:2" r="2">
      <c t="s" s="2" r="B2">
        <v>2</v>
      </c>
    </row>
    <row spans="1:2" r="3">
      <c t="s" s="3" r="A3">
        <v>280</v>
      </c>
    </row>
    <row spans="1:2" r="4">
      <c t="s" s="4" r="A4">
        <v>281</v>
      </c>
      <c t="s" s="4" r="B4">
        <v>282</v>
      </c>
    </row>
    <row spans="1:2" r="5">
      <c t="s" s="4" r="A5">
        <v>283</v>
      </c>
      <c t="s" s="4" r="B5">
        <v>284</v>
      </c>
    </row>
    <row spans="1:2" r="6">
      <c t="s" s="4" r="A6">
        <v>285</v>
      </c>
      <c t="s" s="4" r="B6">
        <v>286</v>
      </c>
    </row>
    <row spans="1:2" r="7">
      <c t="s" s="4" r="A7">
        <v>287</v>
      </c>
      <c t="s" s="4" r="B7">
        <v>288</v>
      </c>
    </row>
    <row spans="1:2" r="8">
      <c t="s" s="4" r="A8">
        <v>289</v>
      </c>
      <c t="s" s="4" r="B8">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3" r="A3">
        <v>292</v>
      </c>
    </row>
    <row spans="1:2" r="4">
      <c t="s" s="4" r="A4">
        <v>293</v>
      </c>
      <c t="s" s="4" r="B4">
        <v>294</v>
      </c>
    </row>
    <row spans="1:2" r="5">
      <c t="s" s="4" r="A5">
        <v>295</v>
      </c>
      <c t="s" s="4" r="B5">
        <v>296</v>
      </c>
    </row>
    <row spans="1:2" r="6">
      <c t="s" s="4" r="A6">
        <v>297</v>
      </c>
      <c t="s" s="4" r="B6">
        <v>298</v>
      </c>
    </row>
    <row spans="1:2" r="7">
      <c t="s" s="4" r="A7">
        <v>299</v>
      </c>
    </row>
    <row spans="1:2" r="8">
      <c t="s" s="3" r="A8">
        <v>292</v>
      </c>
    </row>
    <row spans="1:2" r="9">
      <c t="s" s="4" r="A9">
        <v>295</v>
      </c>
      <c t="s" s="4" r="B9">
        <v>300</v>
      </c>
    </row>
    <row spans="1:2" r="10">
      <c t="s" s="4" r="A10">
        <v>301</v>
      </c>
    </row>
    <row spans="1:2" r="11">
      <c t="s" s="3" r="A11">
        <v>292</v>
      </c>
    </row>
    <row spans="1:2" r="12">
      <c t="s" s="4" r="A12">
        <v>295</v>
      </c>
      <c t="s" s="4" r="B12">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3</v>
      </c>
      <c t="s" s="2" r="B1">
        <v>1</v>
      </c>
    </row>
    <row spans="1:2" r="2">
      <c t="s" s="2" r="B2">
        <v>2</v>
      </c>
    </row>
    <row spans="1:2" r="3">
      <c t="s" s="3" r="A3">
        <v>202</v>
      </c>
    </row>
    <row spans="1:2" r="4">
      <c t="s" s="4" r="A4">
        <v>304</v>
      </c>
      <c t="s" s="4" r="B4">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206</v>
      </c>
    </row>
    <row spans="1:2" r="4">
      <c t="s" s="4" r="A4">
        <v>307</v>
      </c>
      <c t="s" s="4" r="B4">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09</v>
      </c>
      <c t="s" s="2" r="B1">
        <v>1</v>
      </c>
    </row>
    <row spans="1:2" r="2">
      <c t="s" s="2" r="B2">
        <v>2</v>
      </c>
    </row>
    <row spans="1:2" r="3">
      <c t="s" s="3" r="A3">
        <v>210</v>
      </c>
    </row>
    <row spans="1:2" r="4">
      <c t="s" s="4" r="A4">
        <v>310</v>
      </c>
      <c t="s" s="4" r="B4">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3" r="A3">
        <v>214</v>
      </c>
    </row>
    <row spans="1:2" r="4">
      <c t="s" s="4" r="A4">
        <v>313</v>
      </c>
      <c t="s" s="4" r="B4">
        <v>314</v>
      </c>
    </row>
    <row spans="1:2" r="5">
      <c t="s" s="4" r="A5">
        <v>315</v>
      </c>
      <c t="s" s="4" r="B5">
        <v>316</v>
      </c>
    </row>
    <row spans="1:2" r="6">
      <c t="s" s="4" r="A6">
        <v>317</v>
      </c>
      <c t="s" s="4" r="B6">
        <v>318</v>
      </c>
    </row>
    <row spans="1:2" r="7">
      <c t="s" s="4" r="A7">
        <v>319</v>
      </c>
      <c t="s" s="4" r="B7">
        <v>320</v>
      </c>
    </row>
    <row spans="1:2" r="8">
      <c t="s" s="4" r="A8">
        <v>295</v>
      </c>
      <c t="s" s="4" r="B8">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70</v>
      </c>
      <c t="s" s="2" r="B1">
        <v>2</v>
      </c>
      <c t="s" s="2" r="C1">
        <v>30</v>
      </c>
    </row>
    <row spans="1:3" r="2">
      <c t="s" s="4" r="A2">
        <v>71</v>
      </c>
      <c t="n" s="6" r="B2">
        <v>203215</v>
      </c>
      <c t="n" s="6" r="C2">
        <v>199367</v>
      </c>
    </row>
    <row spans="1:3" r="3">
      <c t="s" s="4" r="A3">
        <v>72</v>
      </c>
      <c t="n" s="6" r="B3">
        <v>762426</v>
      </c>
      <c t="n" s="6" r="C3">
        <v>296384</v>
      </c>
    </row>
    <row spans="1:3" r="4">
      <c t="s" s="4" r="A4">
        <v>73</v>
      </c>
      <c t="n" s="7" r="B4">
        <v>0.001</v>
      </c>
      <c t="n" s="7" r="C4">
        <v>0.001</v>
      </c>
    </row>
    <row spans="1:3" r="5">
      <c t="s" s="4" r="A5">
        <v>74</v>
      </c>
      <c t="n" s="5" r="B5">
        <v>10000000</v>
      </c>
      <c t="n" s="5" r="C5">
        <v>10000000</v>
      </c>
    </row>
    <row spans="1:3" r="6">
      <c t="s" s="4" r="A6">
        <v>75</v>
      </c>
      <c t="n" s="7" r="B6">
        <v>0.001</v>
      </c>
      <c t="n" s="7" r="C6">
        <v>0.001</v>
      </c>
    </row>
    <row spans="1:3" r="7">
      <c t="s" s="4" r="A7">
        <v>76</v>
      </c>
      <c t="n" s="5" r="B7">
        <v>750000000</v>
      </c>
      <c t="n" s="5" r="C7">
        <v>750000000</v>
      </c>
    </row>
    <row spans="1:3" r="8">
      <c t="s" s="4" r="A8">
        <v>77</v>
      </c>
      <c t="n" s="5" r="B8">
        <v>43238320</v>
      </c>
      <c t="n" s="5" r="C8">
        <v>20987353</v>
      </c>
    </row>
    <row spans="1:3" r="9">
      <c t="s" s="4" r="A9">
        <v>78</v>
      </c>
      <c t="n" s="5" r="B9">
        <v>43238320</v>
      </c>
      <c t="n" s="5" r="C9">
        <v>20987353</v>
      </c>
    </row>
    <row spans="1:3" r="10">
      <c t="s" s="4" r="A10">
        <v>79</v>
      </c>
      <c t="n" s="5" r="B10">
        <v>2356598</v>
      </c>
      <c t="n" s="5" r="C10">
        <v>283777</v>
      </c>
    </row>
    <row spans="1:3" r="11">
      <c t="s" s="4" r="A11">
        <v>66</v>
      </c>
    </row>
    <row spans="1:3" r="12">
      <c t="s" s="4" r="A12">
        <v>73</v>
      </c>
      <c t="n" s="6" r="B12">
        <v>100</v>
      </c>
      <c t="n" s="6" r="C12">
        <v>100</v>
      </c>
    </row>
    <row spans="1:3" r="13">
      <c t="s" s="4" r="A13">
        <v>74</v>
      </c>
      <c t="n" s="5" r="B13">
        <v>35850</v>
      </c>
      <c t="n" s="5" r="C13">
        <v>35850</v>
      </c>
    </row>
    <row spans="1:3" r="14">
      <c t="s" s="4" r="A14">
        <v>80</v>
      </c>
      <c t="n" s="5" r="B14">
        <v>125</v>
      </c>
      <c t="n" s="5" r="C14">
        <v>125</v>
      </c>
    </row>
    <row spans="1:3" r="15">
      <c t="s" s="4" r="A15">
        <v>81</v>
      </c>
      <c t="n" s="5" r="B15">
        <v>125</v>
      </c>
      <c t="n" s="5" r="C15">
        <v>125</v>
      </c>
    </row>
    <row spans="1:3" r="16">
      <c t="s" s="4" r="A16">
        <v>68</v>
      </c>
    </row>
    <row spans="1:3" r="17">
      <c t="s" s="4" r="A17">
        <v>73</v>
      </c>
      <c t="n" s="7" r="B17">
        <v>0.001</v>
      </c>
      <c t="n" s="7" r="C17">
        <v>0.001</v>
      </c>
    </row>
    <row spans="1:3" r="18">
      <c t="s" s="4" r="A18">
        <v>74</v>
      </c>
      <c t="n" s="5" r="B18">
        <v>1000</v>
      </c>
      <c t="n" s="5" r="C18">
        <v>1000</v>
      </c>
    </row>
    <row spans="1:3" r="19">
      <c t="s" s="4" r="A19">
        <v>80</v>
      </c>
      <c t="n" s="5" r="B19">
        <v>0</v>
      </c>
      <c t="n" s="5" r="C19">
        <v>157</v>
      </c>
    </row>
    <row spans="1:3" r="20">
      <c t="s" s="4" r="A20">
        <v>81</v>
      </c>
      <c t="n" s="5" r="B20">
        <v>0</v>
      </c>
      <c t="n" s="5" r="C20">
        <v>157</v>
      </c>
    </row>
    <row spans="1:3" r="21">
      <c t="s" s="4" r="A21">
        <v>82</v>
      </c>
      <c t="n" s="6" r="B21">
        <v>10000</v>
      </c>
      <c t="n" s="6" r="C21">
        <v>10000</v>
      </c>
    </row>
    <row spans="1:3" r="22">
      <c t="s" s="4" r="A22">
        <v>83</v>
      </c>
      <c t="n" s="5" r="B22">
        <v>0</v>
      </c>
      <c t="n" s="8" r="C22">
        <v>72.48</v>
      </c>
    </row>
    <row spans="1:3" r="23">
      <c t="s" s="4" r="A23">
        <v>69</v>
      </c>
    </row>
    <row spans="1:3" r="24">
      <c t="s" s="4" r="A24">
        <v>73</v>
      </c>
      <c t="n" s="7" r="B24">
        <v>0.001</v>
      </c>
      <c t="n" s="7" r="C24">
        <v>0.001</v>
      </c>
    </row>
    <row spans="1:3" r="25">
      <c t="s" s="4" r="A25">
        <v>74</v>
      </c>
      <c t="n" s="5" r="B25">
        <v>200000</v>
      </c>
      <c t="n" s="5" r="C25">
        <v>200000</v>
      </c>
    </row>
    <row spans="1:3" r="26">
      <c t="s" s="4" r="A26">
        <v>80</v>
      </c>
      <c t="n" s="5" r="B26">
        <v>0</v>
      </c>
      <c t="n" s="5" r="C26">
        <v>0</v>
      </c>
    </row>
    <row spans="1:3" r="27">
      <c t="s" s="4" r="A27">
        <v>81</v>
      </c>
      <c t="n" s="5" r="B27">
        <v>0</v>
      </c>
      <c t="n" s="5" r="C27">
        <v>0</v>
      </c>
    </row>
    <row spans="1:3" r="28">
      <c t="s" s="4" r="A28">
        <v>82</v>
      </c>
      <c t="n" s="6" r="B28">
        <v>10</v>
      </c>
      <c t="n" s="6" r="C28">
        <v>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1</v>
      </c>
      <c t="s" s="2" r="B1">
        <v>1</v>
      </c>
    </row>
    <row spans="1:3" r="2">
      <c t="s" s="2" r="B2">
        <v>2</v>
      </c>
      <c t="s" s="2" r="C2">
        <v>30</v>
      </c>
    </row>
    <row spans="1:3" r="3">
      <c t="s" s="3" r="A3">
        <v>322</v>
      </c>
    </row>
    <row spans="1:3" r="4">
      <c t="s" s="4" r="A4">
        <v>323</v>
      </c>
      <c t="n" s="6" r="B4">
        <v>7519</v>
      </c>
      <c t="n" s="6" r="C4">
        <v>39519</v>
      </c>
    </row>
    <row spans="1:3" r="5">
      <c t="s" s="4" r="A5">
        <v>324</v>
      </c>
      <c t="n" s="9" r="B5">
        <v>-0.18</v>
      </c>
      <c t="n" s="9" r="C5">
        <v>0.16</v>
      </c>
    </row>
    <row spans="1:3" r="6">
      <c t="s" s="4" r="A6">
        <v>325</v>
      </c>
      <c t="n" s="9" r="B6">
        <v>-0.19</v>
      </c>
      <c t="n" s="9" r="C6">
        <v>0.19</v>
      </c>
    </row>
    <row spans="1:3" r="7">
      <c t="s" s="4" r="A7">
        <v>326</v>
      </c>
      <c t="n" s="5" r="B7">
        <v>20081014</v>
      </c>
      <c t="n" s="5" r="C7">
        <v>6076389</v>
      </c>
    </row>
    <row spans="1:3" r="8">
      <c t="s" s="4" r="A8">
        <v>114</v>
      </c>
    </row>
    <row spans="1:3" r="9">
      <c t="s" s="3" r="A9">
        <v>322</v>
      </c>
    </row>
    <row spans="1:3" r="10">
      <c t="s" s="4" r="A10">
        <v>326</v>
      </c>
      <c t="n" s="5" r="B10">
        <v>2356598</v>
      </c>
      <c t="n" s="5" r="C10">
        <v>28377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327</v>
      </c>
      <c t="s" s="2" r="B1">
        <v>1</v>
      </c>
    </row>
    <row spans="1:2" r="2">
      <c t="s" s="2" r="B2">
        <v>2</v>
      </c>
    </row>
    <row spans="1:2" r="3">
      <c t="s" s="4" r="A3">
        <v>328</v>
      </c>
    </row>
    <row spans="1:2" r="4">
      <c t="s" s="3" r="A4">
        <v>329</v>
      </c>
    </row>
    <row spans="1:2" r="5">
      <c t="s" s="4" r="A5">
        <v>330</v>
      </c>
      <c t="s" s="4" r="B5">
        <v>331</v>
      </c>
    </row>
    <row spans="1:2" r="6">
      <c t="s" s="4" r="A6">
        <v>332</v>
      </c>
    </row>
    <row spans="1:2" r="7">
      <c t="s" s="3" r="A7">
        <v>329</v>
      </c>
    </row>
    <row spans="1:2" r="8">
      <c t="s" s="4" r="A8">
        <v>330</v>
      </c>
      <c t="s" s="4" r="B8">
        <v>333</v>
      </c>
    </row>
    <row spans="1:2" r="9">
      <c t="s" s="4" r="A9">
        <v>334</v>
      </c>
    </row>
    <row spans="1:2" r="10">
      <c t="s" s="3" r="A10">
        <v>329</v>
      </c>
    </row>
    <row spans="1:2" r="11">
      <c t="s" s="4" r="A11">
        <v>330</v>
      </c>
      <c t="s" s="4" r="B11">
        <v>331</v>
      </c>
    </row>
    <row spans="1:2" r="12">
      <c t="s" s="4" r="A12">
        <v>335</v>
      </c>
    </row>
    <row spans="1:2" r="13">
      <c t="s" s="3" r="A13">
        <v>329</v>
      </c>
    </row>
    <row spans="1:2" r="14">
      <c t="s" s="4" r="A14">
        <v>330</v>
      </c>
      <c t="s" s="4" r="B14">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337</v>
      </c>
      <c t="s" s="2" r="B1">
        <v>1</v>
      </c>
    </row>
    <row spans="1:3" r="2">
      <c t="s" s="2" r="B2">
        <v>2</v>
      </c>
      <c t="s" s="2" r="C2">
        <v>30</v>
      </c>
    </row>
    <row spans="1:3" r="3">
      <c t="s" s="3" r="A3">
        <v>182</v>
      </c>
    </row>
    <row spans="1:3" r="4">
      <c t="s" s="4" r="A4">
        <v>338</v>
      </c>
      <c t="n" s="6" r="B4">
        <v>3848</v>
      </c>
      <c t="n" s="6" r="C4">
        <v>457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9</v>
      </c>
      <c t="s" s="2" r="B1">
        <v>2</v>
      </c>
      <c t="s" s="2" r="C1">
        <v>30</v>
      </c>
    </row>
    <row spans="1:3" r="2">
      <c t="s" s="3" r="A2">
        <v>340</v>
      </c>
    </row>
    <row spans="1:3" r="3">
      <c t="s" s="4" r="A3">
        <v>341</v>
      </c>
      <c t="n" s="6" r="B3">
        <v>213262</v>
      </c>
      <c t="n" s="6" r="C3">
        <v>209341</v>
      </c>
    </row>
    <row spans="1:3" r="4">
      <c t="s" s="4" r="A4">
        <v>342</v>
      </c>
      <c t="n" s="5" r="B4">
        <v>-203215</v>
      </c>
      <c t="n" s="5" r="C4">
        <v>-199367</v>
      </c>
    </row>
    <row spans="1:3" r="5">
      <c t="s" s="4" r="A5">
        <v>343</v>
      </c>
      <c t="n" s="6" r="B5">
        <v>10047</v>
      </c>
      <c t="n" s="6" r="C5">
        <v>997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0"/>
    <col customWidth="1" max="6" min="6" width="21"/>
    <col customWidth="1" max="7" min="7" width="27"/>
  </cols>
  <sheetData>
    <row spans="1:7" r="1">
      <c t="s" s="1" r="A1">
        <v>344</v>
      </c>
      <c t="s" s="2" r="B1">
        <v>345</v>
      </c>
      <c t="s" s="2" r="C1">
        <v>346</v>
      </c>
      <c t="s" s="2" r="D1">
        <v>347</v>
      </c>
      <c t="s" s="2" r="E1">
        <v>348</v>
      </c>
      <c t="s" s="2" r="F1">
        <v>349</v>
      </c>
      <c t="s" s="2" r="G1">
        <v>350</v>
      </c>
    </row>
    <row spans="1:7" r="2">
      <c t="s" s="3" r="A2">
        <v>351</v>
      </c>
    </row>
    <row spans="1:7" r="3">
      <c t="s" s="4" r="A3">
        <v>352</v>
      </c>
      <c t="n" s="6" r="F3">
        <v>-3921</v>
      </c>
      <c t="n" s="6" r="G3">
        <v>0</v>
      </c>
    </row>
    <row spans="1:7" r="4">
      <c t="s" s="4" r="A4">
        <v>353</v>
      </c>
      <c t="n" s="5" r="E4">
        <v>22049916</v>
      </c>
      <c t="n" s="5" r="G4">
        <v>1888804</v>
      </c>
    </row>
    <row spans="1:7" r="5">
      <c t="s" s="4" r="A5">
        <v>354</v>
      </c>
    </row>
    <row spans="1:7" r="6">
      <c t="s" s="3" r="A6">
        <v>351</v>
      </c>
    </row>
    <row spans="1:7" r="7">
      <c t="s" s="4" r="A7">
        <v>355</v>
      </c>
      <c t="n" s="6" r="F7">
        <v>8743</v>
      </c>
      <c t="n" s="6" r="G7">
        <v>0</v>
      </c>
    </row>
    <row spans="1:7" r="8">
      <c t="s" s="4" r="A8">
        <v>356</v>
      </c>
      <c t="n" s="5" r="F8">
        <v>2</v>
      </c>
    </row>
    <row spans="1:7" r="9">
      <c t="s" s="4" r="A9">
        <v>357</v>
      </c>
      <c t="n" s="6" r="F9">
        <v>1265</v>
      </c>
      <c t="n" s="5" r="G9">
        <v>2180</v>
      </c>
    </row>
    <row spans="1:7" r="10">
      <c t="s" s="4" r="A10">
        <v>358</v>
      </c>
      <c t="n" s="5" r="F10">
        <v>0</v>
      </c>
      <c t="n" s="5" r="G10">
        <v>0</v>
      </c>
    </row>
    <row spans="1:7" r="11">
      <c t="s" s="4" r="A11">
        <v>359</v>
      </c>
      <c t="n" s="6" r="F11">
        <v>0</v>
      </c>
      <c t="n" s="5" r="G11">
        <v>1124</v>
      </c>
    </row>
    <row spans="1:7" r="12">
      <c t="s" s="4" r="A12">
        <v>360</v>
      </c>
    </row>
    <row spans="1:7" r="13">
      <c t="s" s="3" r="A13">
        <v>351</v>
      </c>
    </row>
    <row spans="1:7" r="14">
      <c t="s" s="4" r="A14">
        <v>361</v>
      </c>
      <c t="s" s="4" r="F14">
        <v>362</v>
      </c>
    </row>
    <row spans="1:7" r="15">
      <c t="s" s="4" r="A15">
        <v>363</v>
      </c>
      <c t="n" s="6" r="C15">
        <v>100000</v>
      </c>
    </row>
    <row spans="1:7" r="16">
      <c t="s" s="4" r="A16">
        <v>352</v>
      </c>
      <c t="n" s="5" r="C16">
        <v>80000</v>
      </c>
      <c t="n" s="6" r="D16">
        <v>10000</v>
      </c>
    </row>
    <row spans="1:7" r="17">
      <c t="s" s="4" r="A17">
        <v>364</v>
      </c>
      <c t="n" s="5" r="G17">
        <v>10000</v>
      </c>
    </row>
    <row spans="1:7" r="18">
      <c t="s" s="4" r="A18">
        <v>365</v>
      </c>
      <c t="n" s="5" r="C18">
        <v>150000</v>
      </c>
    </row>
    <row spans="1:7" r="19">
      <c t="s" s="4" r="A19">
        <v>366</v>
      </c>
      <c t="n" s="6" r="C19">
        <v>100000</v>
      </c>
    </row>
    <row spans="1:7" r="20">
      <c t="s" s="4" r="A20">
        <v>367</v>
      </c>
      <c t="s" s="4" r="C20">
        <v>368</v>
      </c>
    </row>
    <row spans="1:7" r="21">
      <c t="s" s="4" r="A21">
        <v>369</v>
      </c>
      <c t="n" s="6" r="B21">
        <v>50000</v>
      </c>
    </row>
    <row spans="1:7" r="22">
      <c t="s" s="4" r="A22">
        <v>353</v>
      </c>
      <c t="n" s="5" r="B22">
        <v>60606</v>
      </c>
    </row>
    <row spans="1:7" r="23">
      <c t="s" s="4" r="A23">
        <v>370</v>
      </c>
    </row>
    <row spans="1:7" r="24">
      <c t="s" s="3" r="A24">
        <v>351</v>
      </c>
    </row>
    <row spans="1:7" r="25">
      <c t="s" s="4" r="A25">
        <v>371</v>
      </c>
      <c t="n" s="6" r="F25">
        <v>28736</v>
      </c>
      <c t="n" s="6" r="G25">
        <v>29411</v>
      </c>
    </row>
    <row spans="1:7" r="26">
      <c t="s" s="4" r="A26">
        <v>372</v>
      </c>
      <c t="n" s="6" r="F26">
        <v>27460</v>
      </c>
    </row>
    <row spans="1:7" r="27">
      <c t="s" s="4" r="A27">
        <v>373</v>
      </c>
    </row>
    <row spans="1:7" r="28">
      <c t="s" s="3" r="A28">
        <v>351</v>
      </c>
    </row>
    <row spans="1:7" r="29">
      <c t="s" s="4" r="A29">
        <v>374</v>
      </c>
      <c t="s" s="4" r="F29">
        <v>375</v>
      </c>
    </row>
    <row spans="1:7" r="30">
      <c t="s" s="4" r="A30">
        <v>376</v>
      </c>
    </row>
    <row spans="1:7" r="31">
      <c t="s" s="3" r="A31">
        <v>351</v>
      </c>
    </row>
    <row spans="1:7" r="32">
      <c t="s" s="4" r="A32">
        <v>374</v>
      </c>
      <c t="s" s="4" r="F32">
        <v>33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7</v>
      </c>
      <c t="s" s="2" r="B1">
        <v>1</v>
      </c>
    </row>
    <row spans="1:3" r="2">
      <c t="s" s="2" r="B2">
        <v>2</v>
      </c>
      <c t="s" s="2" r="C2">
        <v>30</v>
      </c>
    </row>
    <row spans="1:3" r="3">
      <c t="s" s="3" r="A3">
        <v>378</v>
      </c>
    </row>
    <row spans="1:3" r="4">
      <c t="s" s="4" r="A4">
        <v>379</v>
      </c>
      <c t="n" s="6" r="B4">
        <v>41714</v>
      </c>
      <c t="n" s="6" r="C4">
        <v>122373</v>
      </c>
    </row>
    <row spans="1:3" r="5">
      <c t="s" s="4" r="A5">
        <v>135</v>
      </c>
      <c t="n" s="6" r="B5">
        <v>-246537</v>
      </c>
      <c t="n" s="6" r="C5">
        <v>-2804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0</v>
      </c>
      <c t="s" s="2" r="B1">
        <v>2</v>
      </c>
      <c t="s" s="2" r="C1">
        <v>30</v>
      </c>
    </row>
    <row spans="1:3" r="2">
      <c t="s" s="3" r="A2">
        <v>381</v>
      </c>
    </row>
    <row spans="1:3" r="3">
      <c t="s" s="4" r="A3">
        <v>382</v>
      </c>
      <c t="n" s="6" r="B3">
        <v>22086</v>
      </c>
      <c t="n" s="6" r="C3">
        <v>60686</v>
      </c>
    </row>
    <row spans="1:3" r="4">
      <c t="s" s="4" r="A4">
        <v>342</v>
      </c>
      <c t="n" s="5" r="B4">
        <v>-13455</v>
      </c>
      <c t="n" s="5" r="C4">
        <v>-5016</v>
      </c>
    </row>
    <row spans="1:3" r="5">
      <c t="s" s="4" r="A5">
        <v>383</v>
      </c>
      <c t="n" s="5" r="B5">
        <v>8631</v>
      </c>
      <c t="n" s="5" r="C5">
        <v>55670</v>
      </c>
    </row>
    <row spans="1:3" r="6">
      <c t="s" s="4" r="A6">
        <v>384</v>
      </c>
      <c t="n" s="5" r="B6">
        <v>-2437</v>
      </c>
      <c t="n" s="5" r="C6">
        <v>-4252</v>
      </c>
    </row>
    <row spans="1:3" r="7">
      <c t="s" s="4" r="A7">
        <v>385</v>
      </c>
      <c t="n" s="6" r="B7">
        <v>6194</v>
      </c>
      <c t="n" s="6" r="C7">
        <v>5141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86</v>
      </c>
      <c t="s" s="2" r="B1">
        <v>349</v>
      </c>
    </row>
    <row spans="1:2" r="2">
      <c t="s" s="3" r="A2">
        <v>387</v>
      </c>
    </row>
    <row spans="1:2" r="3">
      <c t="n" s="5" r="A3">
        <v>2016</v>
      </c>
      <c t="n" s="6" r="B3">
        <v>27460</v>
      </c>
    </row>
    <row spans="1:2" r="4">
      <c t="n" s="5" r="A4">
        <v>2017</v>
      </c>
      <c t="n" s="5" r="B4">
        <v>0</v>
      </c>
    </row>
    <row spans="1:2" r="5">
      <c t="s" s="4" r="A5">
        <v>111</v>
      </c>
      <c t="n" s="6" r="B5">
        <v>2746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88</v>
      </c>
      <c t="s" s="2" r="C1">
        <v>2</v>
      </c>
      <c t="s" s="2" r="D1">
        <v>30</v>
      </c>
    </row>
    <row spans="1:4" r="2">
      <c t="s" s="3" r="A2">
        <v>389</v>
      </c>
    </row>
    <row spans="1:4" r="3">
      <c t="s" s="4" r="A3">
        <v>390</v>
      </c>
      <c t="n" s="6" r="C3">
        <v>70117</v>
      </c>
      <c t="n" s="6" r="D3">
        <v>130420</v>
      </c>
    </row>
    <row spans="1:4" r="4">
      <c t="s" s="4" r="A4">
        <v>360</v>
      </c>
    </row>
    <row spans="1:4" r="5">
      <c t="s" s="3" r="A5">
        <v>389</v>
      </c>
    </row>
    <row spans="1:4" r="6">
      <c t="s" s="4" r="A6">
        <v>390</v>
      </c>
      <c t="n" s="5" r="C6">
        <v>70117</v>
      </c>
      <c t="n" s="5" r="D6">
        <v>130420</v>
      </c>
    </row>
    <row spans="1:4" r="7">
      <c t="s" s="4" r="A7">
        <v>391</v>
      </c>
    </row>
    <row spans="1:4" r="8">
      <c t="s" s="3" r="A8">
        <v>389</v>
      </c>
    </row>
    <row spans="1:4" r="9">
      <c t="s" s="4" r="A9">
        <v>390</v>
      </c>
      <c t="s" s="4" r="B9">
        <v>392</v>
      </c>
      <c t="n" s="5" r="C9">
        <v>58037</v>
      </c>
      <c t="n" s="5" r="D9">
        <v>117508</v>
      </c>
    </row>
    <row spans="1:4" r="10">
      <c t="s" s="4" r="A10">
        <v>393</v>
      </c>
    </row>
    <row spans="1:4" r="11">
      <c t="s" s="3" r="A11">
        <v>389</v>
      </c>
    </row>
    <row spans="1:4" r="12">
      <c t="s" s="4" r="A12">
        <v>390</v>
      </c>
      <c t="s" s="4" r="B12">
        <v>394</v>
      </c>
      <c t="n" s="6" r="C12">
        <v>12080</v>
      </c>
      <c t="n" s="6" r="D12">
        <v>12912</v>
      </c>
    </row>
    <row spans="1:4" r="13">
      <c t="n" r="A13"/>
    </row>
    <row spans="1:4" r="14">
      <c t="s" s="4" r="A14">
        <v>392</v>
      </c>
      <c t="s" s="4" r="B14">
        <v>395</v>
      </c>
    </row>
    <row spans="1:4" r="15">
      <c t="s" s="4" r="A15">
        <v>394</v>
      </c>
      <c t="s" s="4" r="B15">
        <v>396</v>
      </c>
    </row>
  </sheetData>
  <mergeCells count="4">
    <mergeCell ref="A1:B1"/>
    <mergeCell ref="A13:C13"/>
    <mergeCell ref="B14:C14"/>
    <mergeCell ref="B15:C1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7</v>
      </c>
      <c t="s" s="2" r="B1">
        <v>2</v>
      </c>
      <c t="s" s="2" r="C1">
        <v>30</v>
      </c>
    </row>
    <row spans="1:3" r="2">
      <c t="s" s="3" r="A2">
        <v>398</v>
      </c>
    </row>
    <row spans="1:3" r="3">
      <c t="s" s="4" r="A3">
        <v>399</v>
      </c>
      <c t="n" s="6" r="B3">
        <v>2638154</v>
      </c>
      <c t="n" s="6" r="C3">
        <v>2019879</v>
      </c>
    </row>
    <row spans="1:3" r="4">
      <c t="s" s="4" r="A4">
        <v>400</v>
      </c>
    </row>
    <row spans="1:3" r="5">
      <c t="s" s="3" r="A5">
        <v>398</v>
      </c>
    </row>
    <row spans="1:3" r="6">
      <c t="n" s="5" r="A6">
        <v>2016</v>
      </c>
      <c t="n" s="5" r="B6">
        <v>70117</v>
      </c>
    </row>
    <row spans="1:3" r="7">
      <c t="n" s="5" r="A7">
        <v>2017</v>
      </c>
      <c t="n" s="5" r="B7">
        <v>0</v>
      </c>
    </row>
    <row spans="1:3" r="8">
      <c t="s" s="4" r="A8">
        <v>399</v>
      </c>
      <c t="n" s="6" r="B8">
        <v>701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4</v>
      </c>
      <c t="s" s="2" r="B1">
        <v>1</v>
      </c>
    </row>
    <row spans="1:3" r="2">
      <c t="s" s="2" r="B2">
        <v>2</v>
      </c>
      <c t="s" s="2" r="C2">
        <v>30</v>
      </c>
    </row>
    <row spans="1:3" r="3">
      <c t="s" s="3" r="A3">
        <v>85</v>
      </c>
    </row>
    <row spans="1:3" r="4">
      <c t="s" s="4" r="A4">
        <v>86</v>
      </c>
      <c t="n" s="6" r="B4">
        <v>604842</v>
      </c>
      <c t="n" s="6" r="C4">
        <v>476022</v>
      </c>
    </row>
    <row spans="1:3" r="5">
      <c t="s" s="4" r="A5">
        <v>87</v>
      </c>
      <c t="n" s="5" r="B5">
        <v>192112</v>
      </c>
      <c t="n" s="5" r="C5">
        <v>154961</v>
      </c>
    </row>
    <row spans="1:3" r="6">
      <c t="s" s="4" r="A6">
        <v>88</v>
      </c>
      <c t="n" s="5" r="B6">
        <v>412730</v>
      </c>
      <c t="n" s="5" r="C6">
        <v>321061</v>
      </c>
    </row>
    <row spans="1:3" r="7">
      <c t="s" s="3" r="A7">
        <v>89</v>
      </c>
    </row>
    <row spans="1:3" r="8">
      <c t="s" s="4" r="A8">
        <v>90</v>
      </c>
      <c t="n" s="5" r="B8">
        <v>3108073</v>
      </c>
      <c t="n" s="5" r="C8">
        <v>2240154</v>
      </c>
    </row>
    <row spans="1:3" r="9">
      <c t="s" s="4" r="A9">
        <v>91</v>
      </c>
      <c t="n" s="5" r="B9">
        <v>3848</v>
      </c>
      <c t="n" s="5" r="C9">
        <v>4572</v>
      </c>
    </row>
    <row spans="1:3" r="10">
      <c t="s" s="4" r="A10">
        <v>92</v>
      </c>
      <c t="n" s="5" r="B10">
        <v>3111921</v>
      </c>
      <c t="n" s="5" r="C10">
        <v>2244726</v>
      </c>
    </row>
    <row spans="1:3" r="11">
      <c t="s" s="4" r="A11">
        <v>93</v>
      </c>
      <c t="n" s="5" r="B11">
        <v>-2699191</v>
      </c>
      <c t="n" s="5" r="C11">
        <v>-1923665</v>
      </c>
    </row>
    <row spans="1:3" r="12">
      <c t="s" s="3" r="A12">
        <v>94</v>
      </c>
    </row>
    <row spans="1:3" r="13">
      <c t="s" s="4" r="A13">
        <v>95</v>
      </c>
      <c t="n" s="5" r="B13">
        <v>-22182</v>
      </c>
      <c t="n" s="5" r="C13">
        <v>-77190</v>
      </c>
    </row>
    <row spans="1:3" r="14">
      <c t="s" s="4" r="A14">
        <v>96</v>
      </c>
      <c t="n" s="5" r="B14">
        <v>499618</v>
      </c>
      <c t="n" s="5" r="C14">
        <v>337688</v>
      </c>
    </row>
    <row spans="1:3" r="15">
      <c t="s" s="4" r="A15">
        <v>97</v>
      </c>
      <c t="n" s="5" r="B15">
        <v>181994</v>
      </c>
      <c t="n" s="5" r="C15">
        <v>113260</v>
      </c>
    </row>
    <row spans="1:3" r="16">
      <c t="s" s="4" r="A16">
        <v>98</v>
      </c>
      <c t="n" s="5" r="B16">
        <v>1013934</v>
      </c>
      <c t="n" s="5" r="C16">
        <v>417291</v>
      </c>
    </row>
    <row spans="1:3" r="17">
      <c t="s" s="4" r="A17">
        <v>99</v>
      </c>
      <c t="n" s="5" r="B17">
        <v>318372</v>
      </c>
      <c t="n" s="5" r="C17">
        <v>166932</v>
      </c>
    </row>
    <row spans="1:3" r="18">
      <c t="s" s="4" r="A18">
        <v>100</v>
      </c>
      <c t="n" s="5" r="B18">
        <v>1991736</v>
      </c>
      <c t="n" s="5" r="C18">
        <v>957981</v>
      </c>
    </row>
    <row spans="1:3" r="19">
      <c t="s" s="4" r="A19">
        <v>101</v>
      </c>
      <c t="n" s="5" r="B19">
        <v>-4690926</v>
      </c>
      <c t="n" s="5" r="C19">
        <v>-2881646</v>
      </c>
    </row>
    <row spans="1:3" r="20">
      <c t="s" s="4" r="A20">
        <v>102</v>
      </c>
      <c t="n" s="5" r="B20">
        <v>-246537</v>
      </c>
      <c t="n" s="5" r="C20">
        <v>-280441</v>
      </c>
    </row>
    <row spans="1:3" r="21">
      <c t="s" s="4" r="A21">
        <v>103</v>
      </c>
      <c t="n" s="5" r="B21">
        <v>-4937464</v>
      </c>
      <c t="n" s="5" r="C21">
        <v>-3162087</v>
      </c>
    </row>
    <row spans="1:3" r="22">
      <c t="s" s="4" r="A22">
        <v>104</v>
      </c>
      <c t="n" s="5" r="B22">
        <v>17076</v>
      </c>
      <c t="n" s="5" r="C22">
        <v>53767</v>
      </c>
    </row>
    <row spans="1:3" r="23">
      <c t="s" s="4" r="A23">
        <v>105</v>
      </c>
      <c t="n" s="5" r="B23">
        <v>-758</v>
      </c>
      <c t="n" s="5" r="C23">
        <v>-157328</v>
      </c>
    </row>
    <row spans="1:3" r="24">
      <c t="s" s="4" r="A24">
        <v>106</v>
      </c>
      <c t="n" s="6" r="B24">
        <v>-4921148</v>
      </c>
      <c t="n" s="6" r="C24">
        <v>-3265648</v>
      </c>
    </row>
    <row spans="1:3" r="25">
      <c t="s" s="4" r="A25">
        <v>107</v>
      </c>
      <c t="n" s="9" r="B25">
        <v>-0.18</v>
      </c>
      <c t="n" s="9" r="C25">
        <v>-0.16</v>
      </c>
    </row>
    <row spans="1:3" r="26">
      <c t="s" s="4" r="A26">
        <v>108</v>
      </c>
      <c t="n" s="9" r="B26">
        <v>-0.19</v>
      </c>
      <c t="n" s="9" r="C26">
        <v>-0.19</v>
      </c>
    </row>
    <row spans="1:3" r="27">
      <c t="s" s="4" r="A27">
        <v>109</v>
      </c>
      <c t="n" s="5" r="B27">
        <v>26440126</v>
      </c>
      <c t="n" s="5" r="C27">
        <v>176379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9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spans="1:5" r="1">
      <c t="s" s="1" r="A1">
        <v>401</v>
      </c>
      <c t="s" s="2" r="B1">
        <v>1</v>
      </c>
    </row>
    <row spans="1:5" r="2">
      <c t="s" s="2" r="B2">
        <v>402</v>
      </c>
      <c t="s" s="2" r="C2">
        <v>403</v>
      </c>
      <c t="s" s="2" r="D2">
        <v>404</v>
      </c>
      <c t="s" s="2" r="E2">
        <v>405</v>
      </c>
    </row>
    <row spans="1:5" r="3">
      <c t="s" s="3" r="A3">
        <v>406</v>
      </c>
    </row>
    <row spans="1:5" r="4">
      <c t="s" s="4" r="A4">
        <v>407</v>
      </c>
      <c t="n" s="6" r="B4">
        <v>1013934</v>
      </c>
      <c t="n" s="6" r="C4">
        <v>417291</v>
      </c>
    </row>
    <row spans="1:5" r="5">
      <c t="s" s="4" r="A5">
        <v>408</v>
      </c>
      <c t="n" s="5" r="B5">
        <v>-318372</v>
      </c>
      <c t="n" s="5" r="C5">
        <v>-166932</v>
      </c>
    </row>
    <row spans="1:5" r="6">
      <c t="s" s="4" r="A6">
        <v>409</v>
      </c>
    </row>
    <row spans="1:5" r="7">
      <c t="s" s="3" r="A7">
        <v>406</v>
      </c>
    </row>
    <row spans="1:5" r="8">
      <c t="s" s="4" r="A8">
        <v>365</v>
      </c>
      <c t="n" s="6" r="B8">
        <v>1163369</v>
      </c>
    </row>
    <row spans="1:5" r="9">
      <c t="s" s="4" r="A9">
        <v>410</v>
      </c>
      <c t="s" s="4" r="B9">
        <v>411</v>
      </c>
    </row>
    <row spans="1:5" r="10">
      <c t="s" s="4" r="A10">
        <v>367</v>
      </c>
      <c t="s" s="4" r="B10">
        <v>412</v>
      </c>
    </row>
    <row spans="1:5" r="11">
      <c t="s" s="4" r="A11">
        <v>413</v>
      </c>
      <c t="n" s="7" r="B11">
        <v>0.495</v>
      </c>
    </row>
    <row spans="1:5" r="12">
      <c t="s" s="4" r="A12">
        <v>414</v>
      </c>
      <c t="n" s="6" r="D12">
        <v>663403</v>
      </c>
    </row>
    <row spans="1:5" r="13">
      <c t="s" s="4" r="A13">
        <v>415</v>
      </c>
    </row>
    <row spans="1:5" r="14">
      <c t="s" s="3" r="A14">
        <v>406</v>
      </c>
    </row>
    <row spans="1:5" r="15">
      <c t="s" s="4" r="A15">
        <v>365</v>
      </c>
      <c t="n" s="6" r="B15">
        <v>33500</v>
      </c>
    </row>
    <row spans="1:5" r="16">
      <c t="s" s="4" r="A16">
        <v>410</v>
      </c>
      <c t="s" s="4" r="B16">
        <v>416</v>
      </c>
    </row>
    <row spans="1:5" r="17">
      <c t="s" s="4" r="A17">
        <v>367</v>
      </c>
      <c t="s" s="4" r="B17">
        <v>417</v>
      </c>
    </row>
    <row spans="1:5" r="18">
      <c t="s" s="4" r="A18">
        <v>418</v>
      </c>
    </row>
    <row spans="1:5" r="19">
      <c t="s" s="3" r="A19">
        <v>406</v>
      </c>
    </row>
    <row spans="1:5" r="20">
      <c t="s" s="4" r="A20">
        <v>365</v>
      </c>
      <c t="n" s="6" r="B20">
        <v>40000</v>
      </c>
    </row>
    <row spans="1:5" r="21">
      <c t="s" s="4" r="A21">
        <v>419</v>
      </c>
    </row>
    <row spans="1:5" r="22">
      <c t="s" s="3" r="A22">
        <v>406</v>
      </c>
    </row>
    <row spans="1:5" r="23">
      <c t="s" s="4" r="A23">
        <v>414</v>
      </c>
      <c t="n" s="6" r="B23">
        <v>85465</v>
      </c>
    </row>
    <row spans="1:5" r="24">
      <c t="s" s="4" r="A24">
        <v>420</v>
      </c>
      <c t="n" s="5" r="B24">
        <v>4753694</v>
      </c>
    </row>
    <row spans="1:5" r="25">
      <c t="s" s="4" r="A25">
        <v>421</v>
      </c>
      <c t="s" s="4" r="B25">
        <v>422</v>
      </c>
    </row>
    <row spans="1:5" r="26">
      <c t="s" s="4" r="A26">
        <v>423</v>
      </c>
      <c t="s" s="4" r="B26">
        <v>424</v>
      </c>
    </row>
    <row spans="1:5" r="27">
      <c t="s" s="4" r="A27">
        <v>425</v>
      </c>
    </row>
    <row spans="1:5" r="28">
      <c t="s" s="3" r="A28">
        <v>406</v>
      </c>
    </row>
    <row spans="1:5" r="29">
      <c t="s" s="4" r="A29">
        <v>365</v>
      </c>
      <c t="n" s="6" r="B29">
        <v>25000</v>
      </c>
    </row>
    <row spans="1:5" r="30">
      <c t="s" s="4" r="A30">
        <v>410</v>
      </c>
      <c t="s" s="4" r="B30">
        <v>426</v>
      </c>
    </row>
    <row spans="1:5" r="31">
      <c t="s" s="4" r="A31">
        <v>367</v>
      </c>
      <c t="s" s="4" r="B31">
        <v>427</v>
      </c>
    </row>
    <row spans="1:5" r="32">
      <c t="s" s="4" r="A32">
        <v>413</v>
      </c>
      <c t="n" s="9" r="B32">
        <v>0.59</v>
      </c>
    </row>
    <row spans="1:5" r="33">
      <c t="s" s="4" r="A33">
        <v>428</v>
      </c>
      <c t="n" s="5" r="B33">
        <v>5000</v>
      </c>
    </row>
    <row spans="1:5" r="34">
      <c t="s" s="4" r="A34">
        <v>429</v>
      </c>
    </row>
    <row spans="1:5" r="35">
      <c t="s" s="3" r="A35">
        <v>406</v>
      </c>
    </row>
    <row spans="1:5" r="36">
      <c t="s" s="4" r="A36">
        <v>365</v>
      </c>
      <c t="n" s="6" r="B36">
        <v>50000</v>
      </c>
    </row>
    <row spans="1:5" r="37">
      <c t="s" s="4" r="A37">
        <v>410</v>
      </c>
      <c t="s" s="4" r="B37">
        <v>426</v>
      </c>
    </row>
    <row spans="1:5" r="38">
      <c t="s" s="4" r="A38">
        <v>367</v>
      </c>
      <c t="s" s="4" r="B38">
        <v>430</v>
      </c>
    </row>
    <row spans="1:5" r="39">
      <c t="s" s="4" r="A39">
        <v>413</v>
      </c>
      <c t="n" s="9" r="B39">
        <v>0.59</v>
      </c>
    </row>
    <row spans="1:5" r="40">
      <c t="s" s="4" r="A40">
        <v>428</v>
      </c>
      <c t="n" s="5" r="B40">
        <v>10000</v>
      </c>
    </row>
    <row spans="1:5" r="41">
      <c t="s" s="4" r="A41">
        <v>431</v>
      </c>
    </row>
    <row spans="1:5" r="42">
      <c t="s" s="3" r="A42">
        <v>406</v>
      </c>
    </row>
    <row spans="1:5" r="43">
      <c t="s" s="4" r="A43">
        <v>414</v>
      </c>
      <c t="n" s="5" r="C43">
        <v>50000</v>
      </c>
    </row>
    <row spans="1:5" r="44">
      <c t="s" s="4" r="A44">
        <v>423</v>
      </c>
      <c t="s" s="4" r="B44">
        <v>432</v>
      </c>
    </row>
    <row spans="1:5" r="45">
      <c t="s" s="4" r="A45">
        <v>433</v>
      </c>
    </row>
    <row spans="1:5" r="46">
      <c t="s" s="3" r="A46">
        <v>406</v>
      </c>
    </row>
    <row spans="1:5" r="47">
      <c t="s" s="4" r="A47">
        <v>365</v>
      </c>
      <c t="n" s="6" r="B47">
        <v>118250</v>
      </c>
    </row>
    <row spans="1:5" r="48">
      <c t="s" s="4" r="A48">
        <v>367</v>
      </c>
      <c t="s" s="4" r="B48">
        <v>368</v>
      </c>
    </row>
    <row spans="1:5" r="49">
      <c t="s" s="4" r="A49">
        <v>413</v>
      </c>
      <c t="n" s="9" r="B49">
        <v>0.25</v>
      </c>
    </row>
    <row spans="1:5" r="50">
      <c t="s" s="4" r="A50">
        <v>414</v>
      </c>
      <c t="n" s="6" r="E50">
        <v>5340</v>
      </c>
    </row>
    <row spans="1:5" r="51">
      <c t="s" s="4" r="A51">
        <v>356</v>
      </c>
      <c t="n" s="5" r="B51">
        <v>7</v>
      </c>
    </row>
    <row spans="1:5" r="52">
      <c t="s" s="4" r="A52">
        <v>434</v>
      </c>
      <c t="s" s="4" r="B52">
        <v>435</v>
      </c>
    </row>
    <row spans="1:5" r="53">
      <c t="s" s="4" r="A53">
        <v>436</v>
      </c>
      <c t="s" s="4" r="B53">
        <v>437</v>
      </c>
    </row>
    <row spans="1:5" r="54">
      <c t="s" s="4" r="A54">
        <v>438</v>
      </c>
      <c t="s" s="4" r="B54">
        <v>411</v>
      </c>
    </row>
    <row spans="1:5" r="55">
      <c t="s" s="4" r="A55">
        <v>439</v>
      </c>
    </row>
    <row spans="1:5" r="56">
      <c t="s" s="3" r="A56">
        <v>406</v>
      </c>
    </row>
    <row spans="1:5" r="57">
      <c t="s" s="4" r="A57">
        <v>365</v>
      </c>
      <c t="n" s="6" r="B57">
        <v>25000</v>
      </c>
    </row>
    <row spans="1:5" r="58">
      <c t="s" s="4" r="A58">
        <v>440</v>
      </c>
      <c t="n" s="5" r="B58">
        <v>667</v>
      </c>
    </row>
    <row spans="1:5" r="59">
      <c t="s" s="4" r="A59">
        <v>441</v>
      </c>
    </row>
    <row spans="1:5" r="60">
      <c t="s" s="3" r="A60">
        <v>406</v>
      </c>
    </row>
    <row spans="1:5" r="61">
      <c t="s" s="4" r="A61">
        <v>365</v>
      </c>
      <c t="n" s="6" r="B61">
        <v>106250</v>
      </c>
    </row>
    <row spans="1:5" r="62">
      <c t="s" s="4" r="A62">
        <v>367</v>
      </c>
      <c t="s" s="4" r="B62">
        <v>368</v>
      </c>
    </row>
    <row spans="1:5" r="63">
      <c t="s" s="4" r="A63">
        <v>413</v>
      </c>
      <c t="n" s="9" r="B63">
        <v>0.25</v>
      </c>
    </row>
    <row spans="1:5" r="64">
      <c t="s" s="4" r="A64">
        <v>414</v>
      </c>
      <c t="n" s="6" r="E64">
        <v>6120</v>
      </c>
    </row>
    <row spans="1:5" r="65">
      <c t="s" s="4" r="A65">
        <v>356</v>
      </c>
      <c t="n" s="5" r="B65">
        <v>3</v>
      </c>
    </row>
    <row spans="1:5" r="66">
      <c t="s" s="4" r="A66">
        <v>434</v>
      </c>
      <c t="s" s="4" r="B66">
        <v>437</v>
      </c>
    </row>
    <row spans="1:5" r="67">
      <c t="s" s="4" r="A67">
        <v>436</v>
      </c>
      <c t="s" s="4" r="B67">
        <v>442</v>
      </c>
    </row>
    <row spans="1:5" r="68">
      <c t="s" s="4" r="A68">
        <v>438</v>
      </c>
      <c t="s" s="4" r="B68">
        <v>411</v>
      </c>
    </row>
    <row spans="1:5" r="69">
      <c t="s" s="4" r="A69">
        <v>443</v>
      </c>
    </row>
    <row spans="1:5" r="70">
      <c t="s" s="3" r="A70">
        <v>406</v>
      </c>
    </row>
    <row spans="1:5" r="71">
      <c t="s" s="4" r="A71">
        <v>365</v>
      </c>
      <c t="n" s="6" r="B71">
        <v>59000</v>
      </c>
    </row>
    <row spans="1:5" r="72">
      <c t="s" s="4" r="A72">
        <v>410</v>
      </c>
      <c t="s" s="4" r="B72">
        <v>444</v>
      </c>
    </row>
    <row spans="1:5" r="73">
      <c t="s" s="4" r="A73">
        <v>414</v>
      </c>
      <c t="n" s="6" r="B73">
        <v>29333</v>
      </c>
    </row>
    <row spans="1:5" r="74">
      <c t="s" s="4" r="A74">
        <v>423</v>
      </c>
      <c t="s" s="4" r="B74">
        <v>445</v>
      </c>
    </row>
    <row spans="1:5" r="75">
      <c t="s" s="4" r="A75">
        <v>446</v>
      </c>
    </row>
    <row spans="1:5" r="76">
      <c t="s" s="3" r="A76">
        <v>406</v>
      </c>
    </row>
    <row spans="1:5" r="77">
      <c t="s" s="4" r="A77">
        <v>365</v>
      </c>
      <c t="n" s="6" r="B77">
        <v>27500</v>
      </c>
    </row>
    <row spans="1:5" r="78">
      <c t="s" s="4" r="A78">
        <v>410</v>
      </c>
      <c t="s" s="4" r="B78">
        <v>444</v>
      </c>
    </row>
    <row spans="1:5" r="79">
      <c t="s" s="4" r="A79">
        <v>367</v>
      </c>
      <c t="s" s="4" r="B79">
        <v>447</v>
      </c>
    </row>
    <row spans="1:5" r="80">
      <c t="s" s="4" r="A80">
        <v>414</v>
      </c>
      <c t="n" s="6" r="B80">
        <v>21079</v>
      </c>
    </row>
    <row spans="1:5" r="81">
      <c t="s" s="4" r="A81">
        <v>420</v>
      </c>
      <c t="n" s="5" r="B81">
        <v>2400000</v>
      </c>
    </row>
    <row spans="1:5" r="82">
      <c t="s" s="4" r="A82">
        <v>423</v>
      </c>
      <c t="s" s="4" r="B82">
        <v>448</v>
      </c>
    </row>
    <row spans="1:5" r="83">
      <c t="s" s="4" r="A83">
        <v>449</v>
      </c>
    </row>
    <row spans="1:5" r="84">
      <c t="s" s="3" r="A84">
        <v>406</v>
      </c>
    </row>
    <row spans="1:5" r="85">
      <c t="s" s="4" r="A85">
        <v>365</v>
      </c>
      <c t="n" s="6" r="B85">
        <v>27500</v>
      </c>
    </row>
    <row spans="1:5" r="86">
      <c t="s" s="4" r="A86">
        <v>410</v>
      </c>
      <c t="s" s="4" r="B86">
        <v>444</v>
      </c>
    </row>
    <row spans="1:5" r="87">
      <c t="s" s="4" r="A87">
        <v>367</v>
      </c>
      <c t="s" s="4" r="B87">
        <v>450</v>
      </c>
    </row>
    <row spans="1:5" r="88">
      <c t="s" s="4" r="A88">
        <v>451</v>
      </c>
    </row>
    <row spans="1:5" r="89">
      <c t="s" s="3" r="A89">
        <v>406</v>
      </c>
    </row>
    <row spans="1:5" r="90">
      <c t="s" s="4" r="A90">
        <v>365</v>
      </c>
      <c t="n" s="6" r="B90">
        <v>27500</v>
      </c>
    </row>
    <row spans="1:5" r="91">
      <c t="s" s="4" r="A91">
        <v>410</v>
      </c>
      <c t="s" s="4" r="B91">
        <v>444</v>
      </c>
    </row>
    <row spans="1:5" r="92">
      <c t="s" s="4" r="A92">
        <v>452</v>
      </c>
    </row>
    <row spans="1:5" r="93">
      <c t="s" s="3" r="A93">
        <v>406</v>
      </c>
    </row>
    <row spans="1:5" r="94">
      <c t="s" s="4" r="A94">
        <v>365</v>
      </c>
      <c t="n" s="6" r="B94">
        <v>27500</v>
      </c>
    </row>
    <row spans="1:5" r="95">
      <c t="s" s="4" r="A95">
        <v>453</v>
      </c>
    </row>
    <row spans="1:5" r="96">
      <c t="s" s="3" r="A96">
        <v>406</v>
      </c>
    </row>
    <row spans="1:5" r="97">
      <c t="s" s="4" r="A97">
        <v>414</v>
      </c>
      <c t="n" s="5" r="C97">
        <v>59437</v>
      </c>
    </row>
    <row spans="1:5" r="98">
      <c t="s" s="4" r="A98">
        <v>423</v>
      </c>
      <c t="s" s="4" r="B98">
        <v>454</v>
      </c>
    </row>
    <row spans="1:5" r="99">
      <c t="s" s="4" r="A99">
        <v>455</v>
      </c>
      <c t="s" s="4" r="B99">
        <v>456</v>
      </c>
    </row>
    <row spans="1:5" r="100">
      <c t="s" s="4" r="A100">
        <v>457</v>
      </c>
      <c t="s" s="4" r="B100">
        <v>458</v>
      </c>
    </row>
    <row spans="1:5" r="101">
      <c t="s" s="4" r="A101">
        <v>459</v>
      </c>
      <c t="s" s="4" r="B101">
        <v>460</v>
      </c>
    </row>
    <row spans="1:5" r="102">
      <c t="s" s="4" r="A102">
        <v>461</v>
      </c>
    </row>
    <row spans="1:5" r="103">
      <c t="s" s="3" r="A103">
        <v>406</v>
      </c>
    </row>
    <row spans="1:5" r="104">
      <c t="s" s="4" r="A104">
        <v>365</v>
      </c>
      <c t="n" s="6" r="B104">
        <v>13900</v>
      </c>
    </row>
    <row spans="1:5" r="105">
      <c t="s" s="4" r="A105">
        <v>410</v>
      </c>
      <c t="s" s="4" r="B105">
        <v>462</v>
      </c>
    </row>
    <row spans="1:5" r="106">
      <c t="s" s="4" r="A106">
        <v>367</v>
      </c>
      <c t="s" s="4" r="B106">
        <v>463</v>
      </c>
    </row>
    <row spans="1:5" r="107">
      <c t="s" s="4" r="A107">
        <v>420</v>
      </c>
      <c t="n" s="5" r="B107">
        <v>8750000</v>
      </c>
    </row>
    <row spans="1:5" r="108">
      <c t="s" s="4" r="A108">
        <v>423</v>
      </c>
      <c t="s" s="4" r="B108">
        <v>464</v>
      </c>
    </row>
    <row spans="1:5" r="109">
      <c t="s" s="4" r="A109">
        <v>465</v>
      </c>
      <c t="n" s="6" r="B109">
        <v>490</v>
      </c>
    </row>
    <row spans="1:5" r="110">
      <c t="s" s="4" r="A110">
        <v>466</v>
      </c>
    </row>
    <row spans="1:5" r="111">
      <c t="s" s="3" r="A111">
        <v>406</v>
      </c>
    </row>
    <row spans="1:5" r="112">
      <c t="s" s="4" r="A112">
        <v>410</v>
      </c>
      <c t="s" s="4" r="B112">
        <v>411</v>
      </c>
    </row>
    <row spans="1:5" r="113">
      <c t="s" s="4" r="A113">
        <v>367</v>
      </c>
      <c t="s" s="4" r="B113">
        <v>467</v>
      </c>
    </row>
    <row spans="1:5" r="114">
      <c t="s" s="4" r="A114">
        <v>356</v>
      </c>
      <c t="n" s="5" r="B114">
        <v>25000</v>
      </c>
    </row>
    <row spans="1:5" r="115">
      <c t="s" s="4" r="A115">
        <v>468</v>
      </c>
    </row>
    <row spans="1:5" r="116">
      <c t="s" s="3" r="A116">
        <v>406</v>
      </c>
    </row>
    <row spans="1:5" r="117">
      <c t="s" s="4" r="A117">
        <v>365</v>
      </c>
      <c t="n" s="6" r="B117">
        <v>55000</v>
      </c>
    </row>
    <row spans="1:5" r="118">
      <c t="s" s="4" r="A118">
        <v>410</v>
      </c>
      <c t="s" s="4" r="B118">
        <v>411</v>
      </c>
    </row>
    <row spans="1:5" r="119">
      <c t="s" s="4" r="A119">
        <v>469</v>
      </c>
    </row>
    <row spans="1:5" r="120">
      <c t="s" s="3" r="A120">
        <v>406</v>
      </c>
    </row>
    <row spans="1:5" r="121">
      <c t="s" s="4" r="A121">
        <v>365</v>
      </c>
      <c t="n" s="6" r="B121">
        <v>57200</v>
      </c>
    </row>
    <row spans="1:5" r="122">
      <c t="s" s="4" r="A122">
        <v>410</v>
      </c>
      <c t="s" s="4" r="B122">
        <v>411</v>
      </c>
    </row>
    <row spans="1:5" r="123">
      <c t="s" s="4" r="A123">
        <v>470</v>
      </c>
    </row>
    <row spans="1:5" r="124">
      <c t="s" s="3" r="A124">
        <v>406</v>
      </c>
    </row>
    <row spans="1:5" r="125">
      <c t="s" s="4" r="A125">
        <v>414</v>
      </c>
      <c t="n" s="6" r="B125">
        <v>100699</v>
      </c>
    </row>
    <row spans="1:5" r="126">
      <c t="s" s="4" r="A126">
        <v>420</v>
      </c>
      <c t="n" s="5" r="B126">
        <v>5106571</v>
      </c>
    </row>
    <row spans="1:5" r="127">
      <c t="s" s="4" r="A127">
        <v>421</v>
      </c>
      <c t="s" s="4" r="B127">
        <v>435</v>
      </c>
    </row>
    <row spans="1:5" r="128">
      <c t="s" s="4" r="A128">
        <v>423</v>
      </c>
      <c t="s" s="4" r="B128">
        <v>471</v>
      </c>
    </row>
    <row spans="1:5" r="129">
      <c t="s" s="4" r="A129">
        <v>472</v>
      </c>
    </row>
    <row spans="1:5" r="130">
      <c t="s" s="3" r="A130">
        <v>406</v>
      </c>
    </row>
    <row spans="1:5" r="131">
      <c t="s" s="4" r="A131">
        <v>365</v>
      </c>
      <c t="n" s="6" r="B131">
        <v>33000</v>
      </c>
    </row>
    <row spans="1:5" r="132">
      <c t="s" s="4" r="A132">
        <v>410</v>
      </c>
      <c t="s" s="4" r="B132">
        <v>411</v>
      </c>
    </row>
    <row spans="1:5" r="133">
      <c t="s" s="4" r="A133">
        <v>367</v>
      </c>
      <c t="s" s="4" r="B133">
        <v>473</v>
      </c>
    </row>
    <row spans="1:5" r="134">
      <c t="s" s="4" r="A134">
        <v>474</v>
      </c>
    </row>
    <row spans="1:5" r="135">
      <c t="s" s="3" r="A135">
        <v>406</v>
      </c>
    </row>
    <row spans="1:5" r="136">
      <c t="s" s="4" r="A136">
        <v>365</v>
      </c>
      <c t="n" s="6" r="B136">
        <v>33000</v>
      </c>
    </row>
    <row spans="1:5" r="137">
      <c t="s" s="4" r="A137">
        <v>410</v>
      </c>
      <c t="s" s="4" r="B137">
        <v>411</v>
      </c>
    </row>
    <row spans="1:5" r="138">
      <c t="s" s="4" r="A138">
        <v>475</v>
      </c>
    </row>
    <row spans="1:5" r="139">
      <c t="s" s="3" r="A139">
        <v>406</v>
      </c>
    </row>
    <row spans="1:5" r="140">
      <c t="s" s="4" r="A140">
        <v>414</v>
      </c>
      <c t="n" s="6" r="B140">
        <v>32904</v>
      </c>
    </row>
    <row spans="1:5" r="141">
      <c t="s" s="4" r="A141">
        <v>420</v>
      </c>
      <c t="n" s="5" r="B141">
        <v>1735000</v>
      </c>
    </row>
    <row spans="1:5" r="142">
      <c t="s" s="4" r="A142">
        <v>421</v>
      </c>
      <c t="s" s="4" r="B142">
        <v>476</v>
      </c>
    </row>
    <row spans="1:5" r="143">
      <c t="s" s="4" r="A143">
        <v>423</v>
      </c>
      <c t="s" s="4" r="B143">
        <v>424</v>
      </c>
    </row>
    <row spans="1:5" r="144">
      <c t="s" s="4" r="A144">
        <v>477</v>
      </c>
    </row>
    <row spans="1:5" r="145">
      <c t="s" s="3" r="A145">
        <v>406</v>
      </c>
    </row>
    <row spans="1:5" r="146">
      <c t="s" s="4" r="A146">
        <v>365</v>
      </c>
      <c t="n" s="6" r="B146">
        <v>44770</v>
      </c>
    </row>
    <row spans="1:5" r="147">
      <c t="s" s="4" r="A147">
        <v>410</v>
      </c>
      <c t="s" s="4" r="B147">
        <v>444</v>
      </c>
    </row>
    <row spans="1:5" r="148">
      <c t="s" s="4" r="A148">
        <v>414</v>
      </c>
      <c t="n" s="6" r="C148">
        <v>35816</v>
      </c>
    </row>
    <row spans="1:5" r="149">
      <c t="s" s="4" r="A149">
        <v>421</v>
      </c>
      <c t="s" s="4" r="B149">
        <v>422</v>
      </c>
    </row>
    <row spans="1:5" r="150">
      <c t="s" s="4" r="A150">
        <v>423</v>
      </c>
      <c t="s" s="4" r="B150">
        <v>478</v>
      </c>
    </row>
    <row spans="1:5" r="151">
      <c t="s" s="4" r="A151">
        <v>479</v>
      </c>
    </row>
    <row spans="1:5" r="152">
      <c t="s" s="3" r="A152">
        <v>406</v>
      </c>
    </row>
    <row spans="1:5" r="153">
      <c t="s" s="4" r="A153">
        <v>365</v>
      </c>
      <c t="n" s="6" r="B153">
        <v>55000</v>
      </c>
    </row>
    <row spans="1:5" r="154">
      <c t="s" s="4" r="A154">
        <v>410</v>
      </c>
      <c t="s" s="4" r="B154">
        <v>426</v>
      </c>
    </row>
    <row spans="1:5" r="155">
      <c t="s" s="4" r="A155">
        <v>414</v>
      </c>
      <c t="n" s="6" r="B155">
        <v>48015</v>
      </c>
    </row>
    <row spans="1:5" r="156">
      <c t="s" s="4" r="A156">
        <v>420</v>
      </c>
      <c t="n" s="5" r="B156">
        <v>2000000</v>
      </c>
    </row>
    <row spans="1:5" r="157">
      <c t="s" s="4" r="A157">
        <v>423</v>
      </c>
      <c t="s" s="4" r="B157">
        <v>480</v>
      </c>
    </row>
    <row spans="1:5" r="158">
      <c t="s" s="4" r="A158">
        <v>481</v>
      </c>
    </row>
    <row spans="1:5" r="159">
      <c t="s" s="3" r="A159">
        <v>406</v>
      </c>
    </row>
    <row spans="1:5" r="160">
      <c t="s" s="4" r="A160">
        <v>365</v>
      </c>
      <c t="n" s="6" r="B160">
        <v>55000</v>
      </c>
    </row>
    <row spans="1:5" r="161">
      <c t="s" s="4" r="A161">
        <v>367</v>
      </c>
      <c t="s" s="4" r="B161">
        <v>482</v>
      </c>
    </row>
    <row spans="1:5" r="162">
      <c t="s" s="4" r="A162">
        <v>483</v>
      </c>
    </row>
    <row spans="1:5" r="163">
      <c t="s" s="3" r="A163">
        <v>406</v>
      </c>
    </row>
    <row spans="1:5" r="164">
      <c t="s" s="4" r="A164">
        <v>365</v>
      </c>
      <c t="n" s="6" r="B164">
        <v>220000</v>
      </c>
    </row>
    <row spans="1:5" r="165">
      <c t="s" s="4" r="A165">
        <v>410</v>
      </c>
      <c t="s" s="4" r="B165">
        <v>462</v>
      </c>
    </row>
    <row spans="1:5" r="166">
      <c t="s" s="4" r="A166">
        <v>414</v>
      </c>
      <c t="n" s="6" r="B166">
        <v>105364</v>
      </c>
    </row>
    <row spans="1:5" r="167">
      <c t="s" s="4" r="A167">
        <v>420</v>
      </c>
      <c t="n" s="5" r="B167">
        <v>7000000</v>
      </c>
    </row>
    <row spans="1:5" r="168">
      <c t="s" s="4" r="A168">
        <v>423</v>
      </c>
      <c t="s" s="4" r="B168">
        <v>484</v>
      </c>
    </row>
    <row spans="1:5" r="169">
      <c t="s" s="4" r="A169">
        <v>485</v>
      </c>
    </row>
    <row spans="1:5" r="170">
      <c t="s" s="3" r="A170">
        <v>406</v>
      </c>
    </row>
    <row spans="1:5" r="171">
      <c t="s" s="4" r="A171">
        <v>365</v>
      </c>
      <c t="n" s="6" r="B171">
        <v>55000</v>
      </c>
    </row>
    <row spans="1:5" r="172">
      <c t="s" s="4" r="A172">
        <v>486</v>
      </c>
    </row>
    <row spans="1:5" r="173">
      <c t="s" s="3" r="A173">
        <v>406</v>
      </c>
    </row>
    <row spans="1:5" r="174">
      <c t="s" s="4" r="A174">
        <v>365</v>
      </c>
      <c t="n" s="6" r="B174">
        <v>55125</v>
      </c>
    </row>
    <row spans="1:5" r="175">
      <c t="s" s="4" r="A175">
        <v>410</v>
      </c>
      <c t="s" s="4" r="B175">
        <v>411</v>
      </c>
    </row>
    <row spans="1:5" r="176">
      <c t="s" s="4" r="A176">
        <v>367</v>
      </c>
      <c t="s" s="4" r="B176">
        <v>487</v>
      </c>
    </row>
    <row spans="1:5" r="177">
      <c t="s" s="4" r="A177">
        <v>414</v>
      </c>
      <c t="n" s="6" r="B177">
        <v>55000</v>
      </c>
    </row>
    <row spans="1:5" r="178">
      <c t="s" s="4" r="A178">
        <v>423</v>
      </c>
      <c t="s" s="4" r="B178">
        <v>488</v>
      </c>
    </row>
    <row spans="1:5" r="179">
      <c t="s" s="4" r="A179">
        <v>489</v>
      </c>
    </row>
    <row spans="1:5" r="180">
      <c t="s" s="3" r="A180">
        <v>406</v>
      </c>
    </row>
    <row spans="1:5" r="181">
      <c t="s" s="4" r="A181">
        <v>365</v>
      </c>
      <c t="n" s="6" r="B181">
        <v>42500</v>
      </c>
    </row>
    <row spans="1:5" r="182">
      <c t="s" s="4" r="A182">
        <v>410</v>
      </c>
      <c t="s" s="4" r="B182">
        <v>411</v>
      </c>
    </row>
    <row spans="1:5" r="183">
      <c t="s" s="4" r="A183">
        <v>367</v>
      </c>
      <c t="s" s="4" r="B183">
        <v>490</v>
      </c>
    </row>
    <row spans="1:5" r="184">
      <c t="s" s="4" r="A184">
        <v>414</v>
      </c>
      <c t="n" s="6" r="B184">
        <v>50000</v>
      </c>
    </row>
    <row spans="1:5" r="185">
      <c t="s" s="4" r="A185">
        <v>423</v>
      </c>
      <c t="s" s="4" r="B185">
        <v>491</v>
      </c>
    </row>
    <row spans="1:5" r="186">
      <c t="s" s="4" r="A186">
        <v>492</v>
      </c>
    </row>
    <row spans="1:5" r="187">
      <c t="s" s="3" r="A187">
        <v>406</v>
      </c>
    </row>
    <row spans="1:5" r="188">
      <c t="s" s="4" r="A188">
        <v>365</v>
      </c>
      <c t="n" s="6" r="B188">
        <v>50000</v>
      </c>
    </row>
    <row spans="1:5" r="189">
      <c t="s" s="4" r="A189">
        <v>420</v>
      </c>
      <c t="n" s="5" r="B189">
        <v>7094000</v>
      </c>
    </row>
    <row spans="1:5" r="190">
      <c t="s" s="4" r="A190">
        <v>493</v>
      </c>
    </row>
    <row spans="1:5" r="191">
      <c t="s" s="3" r="A191">
        <v>406</v>
      </c>
    </row>
    <row spans="1:5" r="192">
      <c t="s" s="4" r="A192">
        <v>365</v>
      </c>
      <c t="n" s="6" r="B192">
        <v>52500</v>
      </c>
    </row>
    <row spans="1:5" r="193">
      <c t="s" s="4" r="A193">
        <v>410</v>
      </c>
      <c t="s" s="4" r="B193">
        <v>411</v>
      </c>
    </row>
    <row spans="1:5" r="194">
      <c t="s" s="4" r="A194">
        <v>367</v>
      </c>
      <c t="s" s="4" r="B194">
        <v>487</v>
      </c>
    </row>
    <row spans="1:5" r="195">
      <c t="s" s="4" r="A195">
        <v>414</v>
      </c>
      <c t="n" s="6" r="B195">
        <v>52500</v>
      </c>
    </row>
    <row spans="1:5" r="196">
      <c t="s" s="4" r="A196">
        <v>423</v>
      </c>
      <c t="s" s="4" r="B196">
        <v>494</v>
      </c>
    </row>
    <row spans="1:5" r="197">
      <c t="s" s="4" r="A197">
        <v>495</v>
      </c>
    </row>
    <row spans="1:5" r="198">
      <c t="s" s="3" r="A198">
        <v>406</v>
      </c>
    </row>
    <row spans="1:5" r="199">
      <c t="s" s="4" r="A199">
        <v>365</v>
      </c>
      <c t="n" s="6" r="B199">
        <v>50000</v>
      </c>
    </row>
    <row spans="1:5" r="200">
      <c t="s" s="4" r="A200">
        <v>410</v>
      </c>
      <c t="s" s="4" r="B200">
        <v>462</v>
      </c>
    </row>
    <row spans="1:5" r="201">
      <c t="s" s="4" r="A201">
        <v>414</v>
      </c>
      <c t="n" s="6" r="B201">
        <v>39400</v>
      </c>
    </row>
    <row spans="1:5" r="202">
      <c t="s" s="4" r="A202">
        <v>423</v>
      </c>
      <c t="s" s="4" r="B202">
        <v>496</v>
      </c>
    </row>
    <row spans="1:5" r="203">
      <c t="s" s="4" r="A203">
        <v>497</v>
      </c>
    </row>
    <row spans="1:5" r="204">
      <c t="s" s="3" r="A204">
        <v>406</v>
      </c>
    </row>
    <row spans="1:5" r="205">
      <c t="s" s="4" r="A205">
        <v>365</v>
      </c>
      <c t="n" s="6" r="B205">
        <v>27500</v>
      </c>
    </row>
    <row spans="1:5" r="206">
      <c t="s" s="4" r="A206">
        <v>410</v>
      </c>
      <c t="s" s="4" r="B206">
        <v>411</v>
      </c>
    </row>
    <row spans="1:5" r="207">
      <c t="s" s="4" r="A207">
        <v>414</v>
      </c>
      <c t="n" s="6" r="B207">
        <v>27500</v>
      </c>
    </row>
    <row spans="1:5" r="208">
      <c t="s" s="4" r="A208">
        <v>423</v>
      </c>
      <c t="s" s="4" r="B208">
        <v>498</v>
      </c>
    </row>
    <row spans="1:5" r="209">
      <c t="s" s="4" r="A209">
        <v>499</v>
      </c>
    </row>
    <row spans="1:5" r="210">
      <c t="s" s="3" r="A210">
        <v>406</v>
      </c>
    </row>
    <row spans="1:5" r="211">
      <c t="s" s="4" r="A211">
        <v>365</v>
      </c>
      <c t="n" s="6" r="B211">
        <v>35000</v>
      </c>
    </row>
    <row spans="1:5" r="212">
      <c t="s" s="4" r="A212">
        <v>410</v>
      </c>
      <c t="s" s="4" r="B212">
        <v>411</v>
      </c>
    </row>
    <row spans="1:5" r="213">
      <c t="s" s="4" r="A213">
        <v>367</v>
      </c>
      <c t="s" s="4" r="B213">
        <v>500</v>
      </c>
    </row>
    <row spans="1:5" r="214">
      <c t="s" s="4" r="A214">
        <v>414</v>
      </c>
      <c t="n" s="6" r="B214">
        <v>50000</v>
      </c>
    </row>
    <row spans="1:5" r="215">
      <c t="s" s="4" r="A215">
        <v>423</v>
      </c>
      <c t="s" s="4" r="B215">
        <v>501</v>
      </c>
    </row>
    <row spans="1:5" r="216">
      <c t="s" s="4" r="A216">
        <v>502</v>
      </c>
    </row>
    <row spans="1:5" r="217">
      <c t="s" s="3" r="A217">
        <v>406</v>
      </c>
    </row>
    <row spans="1:5" r="218">
      <c t="s" s="4" r="A218">
        <v>365</v>
      </c>
      <c t="n" s="6" r="B218">
        <v>50000</v>
      </c>
    </row>
    <row spans="1:5" r="219">
      <c t="s" s="4" r="A219">
        <v>420</v>
      </c>
      <c t="n" s="5" r="B219">
        <v>7094000</v>
      </c>
    </row>
    <row spans="1:5" r="220">
      <c t="s" s="4" r="A220">
        <v>503</v>
      </c>
    </row>
    <row spans="1:5" r="221">
      <c t="s" s="3" r="A221">
        <v>406</v>
      </c>
    </row>
    <row spans="1:5" r="222">
      <c t="s" s="4" r="A222">
        <v>365</v>
      </c>
      <c t="n" s="6" r="B222">
        <v>22500</v>
      </c>
    </row>
    <row spans="1:5" r="223">
      <c t="s" s="4" r="A223">
        <v>410</v>
      </c>
      <c t="s" s="4" r="B223">
        <v>411</v>
      </c>
    </row>
    <row spans="1:5" r="224">
      <c t="s" s="4" r="A224">
        <v>367</v>
      </c>
      <c t="s" s="4" r="B224">
        <v>500</v>
      </c>
    </row>
    <row spans="1:5" r="225">
      <c t="s" s="4" r="A225">
        <v>414</v>
      </c>
      <c t="n" s="6" r="B225">
        <v>22500</v>
      </c>
    </row>
    <row spans="1:5" r="226">
      <c t="s" s="4" r="A226">
        <v>423</v>
      </c>
      <c t="s" s="4" r="B226">
        <v>501</v>
      </c>
    </row>
    <row spans="1:5" r="227">
      <c t="s" s="4" r="A227">
        <v>504</v>
      </c>
    </row>
    <row spans="1:5" r="228">
      <c t="s" s="3" r="A228">
        <v>406</v>
      </c>
    </row>
    <row spans="1:5" r="229">
      <c t="s" s="4" r="A229">
        <v>365</v>
      </c>
      <c t="n" s="6" r="B229">
        <v>27250</v>
      </c>
    </row>
    <row spans="1:5" r="230">
      <c t="s" s="4" r="A230">
        <v>410</v>
      </c>
      <c t="s" s="4" r="B230">
        <v>411</v>
      </c>
    </row>
    <row spans="1:5" r="231">
      <c t="s" s="4" r="A231">
        <v>367</v>
      </c>
      <c t="s" s="4" r="B231">
        <v>500</v>
      </c>
    </row>
    <row spans="1:5" r="232">
      <c t="s" s="4" r="A232">
        <v>414</v>
      </c>
      <c t="n" s="6" r="B232">
        <v>27500</v>
      </c>
    </row>
    <row spans="1:5" r="233">
      <c t="s" s="4" r="A233">
        <v>423</v>
      </c>
      <c t="s" s="4" r="B233">
        <v>501</v>
      </c>
    </row>
    <row spans="1:5" r="234">
      <c t="s" s="4" r="A234">
        <v>505</v>
      </c>
    </row>
    <row spans="1:5" r="235">
      <c t="s" s="3" r="A235">
        <v>406</v>
      </c>
    </row>
    <row spans="1:5" r="236">
      <c t="s" s="4" r="A236">
        <v>365</v>
      </c>
      <c t="n" s="6" r="B236">
        <v>27500</v>
      </c>
    </row>
    <row spans="1:5" r="237">
      <c t="s" s="4" r="A237">
        <v>410</v>
      </c>
      <c t="s" s="4" r="B237">
        <v>411</v>
      </c>
    </row>
    <row spans="1:5" r="238">
      <c t="s" s="4" r="A238">
        <v>414</v>
      </c>
      <c t="n" s="6" r="B238">
        <v>27500</v>
      </c>
    </row>
    <row spans="1:5" r="239">
      <c t="s" s="4" r="A239">
        <v>423</v>
      </c>
      <c t="s" s="4" r="B239">
        <v>498</v>
      </c>
    </row>
    <row spans="1:5" r="240">
      <c t="s" s="4" r="A240">
        <v>506</v>
      </c>
    </row>
    <row spans="1:5" r="241">
      <c t="s" s="3" r="A241">
        <v>406</v>
      </c>
    </row>
    <row spans="1:5" r="242">
      <c t="s" s="4" r="A242">
        <v>365</v>
      </c>
      <c t="n" s="6" r="B242">
        <v>42900</v>
      </c>
    </row>
    <row spans="1:5" r="243">
      <c t="s" s="4" r="A243">
        <v>410</v>
      </c>
      <c t="s" s="4" r="B243">
        <v>411</v>
      </c>
    </row>
    <row spans="1:5" r="244">
      <c t="s" s="4" r="A244">
        <v>367</v>
      </c>
      <c t="s" s="4" r="B244">
        <v>500</v>
      </c>
    </row>
    <row spans="1:5" r="245">
      <c t="s" s="4" r="A245">
        <v>414</v>
      </c>
      <c t="n" s="6" r="B245">
        <v>50000</v>
      </c>
    </row>
    <row spans="1:5" r="246">
      <c t="s" s="4" r="A246">
        <v>423</v>
      </c>
      <c t="s" s="4" r="B246">
        <v>501</v>
      </c>
    </row>
    <row spans="1:5" r="247">
      <c t="s" s="4" r="A247">
        <v>507</v>
      </c>
    </row>
    <row spans="1:5" r="248">
      <c t="s" s="3" r="A248">
        <v>406</v>
      </c>
    </row>
    <row spans="1:5" r="249">
      <c t="s" s="4" r="A249">
        <v>365</v>
      </c>
      <c t="n" s="6" r="B249">
        <v>50000</v>
      </c>
    </row>
    <row spans="1:5" r="250">
      <c t="s" s="4" r="A250">
        <v>420</v>
      </c>
      <c t="n" s="5" r="B250">
        <v>7094000</v>
      </c>
    </row>
    <row spans="1:5" r="251">
      <c t="s" s="4" r="A251">
        <v>508</v>
      </c>
    </row>
    <row spans="1:5" r="252">
      <c t="s" s="3" r="A252">
        <v>406</v>
      </c>
    </row>
    <row spans="1:5" r="253">
      <c t="s" s="4" r="A253">
        <v>365</v>
      </c>
      <c t="n" s="6" r="B253">
        <v>22500</v>
      </c>
    </row>
    <row spans="1:5" r="254">
      <c t="s" s="4" r="A254">
        <v>410</v>
      </c>
      <c t="s" s="4" r="B254">
        <v>411</v>
      </c>
    </row>
    <row spans="1:5" r="255">
      <c t="s" s="4" r="A255">
        <v>367</v>
      </c>
      <c t="s" s="4" r="B255">
        <v>500</v>
      </c>
    </row>
    <row spans="1:5" r="256">
      <c t="s" s="4" r="A256">
        <v>414</v>
      </c>
      <c t="n" s="6" r="B256">
        <v>22500</v>
      </c>
    </row>
    <row spans="1:5" r="257">
      <c t="s" s="4" r="A257">
        <v>423</v>
      </c>
      <c t="s" s="4" r="B257">
        <v>501</v>
      </c>
    </row>
    <row spans="1:5" r="258">
      <c t="s" s="4" r="A258">
        <v>509</v>
      </c>
    </row>
    <row spans="1:5" r="259">
      <c t="s" s="3" r="A259">
        <v>406</v>
      </c>
    </row>
    <row spans="1:5" r="260">
      <c t="s" s="4" r="A260">
        <v>365</v>
      </c>
      <c t="n" s="6" r="B260">
        <v>27250</v>
      </c>
    </row>
    <row spans="1:5" r="261">
      <c t="s" s="4" r="A261">
        <v>410</v>
      </c>
      <c t="s" s="4" r="B261">
        <v>411</v>
      </c>
    </row>
    <row spans="1:5" r="262">
      <c t="s" s="4" r="A262">
        <v>367</v>
      </c>
      <c t="s" s="4" r="B262">
        <v>500</v>
      </c>
    </row>
    <row spans="1:5" r="263">
      <c t="s" s="4" r="A263">
        <v>414</v>
      </c>
      <c t="n" s="6" r="B263">
        <v>27500</v>
      </c>
    </row>
    <row spans="1:5" r="264">
      <c t="s" s="4" r="A264">
        <v>423</v>
      </c>
      <c t="s" s="4" r="B264">
        <v>501</v>
      </c>
    </row>
    <row spans="1:5" r="265">
      <c t="s" s="4" r="A265">
        <v>510</v>
      </c>
    </row>
    <row spans="1:5" r="266">
      <c t="s" s="3" r="A266">
        <v>406</v>
      </c>
    </row>
    <row spans="1:5" r="267">
      <c t="s" s="4" r="A267">
        <v>365</v>
      </c>
      <c t="n" s="6" r="B267">
        <v>33000</v>
      </c>
    </row>
    <row spans="1:5" r="268">
      <c t="s" s="4" r="A268">
        <v>410</v>
      </c>
      <c t="s" s="4" r="B268">
        <v>411</v>
      </c>
    </row>
    <row spans="1:5" r="269">
      <c t="s" s="4" r="A269">
        <v>367</v>
      </c>
      <c t="s" s="4" r="B269">
        <v>511</v>
      </c>
    </row>
    <row spans="1:5" r="270">
      <c t="s" s="4" r="A270">
        <v>512</v>
      </c>
    </row>
    <row spans="1:5" r="271">
      <c t="s" s="3" r="A271">
        <v>406</v>
      </c>
    </row>
    <row spans="1:5" r="272">
      <c t="s" s="4" r="A272">
        <v>365</v>
      </c>
      <c t="n" s="6" r="B272">
        <v>38000</v>
      </c>
    </row>
    <row spans="1:5" r="273">
      <c t="s" s="4" r="A273">
        <v>410</v>
      </c>
      <c t="s" s="4" r="B273">
        <v>411</v>
      </c>
    </row>
    <row spans="1:5" r="274">
      <c t="s" s="4" r="A274">
        <v>513</v>
      </c>
    </row>
    <row spans="1:5" r="275">
      <c t="s" s="3" r="A275">
        <v>406</v>
      </c>
    </row>
    <row spans="1:5" r="276">
      <c t="s" s="4" r="A276">
        <v>414</v>
      </c>
      <c t="n" s="6" r="B276">
        <v>51414</v>
      </c>
    </row>
    <row spans="1:5" r="277">
      <c t="s" s="4" r="A277">
        <v>420</v>
      </c>
      <c t="n" s="5" r="B277">
        <v>5650000</v>
      </c>
    </row>
    <row spans="1:5" r="278">
      <c t="s" s="4" r="A278">
        <v>421</v>
      </c>
      <c t="s" s="4" r="B278">
        <v>476</v>
      </c>
    </row>
    <row spans="1:5" r="279">
      <c t="s" s="4" r="A279">
        <v>423</v>
      </c>
      <c t="s" s="4" r="B279">
        <v>424</v>
      </c>
    </row>
    <row spans="1:5" r="280">
      <c t="s" s="4" r="A280">
        <v>514</v>
      </c>
    </row>
    <row spans="1:5" r="281">
      <c t="s" s="3" r="A281">
        <v>406</v>
      </c>
    </row>
    <row spans="1:5" r="282">
      <c t="s" s="4" r="A282">
        <v>414</v>
      </c>
      <c t="n" s="6" r="B282">
        <v>45000</v>
      </c>
    </row>
    <row spans="1:5" r="283">
      <c t="s" s="4" r="A283">
        <v>420</v>
      </c>
      <c t="n" s="5" r="B283">
        <v>4999000</v>
      </c>
    </row>
    <row spans="1:5" r="284">
      <c t="s" s="4" r="A284">
        <v>421</v>
      </c>
      <c t="s" s="4" r="B284">
        <v>476</v>
      </c>
    </row>
    <row spans="1:5" r="285">
      <c t="s" s="4" r="A285">
        <v>423</v>
      </c>
      <c t="s" s="4" r="B285">
        <v>515</v>
      </c>
    </row>
    <row spans="1:5" r="286">
      <c t="s" s="4" r="A286">
        <v>356</v>
      </c>
      <c t="n" s="5" r="B286">
        <v>2</v>
      </c>
    </row>
    <row spans="1:5" r="287">
      <c t="s" s="4" r="A287">
        <v>516</v>
      </c>
    </row>
    <row spans="1:5" r="288">
      <c t="s" s="3" r="A288">
        <v>406</v>
      </c>
    </row>
    <row spans="1:5" r="289">
      <c t="s" s="4" r="A289">
        <v>365</v>
      </c>
      <c t="n" s="6" r="B289">
        <v>30000</v>
      </c>
    </row>
    <row spans="1:5" r="290">
      <c t="s" s="4" r="A290">
        <v>410</v>
      </c>
      <c t="s" s="4" r="B290">
        <v>411</v>
      </c>
    </row>
    <row spans="1:5" r="291">
      <c t="s" s="4" r="A291">
        <v>367</v>
      </c>
      <c t="s" s="4" r="B291">
        <v>517</v>
      </c>
    </row>
    <row spans="1:5" r="292">
      <c t="s" s="4" r="A292">
        <v>518</v>
      </c>
    </row>
    <row spans="1:5" r="293">
      <c t="s" s="3" r="A293">
        <v>406</v>
      </c>
    </row>
    <row spans="1:5" r="294">
      <c t="s" s="4" r="A294">
        <v>365</v>
      </c>
      <c t="n" s="6" r="B294">
        <v>30000</v>
      </c>
    </row>
    <row spans="1:5" r="295">
      <c t="s" s="4" r="A295">
        <v>410</v>
      </c>
      <c t="s" s="4" r="B295">
        <v>411</v>
      </c>
    </row>
    <row spans="1:5" r="296">
      <c t="s" s="4" r="A296">
        <v>519</v>
      </c>
    </row>
    <row spans="1:5" r="297">
      <c t="s" s="3" r="A297">
        <v>406</v>
      </c>
    </row>
    <row spans="1:5" r="298">
      <c t="s" s="4" r="A298">
        <v>365</v>
      </c>
      <c t="n" s="6" r="B298">
        <v>25000</v>
      </c>
    </row>
    <row spans="1:5" r="299">
      <c t="s" s="4" r="A299">
        <v>410</v>
      </c>
      <c t="s" s="4" r="B299">
        <v>411</v>
      </c>
    </row>
    <row spans="1:5" r="300">
      <c t="s" s="4" r="A300">
        <v>414</v>
      </c>
      <c t="n" s="6" r="B300">
        <v>19723</v>
      </c>
    </row>
    <row spans="1:5" r="301">
      <c t="s" s="4" r="A301">
        <v>420</v>
      </c>
      <c t="n" s="5" r="B301">
        <v>1529000</v>
      </c>
    </row>
    <row spans="1:5" r="302">
      <c t="s" s="4" r="A302">
        <v>421</v>
      </c>
      <c t="s" s="4" r="B302">
        <v>476</v>
      </c>
    </row>
    <row spans="1:5" r="303">
      <c t="s" s="4" r="A303">
        <v>423</v>
      </c>
      <c t="s" s="4" r="B303">
        <v>520</v>
      </c>
    </row>
    <row spans="1:5" r="304">
      <c t="s" s="4" r="A304">
        <v>521</v>
      </c>
    </row>
    <row spans="1:5" r="305">
      <c t="s" s="3" r="A305">
        <v>406</v>
      </c>
    </row>
    <row spans="1:5" r="306">
      <c t="s" s="4" r="A306">
        <v>365</v>
      </c>
      <c t="n" s="6" r="B306">
        <v>15000</v>
      </c>
    </row>
    <row spans="1:5" r="307">
      <c t="s" s="4" r="A307">
        <v>410</v>
      </c>
      <c t="s" s="4" r="B307">
        <v>462</v>
      </c>
    </row>
    <row spans="1:5" r="308">
      <c t="s" s="4" r="A308">
        <v>428</v>
      </c>
      <c t="n" s="5" r="B308">
        <v>37500</v>
      </c>
    </row>
    <row spans="1:5" r="309">
      <c t="s" s="4" r="A309">
        <v>423</v>
      </c>
      <c t="s" s="4" r="B309">
        <v>522</v>
      </c>
    </row>
    <row spans="1:5" r="310">
      <c t="s" s="4" r="A310">
        <v>523</v>
      </c>
      <c t="s" s="4" r="B310">
        <v>524</v>
      </c>
    </row>
    <row spans="1:5" r="311">
      <c t="s" s="4" r="A311">
        <v>525</v>
      </c>
    </row>
    <row spans="1:5" r="312">
      <c t="s" s="3" r="A312">
        <v>406</v>
      </c>
    </row>
    <row spans="1:5" r="313">
      <c t="s" s="4" r="A313">
        <v>365</v>
      </c>
      <c t="n" s="6" r="B313">
        <v>10000</v>
      </c>
    </row>
    <row spans="1:5" r="314">
      <c t="s" s="4" r="A314">
        <v>410</v>
      </c>
      <c t="s" s="4" r="B314">
        <v>476</v>
      </c>
    </row>
    <row spans="1:5" r="315">
      <c t="s" s="4" r="A315">
        <v>367</v>
      </c>
      <c t="s" s="4" r="B315">
        <v>526</v>
      </c>
    </row>
    <row spans="1:5" r="316">
      <c t="s" s="4" r="A316">
        <v>413</v>
      </c>
      <c t="n" s="9" r="B316">
        <v>1.5</v>
      </c>
    </row>
    <row spans="1:5" r="317">
      <c t="s" s="4" r="A317">
        <v>527</v>
      </c>
    </row>
    <row spans="1:5" r="318">
      <c t="s" s="3" r="A318">
        <v>406</v>
      </c>
    </row>
    <row spans="1:5" r="319">
      <c t="s" s="4" r="A319">
        <v>365</v>
      </c>
      <c t="n" s="6" r="B319">
        <v>25000</v>
      </c>
    </row>
    <row spans="1:5" r="320">
      <c t="s" s="4" r="A320">
        <v>367</v>
      </c>
      <c t="s" s="4" r="B320">
        <v>528</v>
      </c>
    </row>
    <row spans="1:5" r="321">
      <c t="s" s="4" r="A321">
        <v>413</v>
      </c>
      <c t="n" s="9" r="B321">
        <v>1.5</v>
      </c>
    </row>
    <row spans="1:5" r="322">
      <c t="s" s="4" r="A322">
        <v>529</v>
      </c>
      <c t="n" s="5" r="B322">
        <v>3333</v>
      </c>
    </row>
    <row spans="1:5" r="323">
      <c t="s" s="4" r="A323">
        <v>530</v>
      </c>
    </row>
    <row spans="1:5" r="324">
      <c t="s" s="3" r="A324">
        <v>406</v>
      </c>
    </row>
    <row spans="1:5" r="325">
      <c t="s" s="4" r="A325">
        <v>365</v>
      </c>
      <c t="n" s="6" r="B325">
        <v>210000</v>
      </c>
    </row>
    <row spans="1:5" r="326">
      <c t="s" s="4" r="A326">
        <v>410</v>
      </c>
      <c t="s" s="4" r="B326">
        <v>531</v>
      </c>
    </row>
    <row spans="1:5" r="327">
      <c t="s" s="4" r="A327">
        <v>367</v>
      </c>
      <c t="s" s="4" r="B327">
        <v>412</v>
      </c>
    </row>
    <row spans="1:5" r="328">
      <c t="s" s="4" r="A328">
        <v>457</v>
      </c>
      <c t="s" s="4" r="B328">
        <v>532</v>
      </c>
    </row>
    <row spans="1:5" r="329">
      <c t="s" s="4" r="A329">
        <v>533</v>
      </c>
    </row>
    <row spans="1:5" r="330">
      <c t="s" s="3" r="A330">
        <v>406</v>
      </c>
    </row>
    <row spans="1:5" r="331">
      <c t="s" s="4" r="A331">
        <v>365</v>
      </c>
      <c t="n" s="6" r="B331">
        <v>25000</v>
      </c>
    </row>
    <row spans="1:5" r="332">
      <c t="s" s="4" r="A332">
        <v>410</v>
      </c>
      <c t="s" s="4" r="B332">
        <v>462</v>
      </c>
    </row>
    <row spans="1:5" r="333">
      <c t="s" s="4" r="A333">
        <v>367</v>
      </c>
      <c t="s" s="4" r="B333">
        <v>534</v>
      </c>
    </row>
    <row spans="1:5" r="334">
      <c t="s" s="4" r="A334">
        <v>413</v>
      </c>
      <c t="n" s="9" r="B334">
        <v>0.15</v>
      </c>
    </row>
    <row spans="1:5" r="335">
      <c t="s" s="4" r="A335">
        <v>440</v>
      </c>
      <c t="n" s="5" r="B335">
        <v>110000</v>
      </c>
    </row>
    <row spans="1:5" r="336">
      <c t="s" s="4" r="A336">
        <v>529</v>
      </c>
      <c t="n" s="5" r="B336">
        <v>5000</v>
      </c>
    </row>
    <row spans="1:5" r="337">
      <c t="s" s="4" r="A337">
        <v>535</v>
      </c>
    </row>
    <row spans="1:5" r="338">
      <c t="s" s="3" r="A338">
        <v>406</v>
      </c>
    </row>
    <row spans="1:5" r="339">
      <c t="s" s="4" r="A339">
        <v>365</v>
      </c>
      <c t="n" s="6" r="B339">
        <v>15000</v>
      </c>
    </row>
    <row spans="1:5" r="340">
      <c t="s" s="4" r="A340">
        <v>410</v>
      </c>
      <c t="s" s="4" r="B340">
        <v>444</v>
      </c>
    </row>
    <row spans="1:5" r="341">
      <c t="s" s="4" r="A341">
        <v>367</v>
      </c>
      <c t="s" s="4" r="B341">
        <v>526</v>
      </c>
    </row>
    <row spans="1:5" r="342">
      <c t="s" s="4" r="A342">
        <v>440</v>
      </c>
      <c t="n" s="5" r="B342">
        <v>5000</v>
      </c>
    </row>
    <row spans="1:5" r="343">
      <c t="s" s="4" r="A343">
        <v>536</v>
      </c>
    </row>
    <row spans="1:5" r="344">
      <c t="s" s="3" r="A344">
        <v>406</v>
      </c>
    </row>
    <row spans="1:5" r="345">
      <c t="s" s="4" r="A345">
        <v>365</v>
      </c>
      <c t="n" s="6" r="B345">
        <v>25000</v>
      </c>
    </row>
    <row spans="1:5" r="346">
      <c t="s" s="4" r="A346">
        <v>367</v>
      </c>
      <c t="s" s="4" r="B346">
        <v>526</v>
      </c>
    </row>
    <row spans="1:5" r="347">
      <c t="s" s="4" r="A347">
        <v>440</v>
      </c>
      <c t="n" s="5" r="B347">
        <v>1000</v>
      </c>
    </row>
    <row spans="1:5" r="348">
      <c t="s" s="4" r="A348">
        <v>537</v>
      </c>
    </row>
    <row spans="1:5" r="349">
      <c t="s" s="3" r="A349">
        <v>406</v>
      </c>
    </row>
    <row spans="1:5" r="350">
      <c t="s" s="4" r="A350">
        <v>365</v>
      </c>
      <c t="n" s="6" r="B350">
        <v>75000</v>
      </c>
    </row>
    <row spans="1:5" r="351">
      <c t="s" s="4" r="A351">
        <v>410</v>
      </c>
      <c t="s" s="4" r="B351">
        <v>437</v>
      </c>
    </row>
    <row spans="1:5" r="352">
      <c t="s" s="4" r="A352">
        <v>420</v>
      </c>
      <c t="n" s="5" r="B352">
        <v>2519597</v>
      </c>
    </row>
    <row spans="1:5" r="353">
      <c t="s" s="4" r="A353">
        <v>428</v>
      </c>
      <c t="n" s="5" r="B353">
        <v>106700</v>
      </c>
    </row>
    <row spans="1:5" r="354">
      <c t="s" s="4" r="A354">
        <v>440</v>
      </c>
      <c t="n" s="5" r="B354">
        <v>417891</v>
      </c>
    </row>
    <row spans="1:5" r="355">
      <c t="s" s="4" r="A355">
        <v>538</v>
      </c>
    </row>
    <row spans="1:5" r="356">
      <c t="s" s="3" r="A356">
        <v>406</v>
      </c>
    </row>
    <row spans="1:5" r="357">
      <c t="s" s="4" r="A357">
        <v>367</v>
      </c>
      <c t="s" s="4" r="B357">
        <v>539</v>
      </c>
    </row>
    <row spans="1:5" r="358">
      <c t="s" s="4" r="A358">
        <v>540</v>
      </c>
    </row>
    <row spans="1:5" r="359">
      <c t="s" s="3" r="A359">
        <v>406</v>
      </c>
    </row>
    <row spans="1:5" r="360">
      <c t="s" s="4" r="A360">
        <v>365</v>
      </c>
      <c t="n" s="6" r="B360">
        <v>50000</v>
      </c>
    </row>
    <row spans="1:5" r="361">
      <c t="s" s="4" r="A361">
        <v>410</v>
      </c>
      <c t="s" s="4" r="B361">
        <v>437</v>
      </c>
    </row>
    <row spans="1:5" r="362">
      <c t="s" s="4" r="A362">
        <v>420</v>
      </c>
      <c t="n" s="5" r="B362">
        <v>1672241</v>
      </c>
    </row>
    <row spans="1:5" r="363">
      <c t="s" s="4" r="A363">
        <v>428</v>
      </c>
      <c t="n" s="5" r="B363">
        <v>272331</v>
      </c>
    </row>
    <row spans="1:5" r="364">
      <c t="s" s="4" r="A364">
        <v>541</v>
      </c>
    </row>
    <row spans="1:5" r="365">
      <c t="s" s="3" r="A365">
        <v>406</v>
      </c>
    </row>
    <row spans="1:5" r="366">
      <c t="s" s="4" r="A366">
        <v>365</v>
      </c>
      <c t="n" s="6" r="B366">
        <v>30000</v>
      </c>
    </row>
    <row spans="1:5" r="367">
      <c t="s" s="4" r="A367">
        <v>410</v>
      </c>
      <c t="s" s="4" r="B367">
        <v>411</v>
      </c>
    </row>
    <row spans="1:5" r="368">
      <c t="s" s="4" r="A368">
        <v>367</v>
      </c>
      <c t="s" s="4" r="B368">
        <v>542</v>
      </c>
    </row>
    <row spans="1:5" r="369">
      <c t="s" s="4" r="A369">
        <v>457</v>
      </c>
      <c t="s" s="4" r="B369">
        <v>543</v>
      </c>
    </row>
    <row spans="1:5" r="370">
      <c t="s" s="4" r="A370">
        <v>544</v>
      </c>
    </row>
    <row spans="1:5" r="371">
      <c t="s" s="3" r="A371">
        <v>406</v>
      </c>
    </row>
    <row spans="1:5" r="372">
      <c t="s" s="4" r="A372">
        <v>365</v>
      </c>
      <c t="n" s="6" r="B372">
        <v>100000</v>
      </c>
    </row>
    <row spans="1:5" r="373">
      <c t="s" s="4" r="A373">
        <v>410</v>
      </c>
      <c t="s" s="4" r="B373">
        <v>411</v>
      </c>
    </row>
    <row spans="1:5" r="374">
      <c t="s" s="4" r="A374">
        <v>367</v>
      </c>
      <c t="s" s="4" r="B374">
        <v>545</v>
      </c>
    </row>
    <row spans="1:5" r="375">
      <c t="s" s="4" r="A375">
        <v>546</v>
      </c>
      <c t="n" s="6" r="B375">
        <v>76610</v>
      </c>
    </row>
    <row spans="1:5" r="376">
      <c t="s" s="4" r="A376">
        <v>547</v>
      </c>
    </row>
    <row spans="1:5" r="377">
      <c t="s" s="3" r="A377">
        <v>406</v>
      </c>
    </row>
    <row spans="1:5" r="378">
      <c t="s" s="4" r="A378">
        <v>365</v>
      </c>
      <c t="n" s="6" r="B378">
        <v>30000</v>
      </c>
    </row>
    <row spans="1:5" r="379">
      <c t="s" s="4" r="A379">
        <v>410</v>
      </c>
      <c t="s" s="4" r="B379">
        <v>462</v>
      </c>
    </row>
    <row spans="1:5" r="380">
      <c t="s" s="4" r="A380">
        <v>367</v>
      </c>
      <c t="s" s="4" r="B380">
        <v>548</v>
      </c>
    </row>
    <row spans="1:5" r="381">
      <c t="s" s="4" r="A381">
        <v>549</v>
      </c>
    </row>
    <row spans="1:5" r="382">
      <c t="s" s="3" r="A382">
        <v>406</v>
      </c>
    </row>
    <row spans="1:5" r="383">
      <c t="s" s="4" r="A383">
        <v>365</v>
      </c>
      <c t="n" s="6" r="B383">
        <v>50000</v>
      </c>
    </row>
    <row spans="1:5" r="384">
      <c t="s" s="4" r="A384">
        <v>410</v>
      </c>
      <c t="s" s="4" r="B384">
        <v>462</v>
      </c>
    </row>
    <row spans="1:5" r="385">
      <c t="s" s="4" r="A385">
        <v>367</v>
      </c>
      <c t="s" s="4" r="B385">
        <v>550</v>
      </c>
    </row>
    <row spans="1:5" r="386">
      <c t="s" s="4" r="A386">
        <v>551</v>
      </c>
    </row>
    <row spans="1:5" r="387">
      <c t="s" s="3" r="A387">
        <v>406</v>
      </c>
    </row>
    <row spans="1:5" r="388">
      <c t="s" s="4" r="A388">
        <v>367</v>
      </c>
      <c t="s" s="4" r="B388">
        <v>25</v>
      </c>
    </row>
    <row spans="1:5" r="389">
      <c t="s" s="4" r="A389">
        <v>552</v>
      </c>
    </row>
    <row spans="1:5" r="390">
      <c t="s" s="3" r="A390">
        <v>406</v>
      </c>
    </row>
    <row spans="1:5" r="391">
      <c t="s" s="4" r="A391">
        <v>365</v>
      </c>
      <c t="n" s="6" r="B391">
        <v>33500</v>
      </c>
    </row>
    <row spans="1:5" r="392">
      <c t="s" s="4" r="A392">
        <v>410</v>
      </c>
      <c t="s" s="4" r="B392">
        <v>462</v>
      </c>
    </row>
    <row spans="1:5" r="393">
      <c t="s" s="4" r="A393">
        <v>457</v>
      </c>
      <c t="s" s="4" r="B393">
        <v>553</v>
      </c>
    </row>
    <row spans="1:5" r="394">
      <c t="s" s="4" r="A394">
        <v>554</v>
      </c>
    </row>
    <row spans="1:5" r="395">
      <c t="s" s="3" r="A395">
        <v>406</v>
      </c>
    </row>
    <row spans="1:5" r="396">
      <c t="s" s="4" r="A396">
        <v>365</v>
      </c>
      <c t="n" s="6" r="B396">
        <v>165000</v>
      </c>
    </row>
    <row spans="1:5" r="397">
      <c t="s" s="4" r="A397">
        <v>555</v>
      </c>
    </row>
    <row spans="1:5" r="398">
      <c t="s" s="3" r="A398">
        <v>406</v>
      </c>
    </row>
    <row spans="1:5" r="399">
      <c t="s" s="4" r="A399">
        <v>365</v>
      </c>
      <c t="n" s="6" r="B399">
        <v>165000</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56</v>
      </c>
      <c t="s" s="2" r="C1">
        <v>2</v>
      </c>
      <c t="s" s="2" r="D1">
        <v>30</v>
      </c>
    </row>
    <row spans="1:4" r="2">
      <c t="s" s="3" r="A2">
        <v>557</v>
      </c>
    </row>
    <row spans="1:4" r="3">
      <c t="s" s="4" r="A3">
        <v>558</v>
      </c>
      <c t="n" s="6" r="C3">
        <v>3400580</v>
      </c>
      <c t="n" s="6" r="D3">
        <v>2316263</v>
      </c>
    </row>
    <row spans="1:4" r="4">
      <c t="s" s="4" r="A4">
        <v>559</v>
      </c>
      <c t="n" s="5" r="C4">
        <v>-762426</v>
      </c>
      <c t="n" s="5" r="D4">
        <v>-296384</v>
      </c>
    </row>
    <row spans="1:4" r="5">
      <c t="s" s="4" r="A5">
        <v>111</v>
      </c>
      <c t="n" s="5" r="C5">
        <v>2638154</v>
      </c>
      <c t="n" s="5" r="D5">
        <v>2019879</v>
      </c>
    </row>
    <row spans="1:4" r="6">
      <c t="s" s="4" r="A6">
        <v>560</v>
      </c>
    </row>
    <row spans="1:4" r="7">
      <c t="s" s="3" r="A7">
        <v>557</v>
      </c>
    </row>
    <row spans="1:4" r="8">
      <c t="s" s="4" r="A8">
        <v>558</v>
      </c>
      <c t="s" s="4" r="B8">
        <v>392</v>
      </c>
      <c t="n" s="5" r="C8">
        <v>393500</v>
      </c>
      <c t="n" s="5" r="D8">
        <v>25000</v>
      </c>
    </row>
    <row spans="1:4" r="9">
      <c t="s" s="4" r="A9">
        <v>561</v>
      </c>
    </row>
    <row spans="1:4" r="10">
      <c t="s" s="3" r="A10">
        <v>557</v>
      </c>
    </row>
    <row spans="1:4" r="11">
      <c t="s" s="4" r="A11">
        <v>558</v>
      </c>
      <c t="s" s="4" r="B11">
        <v>394</v>
      </c>
      <c t="n" s="5" r="C11">
        <v>2707080</v>
      </c>
      <c t="n" s="5" r="D11">
        <v>1901263</v>
      </c>
    </row>
    <row spans="1:4" r="12">
      <c t="s" s="4" r="A12">
        <v>562</v>
      </c>
    </row>
    <row spans="1:4" r="13">
      <c t="s" s="3" r="A13">
        <v>557</v>
      </c>
    </row>
    <row spans="1:4" r="14">
      <c t="s" s="4" r="A14">
        <v>558</v>
      </c>
      <c t="s" s="4" r="B14">
        <v>563</v>
      </c>
      <c t="n" s="5" r="C14">
        <v>15000</v>
      </c>
      <c t="n" s="5" r="D14">
        <v>0</v>
      </c>
    </row>
    <row spans="1:4" r="15">
      <c t="s" s="4" r="A15">
        <v>564</v>
      </c>
    </row>
    <row spans="1:4" r="16">
      <c t="s" s="3" r="A16">
        <v>557</v>
      </c>
    </row>
    <row spans="1:4" r="17">
      <c t="s" s="4" r="A17">
        <v>558</v>
      </c>
      <c t="s" s="4" r="B17">
        <v>565</v>
      </c>
      <c t="n" s="6" r="C17">
        <v>285000</v>
      </c>
      <c t="n" s="6" r="D17">
        <v>390000</v>
      </c>
    </row>
    <row spans="1:4" r="18">
      <c t="n" r="A18"/>
    </row>
    <row spans="1:4" r="19">
      <c t="s" s="4" r="A19">
        <v>392</v>
      </c>
      <c t="s" s="4" r="B19">
        <v>566</v>
      </c>
    </row>
    <row spans="1:4" r="20">
      <c t="s" s="4" r="A20">
        <v>394</v>
      </c>
      <c t="s" s="4" r="B20">
        <v>567</v>
      </c>
    </row>
    <row spans="1:4" r="21">
      <c t="s" s="4" r="A21">
        <v>563</v>
      </c>
      <c t="s" s="4" r="B21">
        <v>568</v>
      </c>
    </row>
    <row spans="1:4" r="22">
      <c t="s" s="4" r="A22">
        <v>565</v>
      </c>
      <c t="s" s="4" r="B22">
        <v>569</v>
      </c>
    </row>
  </sheetData>
  <mergeCells count="6">
    <mergeCell ref="A1:B1"/>
    <mergeCell ref="A18:C18"/>
    <mergeCell ref="B19:C19"/>
    <mergeCell ref="B20:C20"/>
    <mergeCell ref="B21:C21"/>
    <mergeCell ref="B22:C2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570</v>
      </c>
      <c t="s" s="2" r="B1">
        <v>1</v>
      </c>
    </row>
    <row spans="1:3" r="2">
      <c t="s" s="2" r="B2">
        <v>2</v>
      </c>
      <c t="s" s="2" r="C2">
        <v>30</v>
      </c>
    </row>
    <row spans="1:3" r="3">
      <c t="s" s="3" r="A3">
        <v>571</v>
      </c>
    </row>
    <row spans="1:3" r="4">
      <c t="s" s="4" r="A4">
        <v>572</v>
      </c>
      <c t="s" s="4" r="B4">
        <v>573</v>
      </c>
      <c t="s" s="4" r="C4">
        <v>574</v>
      </c>
    </row>
    <row spans="1:3" r="5">
      <c t="s" s="4" r="A5">
        <v>575</v>
      </c>
      <c t="s" s="4" r="B5">
        <v>576</v>
      </c>
      <c t="s" s="4" r="C5">
        <v>574</v>
      </c>
    </row>
    <row spans="1:3" r="6">
      <c t="s" s="4" r="A6">
        <v>577</v>
      </c>
      <c t="s" s="4" r="B6">
        <v>578</v>
      </c>
    </row>
    <row spans="1:3" r="7">
      <c t="s" s="4" r="A7">
        <v>299</v>
      </c>
    </row>
    <row spans="1:3" r="8">
      <c t="s" s="3" r="A8">
        <v>571</v>
      </c>
    </row>
    <row spans="1:3" r="9">
      <c t="s" s="4" r="A9">
        <v>575</v>
      </c>
      <c t="s" s="4" r="B9">
        <v>579</v>
      </c>
    </row>
    <row spans="1:3" r="10">
      <c t="s" s="4" r="A10">
        <v>580</v>
      </c>
      <c t="n" s="6" r="B10">
        <v>0</v>
      </c>
    </row>
    <row spans="1:3" r="11">
      <c t="s" s="4" r="A11">
        <v>581</v>
      </c>
    </row>
    <row spans="1:3" r="12">
      <c t="s" s="3" r="A12">
        <v>571</v>
      </c>
    </row>
    <row spans="1:3" r="13">
      <c t="s" s="4" r="A13">
        <v>572</v>
      </c>
      <c t="s" s="4" r="B13">
        <v>582</v>
      </c>
    </row>
    <row spans="1:3" r="14">
      <c t="s" s="4" r="A14">
        <v>577</v>
      </c>
      <c t="s" s="4" r="B14">
        <v>583</v>
      </c>
    </row>
    <row spans="1:3" r="15">
      <c t="s" s="4" r="A15">
        <v>584</v>
      </c>
    </row>
    <row spans="1:3" r="16">
      <c t="s" s="3" r="A16">
        <v>571</v>
      </c>
    </row>
    <row spans="1:3" r="17">
      <c t="s" s="4" r="A17">
        <v>572</v>
      </c>
      <c t="s" s="4" r="B17">
        <v>585</v>
      </c>
    </row>
    <row spans="1:3" r="18">
      <c t="s" s="4" r="A18">
        <v>577</v>
      </c>
      <c t="s" s="4" r="B18">
        <v>58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587</v>
      </c>
      <c t="s" s="2" r="B1">
        <v>1</v>
      </c>
    </row>
    <row spans="1:3" r="2">
      <c t="s" s="2" r="B2">
        <v>2</v>
      </c>
      <c t="s" s="2" r="C2">
        <v>30</v>
      </c>
    </row>
    <row spans="1:3" r="3">
      <c t="s" s="3" r="A3">
        <v>571</v>
      </c>
    </row>
    <row spans="1:3" r="4">
      <c t="s" s="4" r="A4">
        <v>572</v>
      </c>
      <c t="s" s="4" r="B4">
        <v>573</v>
      </c>
      <c t="s" s="4" r="C4">
        <v>574</v>
      </c>
    </row>
    <row spans="1:3" r="5">
      <c t="s" s="4" r="A5">
        <v>575</v>
      </c>
      <c t="s" s="4" r="B5">
        <v>576</v>
      </c>
      <c t="s" s="4" r="C5">
        <v>574</v>
      </c>
    </row>
    <row spans="1:3" r="6">
      <c t="s" s="4" r="A6">
        <v>588</v>
      </c>
      <c t="s" s="4" r="B6">
        <v>574</v>
      </c>
      <c t="s" s="4" r="C6">
        <v>574</v>
      </c>
    </row>
    <row spans="1:3" r="7">
      <c t="s" s="4" r="A7">
        <v>577</v>
      </c>
      <c t="s" s="4" r="B7">
        <v>578</v>
      </c>
    </row>
    <row spans="1:3" r="8">
      <c t="s" s="4" r="A8">
        <v>301</v>
      </c>
    </row>
    <row spans="1:3" r="9">
      <c t="s" s="3" r="A9">
        <v>571</v>
      </c>
    </row>
    <row spans="1:3" r="10">
      <c t="s" s="4" r="A10">
        <v>575</v>
      </c>
      <c t="s" s="4" r="B10">
        <v>579</v>
      </c>
    </row>
    <row spans="1:3" r="11">
      <c t="s" s="4" r="A11">
        <v>588</v>
      </c>
      <c t="s" s="4" r="B11">
        <v>574</v>
      </c>
    </row>
    <row spans="1:3" r="12">
      <c t="s" s="4" r="A12">
        <v>589</v>
      </c>
    </row>
    <row spans="1:3" r="13">
      <c t="s" s="3" r="A13">
        <v>571</v>
      </c>
    </row>
    <row spans="1:3" r="14">
      <c t="s" s="4" r="A14">
        <v>572</v>
      </c>
      <c t="s" s="4" r="B14">
        <v>590</v>
      </c>
    </row>
    <row spans="1:3" r="15">
      <c t="s" s="4" r="A15">
        <v>577</v>
      </c>
    </row>
    <row spans="1:3" r="16">
      <c t="s" s="4" r="A16">
        <v>591</v>
      </c>
    </row>
    <row spans="1:3" r="17">
      <c t="s" s="3" r="A17">
        <v>571</v>
      </c>
    </row>
    <row spans="1:3" r="18">
      <c t="s" s="4" r="A18">
        <v>572</v>
      </c>
      <c t="s" s="4" r="B18">
        <v>592</v>
      </c>
    </row>
    <row spans="1:3" r="19">
      <c t="s" s="4" r="A19">
        <v>577</v>
      </c>
      <c t="s" s="4" r="B19">
        <v>37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3</v>
      </c>
      <c t="s" s="2" r="B1">
        <v>1</v>
      </c>
    </row>
    <row spans="1:3" r="2">
      <c t="s" s="2" r="B2">
        <v>2</v>
      </c>
      <c t="s" s="2" r="C2">
        <v>30</v>
      </c>
    </row>
    <row spans="1:3" r="3">
      <c t="s" s="3" r="A3">
        <v>594</v>
      </c>
    </row>
    <row spans="1:3" r="4">
      <c t="s" s="4" r="A4">
        <v>595</v>
      </c>
      <c t="n" s="6" r="B4">
        <v>601000</v>
      </c>
    </row>
    <row spans="1:3" r="5">
      <c t="s" s="4" r="A5">
        <v>596</v>
      </c>
      <c t="n" s="5" r="B5">
        <v>768174</v>
      </c>
      <c t="n" s="6" r="C5">
        <v>518379</v>
      </c>
    </row>
    <row spans="1:3" r="6">
      <c t="s" s="4" r="A6">
        <v>597</v>
      </c>
      <c t="n" s="5" r="B6">
        <v>554733</v>
      </c>
    </row>
    <row spans="1:3" r="7">
      <c t="s" s="4" r="A7">
        <v>598</v>
      </c>
      <c t="n" s="5" r="B7">
        <v>-318372</v>
      </c>
    </row>
    <row spans="1:3" r="8">
      <c t="s" s="4" r="A8">
        <v>595</v>
      </c>
      <c t="n" s="6" r="B8">
        <v>1605535</v>
      </c>
      <c t="n" s="6" r="C8">
        <v>601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1"/>
  </cols>
  <sheetData>
    <row spans="1:2" r="1">
      <c t="s" s="1" r="A1">
        <v>599</v>
      </c>
      <c t="s" s="2" r="B1">
        <v>349</v>
      </c>
    </row>
    <row spans="1:2" r="2">
      <c t="s" s="4" r="A2">
        <v>600</v>
      </c>
    </row>
    <row spans="1:2" r="3">
      <c t="s" s="3" r="A3">
        <v>601</v>
      </c>
    </row>
    <row spans="1:2" r="4">
      <c t="s" s="4" r="A4">
        <v>602</v>
      </c>
      <c t="n" s="6" r="B4">
        <v>372093</v>
      </c>
    </row>
    <row spans="1:2" r="5">
      <c t="s" s="4" r="A5">
        <v>603</v>
      </c>
    </row>
    <row spans="1:2" r="6">
      <c t="s" s="3" r="A6">
        <v>601</v>
      </c>
    </row>
    <row spans="1:2" r="7">
      <c t="s" s="4" r="A7">
        <v>602</v>
      </c>
      <c t="n" s="6" r="B7">
        <v>1376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20"/>
    <col customWidth="1" max="3" min="3" width="80"/>
    <col customWidth="1" max="4" min="4" width="37"/>
    <col customWidth="1" max="5" min="5" width="30"/>
  </cols>
  <sheetData>
    <row spans="1:5" r="1">
      <c t="s" s="1" r="A1">
        <v>604</v>
      </c>
      <c t="s" s="2" r="B1">
        <v>605</v>
      </c>
      <c t="s" s="2" r="C1">
        <v>1</v>
      </c>
    </row>
    <row spans="1:5" r="2">
      <c t="s" s="2" r="B2">
        <v>348</v>
      </c>
      <c t="s" s="2" r="C2">
        <v>402</v>
      </c>
      <c t="s" s="2" r="D2">
        <v>606</v>
      </c>
      <c t="s" s="2" r="E2">
        <v>607</v>
      </c>
    </row>
    <row spans="1:5" r="3">
      <c t="s" s="3" r="A3">
        <v>608</v>
      </c>
    </row>
    <row spans="1:5" r="4">
      <c t="s" s="4" r="A4">
        <v>609</v>
      </c>
      <c t="n" s="5" r="C4">
        <v>10000000</v>
      </c>
      <c t="n" s="5" r="D4">
        <v>10000000</v>
      </c>
    </row>
    <row spans="1:5" r="5">
      <c t="s" s="4" r="A5">
        <v>610</v>
      </c>
      <c t="n" s="7" r="C5">
        <v>0.001</v>
      </c>
      <c t="n" s="7" r="D5">
        <v>0.001</v>
      </c>
    </row>
    <row spans="1:5" r="6">
      <c t="s" s="4" r="A6">
        <v>611</v>
      </c>
      <c t="n" s="5" r="C6">
        <v>750000000</v>
      </c>
      <c t="n" s="5" r="D6">
        <v>750000000</v>
      </c>
    </row>
    <row spans="1:5" r="7">
      <c t="s" s="4" r="A7">
        <v>612</v>
      </c>
      <c t="n" s="7" r="C7">
        <v>0.001</v>
      </c>
      <c t="n" s="7" r="D7">
        <v>0.001</v>
      </c>
    </row>
    <row spans="1:5" r="8">
      <c t="s" s="4" r="A8">
        <v>613</v>
      </c>
      <c t="n" s="5" r="C8">
        <v>43238320</v>
      </c>
      <c t="n" s="5" r="D8">
        <v>20987353</v>
      </c>
    </row>
    <row spans="1:5" r="9">
      <c t="s" s="4" r="A9">
        <v>614</v>
      </c>
      <c t="n" s="5" r="C9">
        <v>43238320</v>
      </c>
      <c t="n" s="5" r="D9">
        <v>20987353</v>
      </c>
    </row>
    <row spans="1:5" r="10">
      <c t="s" s="4" r="A10">
        <v>615</v>
      </c>
      <c t="n" s="5" r="C10">
        <v>4609828</v>
      </c>
      <c t="n" s="5" r="D10">
        <v>283777</v>
      </c>
    </row>
    <row spans="1:5" r="11">
      <c t="s" s="4" r="A11">
        <v>616</v>
      </c>
      <c t="n" s="6" r="C11">
        <v>430402</v>
      </c>
      <c t="n" s="6" r="D11">
        <v>398149</v>
      </c>
    </row>
    <row spans="1:5" r="12">
      <c t="s" s="4" r="A12">
        <v>617</v>
      </c>
      <c t="n" s="6" r="C12">
        <v>978866</v>
      </c>
      <c t="n" s="6" r="D12">
        <v>1298977</v>
      </c>
    </row>
    <row spans="1:5" r="13">
      <c t="s" s="4" r="A13">
        <v>618</v>
      </c>
      <c t="n" s="5" r="B13">
        <v>22049916</v>
      </c>
      <c t="n" s="5" r="D13">
        <v>1888804</v>
      </c>
    </row>
    <row spans="1:5" r="14">
      <c t="s" s="4" r="A14">
        <v>619</v>
      </c>
      <c t="n" s="6" r="D14">
        <v>776686</v>
      </c>
    </row>
    <row spans="1:5" r="15">
      <c t="s" s="4" r="A15">
        <v>620</v>
      </c>
      <c t="n" s="5" r="C15">
        <v>-32666</v>
      </c>
      <c t="n" s="5" r="D15">
        <v>0</v>
      </c>
    </row>
    <row spans="1:5" r="16">
      <c t="s" s="4" r="A16">
        <v>621</v>
      </c>
    </row>
    <row spans="1:5" r="17">
      <c t="s" s="3" r="A17">
        <v>608</v>
      </c>
    </row>
    <row spans="1:5" r="18">
      <c t="s" s="4" r="A18">
        <v>622</v>
      </c>
      <c t="n" s="5" r="C18">
        <v>9655415</v>
      </c>
      <c t="n" s="5" r="D18">
        <v>31780</v>
      </c>
    </row>
    <row spans="1:5" r="19">
      <c t="s" s="4" r="A19">
        <v>623</v>
      </c>
      <c t="n" s="5" r="C19">
        <v>18</v>
      </c>
      <c t="n" s="5" r="D19">
        <v>77460</v>
      </c>
    </row>
    <row spans="1:5" r="20">
      <c t="s" s="4" r="A20">
        <v>617</v>
      </c>
      <c t="n" s="6" r="C20">
        <v>978866</v>
      </c>
    </row>
    <row spans="1:5" r="21">
      <c t="s" s="4" r="A21">
        <v>624</v>
      </c>
      <c t="n" s="5" r="C21">
        <v>9487478</v>
      </c>
    </row>
    <row spans="1:5" r="22">
      <c t="s" s="4" r="A22">
        <v>625</v>
      </c>
    </row>
    <row spans="1:5" r="23">
      <c t="s" s="3" r="A23">
        <v>608</v>
      </c>
    </row>
    <row spans="1:5" r="24">
      <c t="s" s="4" r="A24">
        <v>615</v>
      </c>
      <c t="n" s="5" r="C24">
        <v>1353830</v>
      </c>
      <c t="n" s="5" r="D24">
        <v>122451</v>
      </c>
    </row>
    <row spans="1:5" r="25">
      <c t="s" s="4" r="A25">
        <v>618</v>
      </c>
      <c t="n" s="5" r="C25">
        <v>684788</v>
      </c>
    </row>
    <row spans="1:5" r="26">
      <c t="s" s="4" r="A26">
        <v>619</v>
      </c>
      <c t="n" s="6" r="C26">
        <v>1963350</v>
      </c>
    </row>
    <row spans="1:5" r="27">
      <c t="s" s="4" r="A27">
        <v>626</v>
      </c>
    </row>
    <row spans="1:5" r="28">
      <c t="s" s="3" r="A28">
        <v>608</v>
      </c>
    </row>
    <row spans="1:5" r="29">
      <c t="s" s="4" r="A29">
        <v>615</v>
      </c>
      <c t="n" s="5" r="D29">
        <v>24809</v>
      </c>
    </row>
    <row spans="1:5" r="30">
      <c t="s" s="4" r="A30">
        <v>618</v>
      </c>
      <c t="n" s="5" r="C30">
        <v>51000</v>
      </c>
    </row>
    <row spans="1:5" r="31">
      <c t="s" s="4" r="A31">
        <v>619</v>
      </c>
      <c t="n" s="6" r="C31">
        <v>181912</v>
      </c>
    </row>
    <row spans="1:5" r="32">
      <c t="s" s="4" r="A32">
        <v>627</v>
      </c>
    </row>
    <row spans="1:5" r="33">
      <c t="s" s="3" r="A33">
        <v>608</v>
      </c>
    </row>
    <row spans="1:5" r="34">
      <c t="s" s="4" r="A34">
        <v>628</v>
      </c>
      <c t="n" s="5" r="C34">
        <v>1234959</v>
      </c>
    </row>
    <row spans="1:5" r="35">
      <c t="s" s="4" r="A35">
        <v>629</v>
      </c>
      <c t="n" s="6" r="C35">
        <v>352942</v>
      </c>
    </row>
    <row spans="1:5" r="36">
      <c t="s" s="4" r="A36">
        <v>630</v>
      </c>
    </row>
    <row spans="1:5" r="37">
      <c t="s" s="3" r="A37">
        <v>608</v>
      </c>
    </row>
    <row spans="1:5" r="38">
      <c t="s" s="4" r="A38">
        <v>615</v>
      </c>
      <c t="n" s="5" r="D38">
        <v>20000</v>
      </c>
    </row>
    <row spans="1:5" r="39">
      <c t="s" s="4" r="A39">
        <v>618</v>
      </c>
      <c t="n" s="5" r="C39">
        <v>60000</v>
      </c>
    </row>
    <row spans="1:5" r="40">
      <c t="s" s="4" r="A40">
        <v>619</v>
      </c>
      <c t="n" s="6" r="C40">
        <v>538160</v>
      </c>
    </row>
    <row spans="1:5" r="41">
      <c t="s" s="4" r="A41">
        <v>66</v>
      </c>
    </row>
    <row spans="1:5" r="42">
      <c t="s" s="3" r="A42">
        <v>608</v>
      </c>
    </row>
    <row spans="1:5" r="43">
      <c t="s" s="4" r="A43">
        <v>609</v>
      </c>
      <c t="n" s="5" r="C43">
        <v>35850</v>
      </c>
      <c t="n" s="5" r="D43">
        <v>35850</v>
      </c>
    </row>
    <row spans="1:5" r="44">
      <c t="s" s="4" r="A44">
        <v>610</v>
      </c>
      <c t="n" s="6" r="C44">
        <v>100</v>
      </c>
      <c t="n" s="6" r="D44">
        <v>100</v>
      </c>
    </row>
    <row spans="1:5" r="45">
      <c t="s" s="4" r="A45">
        <v>631</v>
      </c>
      <c t="n" s="5" r="C45">
        <v>125</v>
      </c>
      <c t="n" s="5" r="D45">
        <v>125</v>
      </c>
    </row>
    <row spans="1:5" r="46">
      <c t="s" s="4" r="A46">
        <v>632</v>
      </c>
      <c t="n" s="5" r="C46">
        <v>125</v>
      </c>
      <c t="n" s="5" r="D46">
        <v>125</v>
      </c>
    </row>
    <row spans="1:5" r="47">
      <c t="s" s="4" r="A47">
        <v>633</v>
      </c>
      <c t="s" s="4" r="C47">
        <v>416</v>
      </c>
    </row>
    <row spans="1:5" r="48">
      <c t="s" s="4" r="A48">
        <v>634</v>
      </c>
      <c t="s" s="4" r="C48">
        <v>635</v>
      </c>
    </row>
    <row spans="1:5" r="49">
      <c t="s" s="4" r="A49">
        <v>636</v>
      </c>
      <c t="n" s="8" r="C49">
        <v>8.550000000000001</v>
      </c>
    </row>
    <row spans="1:5" r="50">
      <c t="s" s="4" r="A50">
        <v>68</v>
      </c>
    </row>
    <row spans="1:5" r="51">
      <c t="s" s="3" r="A51">
        <v>608</v>
      </c>
    </row>
    <row spans="1:5" r="52">
      <c t="s" s="4" r="A52">
        <v>609</v>
      </c>
      <c t="n" s="5" r="C52">
        <v>1000</v>
      </c>
      <c t="n" s="5" r="D52">
        <v>1000</v>
      </c>
    </row>
    <row spans="1:5" r="53">
      <c t="s" s="4" r="A53">
        <v>610</v>
      </c>
      <c t="n" s="7" r="C53">
        <v>0.001</v>
      </c>
      <c t="n" s="7" r="D53">
        <v>0.001</v>
      </c>
    </row>
    <row spans="1:5" r="54">
      <c t="s" s="4" r="A54">
        <v>637</v>
      </c>
      <c t="n" s="6" r="C54">
        <v>10000</v>
      </c>
    </row>
    <row spans="1:5" r="55">
      <c t="s" s="4" r="A55">
        <v>631</v>
      </c>
      <c t="n" s="5" r="C55">
        <v>0</v>
      </c>
      <c t="n" s="5" r="D55">
        <v>157</v>
      </c>
    </row>
    <row spans="1:5" r="56">
      <c t="s" s="4" r="A56">
        <v>632</v>
      </c>
      <c t="n" s="5" r="C56">
        <v>0</v>
      </c>
      <c t="n" s="5" r="D56">
        <v>157</v>
      </c>
    </row>
    <row spans="1:5" r="57">
      <c t="s" s="4" r="A57">
        <v>638</v>
      </c>
      <c t="n" s="5" r="C57">
        <v>0</v>
      </c>
      <c t="n" s="8" r="D57">
        <v>72.45</v>
      </c>
    </row>
    <row spans="1:5" r="58">
      <c t="s" s="4" r="A58">
        <v>633</v>
      </c>
      <c t="s" s="4" r="C58">
        <v>462</v>
      </c>
    </row>
    <row spans="1:5" r="59">
      <c t="s" s="4" r="A59">
        <v>69</v>
      </c>
    </row>
    <row spans="1:5" r="60">
      <c t="s" s="3" r="A60">
        <v>608</v>
      </c>
    </row>
    <row spans="1:5" r="61">
      <c t="s" s="4" r="A61">
        <v>609</v>
      </c>
      <c t="n" s="5" r="C61">
        <v>200000</v>
      </c>
      <c t="n" s="5" r="D61">
        <v>200000</v>
      </c>
      <c t="n" s="5" r="E61">
        <v>200000</v>
      </c>
    </row>
    <row spans="1:5" r="62">
      <c t="s" s="4" r="A62">
        <v>610</v>
      </c>
      <c t="n" s="7" r="C62">
        <v>0.001</v>
      </c>
      <c t="n" s="7" r="D62">
        <v>0.001</v>
      </c>
      <c t="n" s="7" r="E62">
        <v>0.001</v>
      </c>
    </row>
    <row spans="1:5" r="63">
      <c t="s" s="4" r="A63">
        <v>637</v>
      </c>
      <c t="n" s="6" r="C63">
        <v>10</v>
      </c>
      <c t="n" s="6" r="E63">
        <v>10</v>
      </c>
    </row>
    <row spans="1:5" r="64">
      <c t="s" s="4" r="A64">
        <v>631</v>
      </c>
      <c t="n" s="5" r="C64">
        <v>0</v>
      </c>
      <c t="n" s="5" r="D64">
        <v>0</v>
      </c>
    </row>
    <row spans="1:5" r="65">
      <c t="s" s="4" r="A65">
        <v>632</v>
      </c>
      <c t="n" s="5" r="C65">
        <v>0</v>
      </c>
      <c t="n" s="5" r="D65">
        <v>0</v>
      </c>
    </row>
    <row spans="1:5" r="66">
      <c t="s" s="4" r="A66">
        <v>639</v>
      </c>
      <c t="s" s="4" r="C66">
        <v>640</v>
      </c>
    </row>
    <row spans="1:5" r="67">
      <c t="s" s="4" r="A67">
        <v>641</v>
      </c>
    </row>
    <row spans="1:5" r="68">
      <c t="s" s="3" r="A68">
        <v>608</v>
      </c>
    </row>
    <row spans="1:5" r="69">
      <c t="s" s="4" r="A69">
        <v>642</v>
      </c>
      <c t="n" s="6" r="C69">
        <v>2118309</v>
      </c>
    </row>
    <row spans="1:5" r="70">
      <c t="s" s="4" r="A70">
        <v>643</v>
      </c>
    </row>
    <row spans="1:5" r="71">
      <c t="s" s="3" r="A71">
        <v>608</v>
      </c>
    </row>
    <row spans="1:5" r="72">
      <c t="s" s="4" r="A72">
        <v>642</v>
      </c>
      <c t="n" s="6" r="C72">
        <v>193011</v>
      </c>
    </row>
    <row spans="1:5" r="73">
      <c t="s" s="4" r="A73">
        <v>644</v>
      </c>
    </row>
    <row spans="1:5" r="74">
      <c t="s" s="3" r="A74">
        <v>608</v>
      </c>
    </row>
    <row spans="1:5" r="75">
      <c t="s" s="4" r="A75">
        <v>620</v>
      </c>
      <c t="n" s="5" r="C75">
        <v>80154</v>
      </c>
    </row>
    <row spans="1:5" r="76">
      <c t="s" s="4" r="A76">
        <v>645</v>
      </c>
      <c t="n" s="6" r="C76">
        <v>100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6</v>
      </c>
      <c t="s" s="2" r="B1">
        <v>1</v>
      </c>
    </row>
    <row spans="1:3" r="2">
      <c t="s" s="2" r="B2">
        <v>2</v>
      </c>
      <c t="s" s="2" r="C2">
        <v>30</v>
      </c>
    </row>
    <row spans="1:3" r="3">
      <c t="s" s="3" r="A3">
        <v>647</v>
      </c>
    </row>
    <row spans="1:3" r="4">
      <c t="s" s="4" r="A4">
        <v>648</v>
      </c>
      <c t="n" s="6" r="B4">
        <v>669424</v>
      </c>
      <c t="n" s="6" r="C4">
        <v>723191</v>
      </c>
    </row>
    <row spans="1:3" r="5">
      <c t="s" s="4" r="A5">
        <v>649</v>
      </c>
      <c t="n" s="5" r="B5">
        <v>-17076</v>
      </c>
      <c t="n" s="5" r="C5">
        <v>-53767</v>
      </c>
    </row>
    <row spans="1:3" r="6">
      <c t="s" s="4" r="A6">
        <v>648</v>
      </c>
      <c t="n" s="6" r="B6">
        <v>652348</v>
      </c>
      <c t="n" s="6" r="C6">
        <v>66942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0</v>
      </c>
      <c t="s" s="2" r="B1">
        <v>2</v>
      </c>
      <c t="s" s="2" r="C1">
        <v>30</v>
      </c>
    </row>
    <row spans="1:3" r="2">
      <c t="s" s="3" r="A2">
        <v>651</v>
      </c>
    </row>
    <row spans="1:3" r="3">
      <c t="s" s="4" r="A3">
        <v>652</v>
      </c>
      <c t="n" s="6" r="B3">
        <v>1605535</v>
      </c>
      <c t="n" s="6" r="C3">
        <v>601000</v>
      </c>
    </row>
    <row spans="1:3" r="4">
      <c t="s" s="4" r="A4">
        <v>653</v>
      </c>
    </row>
    <row spans="1:3" r="5">
      <c t="s" s="3" r="A5">
        <v>651</v>
      </c>
    </row>
    <row spans="1:3" r="6">
      <c t="s" s="4" r="A6">
        <v>652</v>
      </c>
      <c t="n" s="5" r="B6">
        <v>0</v>
      </c>
    </row>
    <row spans="1:3" r="7">
      <c t="s" s="4" r="A7">
        <v>654</v>
      </c>
    </row>
    <row spans="1:3" r="8">
      <c t="s" s="3" r="A8">
        <v>651</v>
      </c>
    </row>
    <row spans="1:3" r="9">
      <c t="s" s="4" r="A9">
        <v>652</v>
      </c>
      <c t="n" s="5" r="B9">
        <v>0</v>
      </c>
    </row>
    <row spans="1:3" r="10">
      <c t="s" s="4" r="A10">
        <v>655</v>
      </c>
    </row>
    <row spans="1:3" r="11">
      <c t="s" s="3" r="A11">
        <v>651</v>
      </c>
    </row>
    <row spans="1:3" r="12">
      <c t="s" s="4" r="A12">
        <v>652</v>
      </c>
      <c t="n" s="6" r="B12">
        <v>160553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656</v>
      </c>
      <c t="s" s="2" r="B1">
        <v>1</v>
      </c>
    </row>
    <row spans="1:3" r="2">
      <c t="s" s="2" r="B2">
        <v>2</v>
      </c>
      <c t="s" s="2" r="C2">
        <v>30</v>
      </c>
    </row>
    <row spans="1:3" r="3">
      <c t="s" s="3" r="A3">
        <v>210</v>
      </c>
    </row>
    <row spans="1:3" r="4">
      <c t="s" s="4" r="A4">
        <v>657</v>
      </c>
      <c t="n" s="6" r="B4">
        <v>36891436</v>
      </c>
      <c t="n" s="6" r="C4">
        <v>32060454</v>
      </c>
    </row>
    <row spans="1:3" r="5">
      <c t="s" s="4" r="A5">
        <v>658</v>
      </c>
      <c t="n" s="6" r="B5">
        <v>1352627</v>
      </c>
      <c t="n" s="6" r="C5">
        <v>9085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80"/>
    <col customWidth="1" max="2" min="2" width="12"/>
    <col customWidth="1" max="3" min="3" width="34"/>
    <col customWidth="1" max="4" min="4" width="34"/>
    <col customWidth="1" max="5" min="5" width="47"/>
    <col customWidth="1" max="6" min="6" width="22"/>
    <col customWidth="1" max="7" min="7" width="35"/>
    <col customWidth="1" max="8" min="8" width="38"/>
    <col customWidth="1" max="9" min="9" width="36"/>
    <col customWidth="1" max="10" min="10" width="27"/>
    <col customWidth="1" max="11" min="11" width="33"/>
  </cols>
  <sheetData>
    <row spans="1:11" r="1">
      <c t="s" s="1" r="A1">
        <v>110</v>
      </c>
      <c t="s" s="2" r="B1">
        <v>111</v>
      </c>
      <c t="s" s="2" r="C1">
        <v>66</v>
      </c>
      <c t="s" s="2" r="D1">
        <v>68</v>
      </c>
      <c t="s" s="2" r="E1">
        <v>112</v>
      </c>
      <c t="s" s="2" r="F1">
        <v>113</v>
      </c>
      <c t="s" s="2" r="G1">
        <v>114</v>
      </c>
      <c t="s" s="2" r="H1">
        <v>115</v>
      </c>
      <c t="s" s="2" r="I1">
        <v>116</v>
      </c>
      <c t="s" s="2" r="J1">
        <v>117</v>
      </c>
      <c t="s" s="2" r="K1">
        <v>118</v>
      </c>
    </row>
    <row spans="1:11" r="2">
      <c t="s" s="4" r="A2">
        <v>119</v>
      </c>
      <c t="n" s="6" r="B2">
        <v>-3874694</v>
      </c>
      <c t="n" s="6" r="C2">
        <v>12500</v>
      </c>
      <c t="n" s="6" r="D2">
        <v>1570</v>
      </c>
      <c t="n" s="6" r="E2">
        <v>0</v>
      </c>
      <c t="n" s="6" r="F2">
        <v>14131</v>
      </c>
      <c t="n" s="6" r="G2">
        <v>625</v>
      </c>
      <c t="n" s="6" r="H2">
        <v>-2118309</v>
      </c>
      <c t="n" s="6" r="I2">
        <v>38483198</v>
      </c>
      <c t="n" s="6" r="J2">
        <v>-40991658</v>
      </c>
      <c t="n" s="6" r="K2">
        <v>723191</v>
      </c>
    </row>
    <row spans="1:11" r="3">
      <c t="s" s="4" r="A3">
        <v>120</v>
      </c>
      <c t="n" s="5" r="C3">
        <v>125</v>
      </c>
      <c t="n" s="5" r="D3">
        <v>157</v>
      </c>
      <c t="n" s="5" r="E3">
        <v>57</v>
      </c>
      <c t="n" s="5" r="F3">
        <v>14131242</v>
      </c>
      <c t="n" s="5" r="G3">
        <v>625340</v>
      </c>
    </row>
    <row spans="1:11" r="4">
      <c t="s" s="4" r="A4">
        <v>121</v>
      </c>
      <c t="n" s="5" r="B4">
        <v>-75</v>
      </c>
      <c t="n" s="6" r="G4">
        <v>-87</v>
      </c>
      <c t="n" s="5" r="I4">
        <v>12</v>
      </c>
    </row>
    <row spans="1:11" r="5">
      <c t="s" s="4" r="A5">
        <v>122</v>
      </c>
      <c t="n" s="5" r="F5">
        <v>-40</v>
      </c>
      <c t="n" s="5" r="G5">
        <v>-85826</v>
      </c>
    </row>
    <row spans="1:11" r="6">
      <c t="s" s="4" r="A6">
        <v>123</v>
      </c>
      <c t="n" s="5" r="B6">
        <v>156569</v>
      </c>
      <c t="n" s="5" r="I6">
        <v>156554</v>
      </c>
    </row>
    <row spans="1:11" r="7">
      <c t="s" s="4" r="A7">
        <v>124</v>
      </c>
      <c t="n" s="5" r="E7">
        <v>15</v>
      </c>
    </row>
    <row spans="1:11" r="8">
      <c t="s" s="4" r="A8">
        <v>125</v>
      </c>
      <c t="n" s="5" r="B8">
        <v>518379</v>
      </c>
      <c t="n" s="5" r="I8">
        <v>518379</v>
      </c>
    </row>
    <row spans="1:11" r="9">
      <c t="s" s="4" r="A9">
        <v>126</v>
      </c>
      <c t="n" s="5" r="B9">
        <v>1298977</v>
      </c>
      <c t="n" s="6" r="F9">
        <v>3884</v>
      </c>
      <c t="n" s="6" r="G9">
        <v>-72</v>
      </c>
      <c t="n" s="5" r="I9">
        <v>1295165</v>
      </c>
    </row>
    <row spans="1:11" r="10">
      <c t="s" s="4" r="A10">
        <v>127</v>
      </c>
      <c t="n" s="5" r="F10">
        <v>3883899</v>
      </c>
      <c t="n" s="5" r="G10">
        <v>-72201</v>
      </c>
    </row>
    <row spans="1:11" r="11">
      <c t="s" s="4" r="A11">
        <v>128</v>
      </c>
      <c t="n" s="5" r="B11">
        <v>113260</v>
      </c>
      <c t="n" s="6" r="F11">
        <v>158</v>
      </c>
      <c t="n" s="6" r="G11">
        <v>17</v>
      </c>
      <c t="n" s="5" r="I11">
        <v>113085</v>
      </c>
    </row>
    <row spans="1:11" r="12">
      <c t="s" s="4" r="A12">
        <v>129</v>
      </c>
      <c t="n" s="5" r="F12">
        <v>158766</v>
      </c>
      <c t="n" s="5" r="G12">
        <v>16677</v>
      </c>
    </row>
    <row spans="1:11" r="13">
      <c t="s" s="4" r="A13">
        <v>130</v>
      </c>
      <c t="n" s="5" r="B13">
        <v>776686</v>
      </c>
      <c t="n" s="6" r="F13">
        <v>1887</v>
      </c>
      <c t="n" s="6" r="G13">
        <v>-205</v>
      </c>
      <c t="n" s="5" r="I13">
        <v>775004</v>
      </c>
    </row>
    <row spans="1:11" r="14">
      <c t="s" s="4" r="A14">
        <v>131</v>
      </c>
      <c t="n" s="5" r="F14">
        <v>1886804</v>
      </c>
      <c t="n" s="5" r="G14">
        <v>-205713</v>
      </c>
    </row>
    <row spans="1:11" r="15">
      <c t="s" s="4" r="A15">
        <v>132</v>
      </c>
      <c t="n" s="5" r="B15">
        <v>386941</v>
      </c>
      <c t="n" s="6" r="F15">
        <v>927</v>
      </c>
      <c t="n" s="6" r="G15">
        <v>6</v>
      </c>
      <c t="n" s="5" r="I15">
        <v>386008</v>
      </c>
    </row>
    <row spans="1:11" r="16">
      <c t="s" s="4" r="A16">
        <v>133</v>
      </c>
      <c t="n" s="5" r="F16">
        <v>926682</v>
      </c>
      <c t="n" s="5" r="G16">
        <v>5500</v>
      </c>
    </row>
    <row spans="1:11" r="17">
      <c t="s" s="4" r="A17">
        <v>134</v>
      </c>
      <c t="n" s="5" r="B17">
        <v>11208</v>
      </c>
      <c t="n" s="5" r="I17">
        <v>11208</v>
      </c>
    </row>
    <row spans="1:11" r="18">
      <c t="s" s="4" r="A18">
        <v>135</v>
      </c>
      <c t="n" s="5" r="B18">
        <v>-3319414</v>
      </c>
      <c t="n" s="5" r="J18">
        <v>-3265648</v>
      </c>
      <c t="n" s="5" r="K18">
        <v>-53767</v>
      </c>
    </row>
    <row spans="1:11" r="19">
      <c t="s" s="4" r="A19">
        <v>136</v>
      </c>
      <c t="n" s="5" r="B19">
        <v>-3932164</v>
      </c>
      <c t="n" s="6" r="C19">
        <v>12500</v>
      </c>
      <c t="n" s="6" r="D19">
        <v>1570</v>
      </c>
      <c t="n" s="6" r="E19">
        <v>0</v>
      </c>
      <c t="n" s="6" r="F19">
        <v>20987</v>
      </c>
      <c t="n" s="6" r="G19">
        <v>284</v>
      </c>
      <c t="n" s="5" r="H19">
        <v>-2118309</v>
      </c>
      <c t="n" s="5" r="I19">
        <v>41738613</v>
      </c>
      <c t="n" s="5" r="J19">
        <v>-44257305</v>
      </c>
      <c t="n" s="5" r="K19">
        <v>669424</v>
      </c>
    </row>
    <row spans="1:11" r="20">
      <c t="s" s="4" r="A20">
        <v>137</v>
      </c>
      <c t="n" s="5" r="C20">
        <v>125</v>
      </c>
      <c t="n" s="5" r="D20">
        <v>157</v>
      </c>
      <c t="n" s="5" r="E20">
        <v>72</v>
      </c>
      <c t="n" s="5" r="F20">
        <v>20987353</v>
      </c>
      <c t="n" s="5" r="G20">
        <v>283777</v>
      </c>
    </row>
    <row spans="1:11" r="21">
      <c t="s" s="4" r="A21">
        <v>121</v>
      </c>
      <c t="n" s="5" r="B21">
        <v>-1</v>
      </c>
      <c t="n" s="6" r="G21">
        <v>-1</v>
      </c>
    </row>
    <row spans="1:11" r="22">
      <c t="s" s="4" r="A22">
        <v>122</v>
      </c>
      <c t="n" s="5" r="F22">
        <v>345</v>
      </c>
      <c t="n" s="5" r="G22">
        <v>-430</v>
      </c>
    </row>
    <row spans="1:11" r="23">
      <c t="s" s="4" r="A23">
        <v>138</v>
      </c>
      <c t="n" s="5" r="B23">
        <v>-193011</v>
      </c>
      <c t="n" s="6" r="D23">
        <v>-1570</v>
      </c>
      <c t="n" s="6" r="H23">
        <v>2118309</v>
      </c>
      <c t="n" s="5" r="I23">
        <v>-2309678</v>
      </c>
    </row>
    <row spans="1:11" r="24">
      <c t="s" s="4" r="A24">
        <v>139</v>
      </c>
      <c t="n" s="5" r="D24">
        <v>-157</v>
      </c>
      <c t="n" s="5" r="E24">
        <v>-72</v>
      </c>
    </row>
    <row spans="1:11" r="25">
      <c t="s" s="4" r="A25">
        <v>123</v>
      </c>
      <c t="n" s="5" r="B25">
        <v>0</v>
      </c>
    </row>
    <row spans="1:11" r="26">
      <c t="s" s="4" r="A26">
        <v>125</v>
      </c>
      <c t="n" s="5" r="B26">
        <v>768174</v>
      </c>
      <c t="n" s="5" r="I26">
        <v>768174</v>
      </c>
    </row>
    <row spans="1:11" r="27">
      <c t="s" s="4" r="A27">
        <v>126</v>
      </c>
      <c t="n" s="5" r="B27">
        <v>978866</v>
      </c>
      <c t="n" s="6" r="F27">
        <v>9656</v>
      </c>
      <c t="n" s="6" r="G27">
        <v>65</v>
      </c>
      <c t="n" s="5" r="I27">
        <v>969145</v>
      </c>
    </row>
    <row spans="1:11" r="28">
      <c t="s" s="4" r="A28">
        <v>127</v>
      </c>
      <c t="n" s="5" r="F28">
        <v>9655415</v>
      </c>
      <c t="n" s="5" r="G28">
        <v>65249</v>
      </c>
    </row>
    <row spans="1:11" r="29">
      <c t="s" s="4" r="A29">
        <v>128</v>
      </c>
      <c t="n" s="5" r="B29">
        <v>181912</v>
      </c>
      <c t="n" s="6" r="F29">
        <v>1303</v>
      </c>
      <c t="n" s="6" r="G29">
        <v>27</v>
      </c>
      <c t="n" s="5" r="I29">
        <v>180582</v>
      </c>
    </row>
    <row spans="1:11" r="30">
      <c t="s" s="4" r="A30">
        <v>129</v>
      </c>
      <c t="n" s="5" r="F30">
        <v>1302830</v>
      </c>
      <c t="n" s="5" r="G30">
        <v>27069</v>
      </c>
    </row>
    <row spans="1:11" r="31">
      <c t="s" s="4" r="A31">
        <v>130</v>
      </c>
      <c t="n" s="5" r="B31">
        <v>764942</v>
      </c>
      <c t="n" s="6" r="F31">
        <v>10025</v>
      </c>
      <c t="n" s="6" r="G31">
        <v>1921</v>
      </c>
      <c t="n" s="5" r="I31">
        <v>752996</v>
      </c>
    </row>
    <row spans="1:11" r="32">
      <c t="s" s="4" r="A32">
        <v>131</v>
      </c>
      <c t="n" s="5" r="F32">
        <v>10025638</v>
      </c>
      <c t="n" s="5" r="G32">
        <v>1920933</v>
      </c>
    </row>
    <row spans="1:11" r="33">
      <c t="s" s="4" r="A33">
        <v>132</v>
      </c>
      <c t="n" s="5" r="B33">
        <v>352942</v>
      </c>
      <c t="n" s="6" r="F33">
        <v>1235</v>
      </c>
      <c t="n" s="6" r="G33">
        <v>60</v>
      </c>
      <c t="n" s="5" r="I33">
        <v>351647</v>
      </c>
    </row>
    <row spans="1:11" r="34">
      <c t="s" s="4" r="A34">
        <v>133</v>
      </c>
      <c t="n" s="5" r="F34">
        <v>1234959</v>
      </c>
      <c t="n" s="5" r="G34">
        <v>60000</v>
      </c>
    </row>
    <row spans="1:11" r="35">
      <c t="s" s="4" r="A35">
        <v>134</v>
      </c>
      <c t="n" s="5" r="B35">
        <v>77460</v>
      </c>
      <c t="n" s="6" r="F35">
        <v>32</v>
      </c>
      <c t="n" s="5" r="I35">
        <v>77428</v>
      </c>
    </row>
    <row spans="1:11" r="36">
      <c t="s" s="4" r="A36">
        <v>140</v>
      </c>
      <c t="n" s="5" r="F36">
        <v>31780</v>
      </c>
    </row>
    <row spans="1:11" r="37">
      <c t="s" s="4" r="A37">
        <v>135</v>
      </c>
      <c t="n" s="5" r="B37">
        <v>-4938223</v>
      </c>
      <c t="n" s="5" r="J37">
        <v>-4921148</v>
      </c>
      <c t="n" s="5" r="K37">
        <v>-17076</v>
      </c>
    </row>
    <row spans="1:11" r="38">
      <c t="s" s="4" r="A38">
        <v>141</v>
      </c>
      <c t="n" s="6" r="B38">
        <v>-5939102</v>
      </c>
      <c t="n" s="6" r="C38">
        <v>12500</v>
      </c>
      <c t="n" s="6" r="D38">
        <v>0</v>
      </c>
      <c t="n" s="6" r="E38">
        <v>0</v>
      </c>
      <c t="n" s="6" r="F38">
        <v>43238</v>
      </c>
      <c t="n" s="6" r="G38">
        <v>2356</v>
      </c>
      <c t="n" s="6" r="I38">
        <v>42528908</v>
      </c>
      <c t="n" s="6" r="J38">
        <v>-49178453</v>
      </c>
      <c t="n" s="6" r="K38">
        <v>652348</v>
      </c>
    </row>
    <row spans="1:11" r="39">
      <c t="s" s="4" r="A39">
        <v>142</v>
      </c>
      <c t="n" s="5" r="C39">
        <v>125</v>
      </c>
      <c t="n" s="5" r="D39">
        <v>0</v>
      </c>
      <c t="n" s="5" r="E39">
        <v>0</v>
      </c>
      <c t="n" s="5" r="F39">
        <v>43238320</v>
      </c>
      <c t="n" s="5" r="G39">
        <v>235659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9</v>
      </c>
      <c t="s" s="2" r="B1">
        <v>2</v>
      </c>
      <c t="s" s="2" r="C1">
        <v>30</v>
      </c>
    </row>
    <row spans="1:3" r="2">
      <c t="s" s="3" r="A2">
        <v>660</v>
      </c>
    </row>
    <row spans="1:3" r="3">
      <c t="s" s="4" r="A3">
        <v>661</v>
      </c>
      <c t="n" s="6" r="B3">
        <v>10329233</v>
      </c>
      <c t="n" s="6" r="C3">
        <v>8976606</v>
      </c>
    </row>
    <row spans="1:3" r="4">
      <c t="s" s="4" r="A4">
        <v>662</v>
      </c>
      <c t="n" s="5" r="B4">
        <v>-10329233</v>
      </c>
      <c t="n" s="5" r="C4">
        <v>-8976606</v>
      </c>
    </row>
    <row spans="1:3" r="5">
      <c t="s" s="4" r="A5">
        <v>663</v>
      </c>
      <c t="n" s="6" r="B5">
        <v>0</v>
      </c>
      <c t="n" s="6" r="C5">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14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0"/>
    <col customWidth="1" max="5" min="5" width="37"/>
    <col customWidth="1" max="6" min="6" width="80"/>
    <col customWidth="1" max="7" min="7" width="37"/>
    <col customWidth="1" max="8" min="8" width="37"/>
    <col customWidth="1" max="9" min="9" width="80"/>
  </cols>
  <sheetData>
    <row spans="1:9" r="1">
      <c t="s" s="1" r="A1">
        <v>664</v>
      </c>
      <c t="s" s="2" r="B1">
        <v>665</v>
      </c>
      <c t="s" s="2" r="C1">
        <v>666</v>
      </c>
      <c t="s" s="2" r="D1">
        <v>667</v>
      </c>
      <c t="s" s="2" r="E1">
        <v>668</v>
      </c>
      <c t="s" s="2" r="F1">
        <v>402</v>
      </c>
      <c t="s" s="2" r="G1">
        <v>606</v>
      </c>
      <c t="s" s="2" r="H1">
        <v>669</v>
      </c>
      <c t="s" s="2" r="I1">
        <v>670</v>
      </c>
    </row>
    <row spans="1:9" r="2">
      <c t="s" s="3" r="A2">
        <v>671</v>
      </c>
    </row>
    <row spans="1:9" r="3">
      <c t="s" s="4" r="A3">
        <v>672</v>
      </c>
      <c t="n" s="5" r="F3">
        <v>0</v>
      </c>
      <c t="n" s="5" r="G3">
        <v>0</v>
      </c>
    </row>
    <row spans="1:9" r="4">
      <c t="s" s="4" r="A4">
        <v>673</v>
      </c>
      <c t="n" s="5" r="F4">
        <v>0</v>
      </c>
      <c t="n" s="5" r="G4">
        <v>-19666</v>
      </c>
    </row>
    <row spans="1:9" r="5">
      <c t="s" s="4" r="A5">
        <v>674</v>
      </c>
      <c t="n" s="6" r="F5">
        <v>430402</v>
      </c>
      <c t="n" s="6" r="G5">
        <v>398149</v>
      </c>
    </row>
    <row spans="1:9" r="6">
      <c t="s" s="4" r="A6">
        <v>675</v>
      </c>
      <c t="n" s="5" r="F6">
        <v>327335</v>
      </c>
      <c t="n" s="5" r="G6">
        <v>360001</v>
      </c>
      <c t="n" s="5" r="H6">
        <v>379667</v>
      </c>
    </row>
    <row spans="1:9" r="7">
      <c t="s" s="4" r="A7">
        <v>676</v>
      </c>
      <c t="n" s="5" r="F7">
        <v>190000</v>
      </c>
      <c t="n" s="5" r="G7">
        <v>0</v>
      </c>
    </row>
    <row spans="1:9" r="8">
      <c t="s" s="4" r="A8">
        <v>677</v>
      </c>
      <c t="s" s="4" r="F8">
        <v>574</v>
      </c>
      <c t="s" s="4" r="G8">
        <v>574</v>
      </c>
    </row>
    <row spans="1:9" r="9">
      <c t="s" s="4" r="A9">
        <v>678</v>
      </c>
      <c t="s" s="4" r="F9">
        <v>576</v>
      </c>
      <c t="s" s="4" r="G9">
        <v>574</v>
      </c>
    </row>
    <row spans="1:9" r="10">
      <c t="s" s="4" r="A10">
        <v>679</v>
      </c>
      <c t="s" s="4" r="F10">
        <v>573</v>
      </c>
      <c t="s" s="4" r="G10">
        <v>574</v>
      </c>
    </row>
    <row spans="1:9" r="11">
      <c t="s" s="4" r="A11">
        <v>680</v>
      </c>
      <c t="s" s="4" r="F11">
        <v>578</v>
      </c>
    </row>
    <row spans="1:9" r="12">
      <c t="s" s="4" r="A12">
        <v>681</v>
      </c>
      <c t="s" s="4" r="G12">
        <v>331</v>
      </c>
    </row>
    <row spans="1:9" r="13">
      <c t="s" s="4" r="A13">
        <v>682</v>
      </c>
      <c t="n" s="9" r="F13">
        <v>0.45</v>
      </c>
      <c t="n" s="6" r="G13">
        <v>0</v>
      </c>
    </row>
    <row spans="1:9" r="14">
      <c t="s" s="4" r="A14">
        <v>683</v>
      </c>
    </row>
    <row spans="1:9" r="15">
      <c t="s" s="3" r="A15">
        <v>671</v>
      </c>
    </row>
    <row spans="1:9" r="16">
      <c t="s" s="4" r="A16">
        <v>676</v>
      </c>
      <c t="n" s="5" r="F16">
        <v>2</v>
      </c>
    </row>
    <row spans="1:9" r="17">
      <c t="s" s="4" r="A17">
        <v>684</v>
      </c>
      <c t="n" s="5" r="F17">
        <v>190000</v>
      </c>
    </row>
    <row spans="1:9" r="18">
      <c t="s" s="4" r="A18">
        <v>682</v>
      </c>
      <c t="n" s="9" r="G18">
        <v>0.2</v>
      </c>
    </row>
    <row spans="1:9" r="19">
      <c t="s" s="4" r="A19">
        <v>685</v>
      </c>
    </row>
    <row spans="1:9" r="20">
      <c t="s" s="3" r="A20">
        <v>671</v>
      </c>
    </row>
    <row spans="1:9" r="21">
      <c t="s" s="4" r="A21">
        <v>684</v>
      </c>
      <c t="n" s="5" r="F21">
        <v>150000</v>
      </c>
    </row>
    <row spans="1:9" r="22">
      <c t="s" s="4" r="A22">
        <v>686</v>
      </c>
      <c t="n" s="6" r="F22">
        <v>30918</v>
      </c>
    </row>
    <row spans="1:9" r="23">
      <c t="s" s="4" r="A23">
        <v>677</v>
      </c>
      <c t="s" s="4" r="F23">
        <v>574</v>
      </c>
    </row>
    <row spans="1:9" r="24">
      <c t="s" s="4" r="A24">
        <v>679</v>
      </c>
      <c t="s" s="4" r="F24">
        <v>687</v>
      </c>
    </row>
    <row spans="1:9" r="25">
      <c t="s" s="4" r="A25">
        <v>680</v>
      </c>
      <c t="s" s="4" r="F25">
        <v>331</v>
      </c>
    </row>
    <row spans="1:9" r="26">
      <c t="s" s="4" r="A26">
        <v>688</v>
      </c>
    </row>
    <row spans="1:9" r="27">
      <c t="s" s="3" r="A27">
        <v>671</v>
      </c>
    </row>
    <row spans="1:9" r="28">
      <c t="s" s="4" r="A28">
        <v>684</v>
      </c>
      <c t="n" s="5" r="F28">
        <v>40000</v>
      </c>
    </row>
    <row spans="1:9" r="29">
      <c t="s" s="4" r="A29">
        <v>686</v>
      </c>
      <c t="n" s="6" r="F29">
        <v>7707</v>
      </c>
    </row>
    <row spans="1:9" r="30">
      <c t="s" s="4" r="A30">
        <v>677</v>
      </c>
      <c t="s" s="4" r="F30">
        <v>574</v>
      </c>
    </row>
    <row spans="1:9" r="31">
      <c t="s" s="4" r="A31">
        <v>678</v>
      </c>
      <c t="s" s="4" r="F31">
        <v>576</v>
      </c>
    </row>
    <row spans="1:9" r="32">
      <c t="s" s="4" r="A32">
        <v>679</v>
      </c>
      <c t="s" s="4" r="F32">
        <v>689</v>
      </c>
    </row>
    <row spans="1:9" r="33">
      <c t="s" s="4" r="A33">
        <v>680</v>
      </c>
      <c t="s" s="4" r="F33">
        <v>336</v>
      </c>
    </row>
    <row spans="1:9" r="34">
      <c t="s" s="4" r="A34">
        <v>690</v>
      </c>
    </row>
    <row spans="1:9" r="35">
      <c t="s" s="3" r="A35">
        <v>671</v>
      </c>
    </row>
    <row spans="1:9" r="36">
      <c t="s" s="4" r="A36">
        <v>691</v>
      </c>
      <c t="n" s="7" r="I36">
        <v>1.875</v>
      </c>
    </row>
    <row spans="1:9" r="37">
      <c t="s" s="4" r="A37">
        <v>692</v>
      </c>
      <c t="n" s="6" r="I37">
        <v>409790</v>
      </c>
    </row>
    <row spans="1:9" r="38">
      <c t="s" s="4" r="A38">
        <v>693</v>
      </c>
      <c t="s" s="4" r="I38">
        <v>574</v>
      </c>
    </row>
    <row spans="1:9" r="39">
      <c t="s" s="4" r="A39">
        <v>694</v>
      </c>
      <c t="s" s="4" r="I39">
        <v>695</v>
      </c>
    </row>
    <row spans="1:9" r="40">
      <c t="s" s="4" r="A40">
        <v>696</v>
      </c>
      <c t="s" s="4" r="I40">
        <v>697</v>
      </c>
    </row>
    <row spans="1:9" r="41">
      <c t="s" s="4" r="A41">
        <v>698</v>
      </c>
      <c t="s" s="4" r="I41">
        <v>336</v>
      </c>
    </row>
    <row spans="1:9" r="42">
      <c t="s" s="4" r="A42">
        <v>699</v>
      </c>
      <c t="s" s="4" r="I42">
        <v>700</v>
      </c>
    </row>
    <row spans="1:9" r="43">
      <c t="s" s="4" r="A43">
        <v>701</v>
      </c>
      <c t="s" s="4" r="I43">
        <v>702</v>
      </c>
    </row>
    <row spans="1:9" r="44">
      <c t="s" s="4" r="A44">
        <v>674</v>
      </c>
      <c t="n" s="6" r="H44">
        <v>163322</v>
      </c>
    </row>
    <row spans="1:9" r="45">
      <c t="s" s="4" r="A45">
        <v>703</v>
      </c>
    </row>
    <row spans="1:9" r="46">
      <c t="s" s="3" r="A46">
        <v>671</v>
      </c>
    </row>
    <row spans="1:9" r="47">
      <c t="s" s="4" r="A47">
        <v>672</v>
      </c>
      <c t="n" s="5" r="D47">
        <v>11667</v>
      </c>
      <c t="n" s="5" r="I47">
        <v>53550</v>
      </c>
    </row>
    <row spans="1:9" r="48">
      <c t="s" s="4" r="A48">
        <v>691</v>
      </c>
      <c t="n" s="7" r="D48">
        <v>45.375</v>
      </c>
    </row>
    <row spans="1:9" r="49">
      <c t="s" s="4" r="A49">
        <v>704</v>
      </c>
    </row>
    <row spans="1:9" r="50">
      <c t="s" s="3" r="A50">
        <v>671</v>
      </c>
    </row>
    <row spans="1:9" r="51">
      <c t="s" s="4" r="A51">
        <v>672</v>
      </c>
      <c t="n" s="5" r="C51">
        <v>57334</v>
      </c>
    </row>
    <row spans="1:9" r="52">
      <c t="s" s="4" r="A52">
        <v>705</v>
      </c>
      <c t="n" s="5" r="C52">
        <v>13334</v>
      </c>
    </row>
    <row spans="1:9" r="53">
      <c t="s" s="4" r="A53">
        <v>692</v>
      </c>
      <c t="n" s="6" r="C53">
        <v>636433</v>
      </c>
    </row>
    <row spans="1:9" r="54">
      <c t="s" s="4" r="A54">
        <v>693</v>
      </c>
      <c t="s" s="4" r="C54">
        <v>574</v>
      </c>
    </row>
    <row spans="1:9" r="55">
      <c t="s" s="4" r="A55">
        <v>694</v>
      </c>
      <c t="s" s="4" r="C55">
        <v>706</v>
      </c>
    </row>
    <row spans="1:9" r="56">
      <c t="s" s="4" r="A56">
        <v>707</v>
      </c>
      <c t="s" s="4" r="C56">
        <v>708</v>
      </c>
    </row>
    <row spans="1:9" r="57">
      <c t="s" s="4" r="A57">
        <v>709</v>
      </c>
      <c t="s" s="4" r="C57">
        <v>710</v>
      </c>
    </row>
    <row spans="1:9" r="58">
      <c t="s" s="4" r="A58">
        <v>696</v>
      </c>
      <c t="s" s="4" r="C58">
        <v>697</v>
      </c>
    </row>
    <row spans="1:9" r="59">
      <c t="s" s="4" r="A59">
        <v>698</v>
      </c>
      <c t="s" s="4" r="C59">
        <v>336</v>
      </c>
    </row>
    <row spans="1:9" r="60">
      <c t="s" s="4" r="A60">
        <v>673</v>
      </c>
      <c t="n" s="5" r="C60">
        <v>41334</v>
      </c>
    </row>
    <row spans="1:9" r="61">
      <c t="s" s="4" r="A61">
        <v>711</v>
      </c>
    </row>
    <row spans="1:9" r="62">
      <c t="s" s="3" r="A62">
        <v>671</v>
      </c>
    </row>
    <row spans="1:9" r="63">
      <c t="s" s="4" r="A63">
        <v>672</v>
      </c>
      <c t="n" s="5" r="C63">
        <v>53334</v>
      </c>
    </row>
    <row spans="1:9" r="64">
      <c t="s" s="4" r="A64">
        <v>691</v>
      </c>
      <c t="n" s="7" r="C64">
        <v>14.355</v>
      </c>
    </row>
    <row spans="1:9" r="65">
      <c t="s" s="4" r="A65">
        <v>712</v>
      </c>
    </row>
    <row spans="1:9" r="66">
      <c t="s" s="3" r="A66">
        <v>671</v>
      </c>
    </row>
    <row spans="1:9" r="67">
      <c t="s" s="4" r="A67">
        <v>672</v>
      </c>
      <c t="n" s="5" r="C67">
        <v>4000</v>
      </c>
    </row>
    <row spans="1:9" r="68">
      <c t="s" s="4" r="A68">
        <v>691</v>
      </c>
      <c t="n" s="6" r="C68">
        <v>9</v>
      </c>
    </row>
    <row spans="1:9" r="69">
      <c t="s" s="4" r="A69">
        <v>713</v>
      </c>
    </row>
    <row spans="1:9" r="70">
      <c t="s" s="3" r="A70">
        <v>671</v>
      </c>
    </row>
    <row spans="1:9" r="71">
      <c t="s" s="4" r="A71">
        <v>672</v>
      </c>
      <c t="n" s="5" r="B71">
        <v>15600</v>
      </c>
      <c t="n" s="5" r="F71">
        <v>113338</v>
      </c>
      <c t="n" s="5" r="I71">
        <v>28667</v>
      </c>
    </row>
    <row spans="1:9" r="72">
      <c t="s" s="4" r="A72">
        <v>691</v>
      </c>
      <c t="n" s="9" r="B72">
        <v>7.5</v>
      </c>
      <c t="n" s="9" r="I72">
        <v>1.65</v>
      </c>
    </row>
    <row spans="1:9" r="73">
      <c t="s" s="4" r="A73">
        <v>714</v>
      </c>
      <c t="n" s="5" r="B73">
        <v>13</v>
      </c>
      <c t="n" s="5" r="C73">
        <v>1</v>
      </c>
      <c t="n" s="5" r="F73">
        <v>4</v>
      </c>
      <c t="n" s="5" r="I73">
        <v>4</v>
      </c>
    </row>
    <row spans="1:9" r="74">
      <c t="s" s="4" r="A74">
        <v>692</v>
      </c>
      <c t="n" s="6" r="B74">
        <v>23019</v>
      </c>
      <c t="n" s="6" r="F74">
        <v>77460</v>
      </c>
      <c t="n" s="6" r="I74">
        <v>42961</v>
      </c>
    </row>
    <row spans="1:9" r="75">
      <c t="s" s="4" r="A75">
        <v>693</v>
      </c>
      <c t="s" s="4" r="B75">
        <v>574</v>
      </c>
      <c t="s" s="4" r="I75">
        <v>574</v>
      </c>
    </row>
    <row spans="1:9" r="76">
      <c t="s" s="4" r="A76">
        <v>694</v>
      </c>
      <c t="s" s="4" r="B76">
        <v>715</v>
      </c>
      <c t="s" s="4" r="I76">
        <v>716</v>
      </c>
    </row>
    <row spans="1:9" r="77">
      <c t="s" s="4" r="A77">
        <v>696</v>
      </c>
      <c t="s" s="4" r="B77">
        <v>717</v>
      </c>
      <c t="s" s="4" r="I77">
        <v>717</v>
      </c>
    </row>
    <row spans="1:9" r="78">
      <c t="s" s="4" r="A78">
        <v>698</v>
      </c>
      <c t="s" s="4" r="B78">
        <v>718</v>
      </c>
      <c t="s" s="4" r="I78">
        <v>718</v>
      </c>
    </row>
    <row spans="1:9" r="79">
      <c t="s" s="4" r="A79">
        <v>673</v>
      </c>
      <c t="n" s="5" r="B79">
        <v>11600</v>
      </c>
    </row>
    <row spans="1:9" r="80">
      <c t="s" s="4" r="A80">
        <v>699</v>
      </c>
      <c t="s" s="4" r="B80">
        <v>719</v>
      </c>
      <c t="s" s="4" r="I80">
        <v>720</v>
      </c>
    </row>
    <row spans="1:9" r="81">
      <c t="s" s="4" r="A81">
        <v>701</v>
      </c>
      <c t="s" s="4" r="F81">
        <v>721</v>
      </c>
      <c t="s" s="4" r="I81">
        <v>722</v>
      </c>
    </row>
    <row spans="1:9" r="82">
      <c t="s" s="4" r="A82">
        <v>674</v>
      </c>
      <c t="n" s="6" r="G82">
        <v>6444</v>
      </c>
      <c t="n" s="6" r="H82">
        <v>8592</v>
      </c>
    </row>
    <row spans="1:9" r="83">
      <c t="s" s="4" r="A83">
        <v>723</v>
      </c>
      <c t="n" s="5" r="F83">
        <v>31780</v>
      </c>
    </row>
    <row spans="1:9" r="84">
      <c t="s" s="4" r="A84">
        <v>724</v>
      </c>
    </row>
    <row spans="1:9" r="85">
      <c t="s" s="3" r="A85">
        <v>671</v>
      </c>
    </row>
    <row spans="1:9" r="86">
      <c t="s" s="4" r="A86">
        <v>691</v>
      </c>
      <c t="n" s="9" r="F86">
        <v>7.5</v>
      </c>
    </row>
    <row spans="1:9" r="87">
      <c t="s" s="4" r="A87">
        <v>725</v>
      </c>
      <c t="n" s="5" r="F87">
        <v>3999</v>
      </c>
    </row>
    <row spans="1:9" r="88">
      <c t="s" s="4" r="A88">
        <v>726</v>
      </c>
    </row>
    <row spans="1:9" r="89">
      <c t="s" s="3" r="A89">
        <v>671</v>
      </c>
    </row>
    <row spans="1:9" r="90">
      <c t="s" s="4" r="A90">
        <v>691</v>
      </c>
      <c t="n" s="9" r="F90">
        <v>1.65</v>
      </c>
    </row>
    <row spans="1:9" r="91">
      <c t="s" s="4" r="A91">
        <v>725</v>
      </c>
      <c t="n" s="5" r="F91">
        <v>28667</v>
      </c>
    </row>
    <row spans="1:9" r="92">
      <c t="s" s="4" r="A92">
        <v>727</v>
      </c>
    </row>
    <row spans="1:9" r="93">
      <c t="s" s="3" r="A93">
        <v>671</v>
      </c>
    </row>
    <row spans="1:9" r="94">
      <c t="s" s="4" r="A94">
        <v>672</v>
      </c>
      <c t="n" s="5" r="I94">
        <v>32867</v>
      </c>
    </row>
    <row spans="1:9" r="95">
      <c t="s" s="4" r="A95">
        <v>714</v>
      </c>
      <c t="n" s="5" r="C95">
        <v>1</v>
      </c>
    </row>
    <row spans="1:9" r="96">
      <c t="s" s="4" r="A96">
        <v>693</v>
      </c>
      <c t="s" s="4" r="H96">
        <v>574</v>
      </c>
    </row>
    <row spans="1:9" r="97">
      <c t="s" s="4" r="A97">
        <v>694</v>
      </c>
      <c t="s" s="4" r="H97">
        <v>728</v>
      </c>
    </row>
    <row spans="1:9" r="98">
      <c t="s" s="4" r="A98">
        <v>696</v>
      </c>
      <c t="s" s="4" r="H98">
        <v>697</v>
      </c>
    </row>
    <row spans="1:9" r="99">
      <c t="s" s="4" r="A99">
        <v>698</v>
      </c>
      <c t="s" s="4" r="H99">
        <v>336</v>
      </c>
    </row>
    <row spans="1:9" r="100">
      <c t="s" s="4" r="A100">
        <v>699</v>
      </c>
      <c t="s" s="4" r="H100">
        <v>729</v>
      </c>
    </row>
    <row spans="1:9" r="101">
      <c t="s" s="4" r="A101">
        <v>674</v>
      </c>
      <c t="n" s="6" r="G101">
        <v>4764</v>
      </c>
      <c t="n" s="6" r="H101">
        <v>4170</v>
      </c>
    </row>
    <row spans="1:9" r="102">
      <c t="s" s="4" r="A102">
        <v>730</v>
      </c>
      <c t="n" s="5" r="H102">
        <v>2</v>
      </c>
    </row>
    <row spans="1:9" r="103">
      <c t="s" s="4" r="A103">
        <v>731</v>
      </c>
    </row>
    <row spans="1:9" r="104">
      <c t="s" s="3" r="A104">
        <v>671</v>
      </c>
    </row>
    <row spans="1:9" r="105">
      <c t="s" s="4" r="A105">
        <v>672</v>
      </c>
      <c t="n" s="5" r="I105">
        <v>88967</v>
      </c>
    </row>
    <row spans="1:9" r="106">
      <c t="s" s="4" r="A106">
        <v>732</v>
      </c>
    </row>
    <row spans="1:9" r="107">
      <c t="s" s="3" r="A107">
        <v>671</v>
      </c>
    </row>
    <row spans="1:9" r="108">
      <c t="s" s="4" r="A108">
        <v>672</v>
      </c>
      <c t="n" s="5" r="H108">
        <v>13334</v>
      </c>
      <c t="n" s="5" r="I108">
        <v>12750</v>
      </c>
    </row>
    <row spans="1:9" r="109">
      <c t="s" s="4" r="A109">
        <v>691</v>
      </c>
      <c t="n" s="9" r="H109">
        <v>0.6</v>
      </c>
    </row>
    <row spans="1:9" r="110">
      <c t="s" s="4" r="A110">
        <v>692</v>
      </c>
      <c t="n" s="6" r="H110">
        <v>5955</v>
      </c>
    </row>
    <row spans="1:9" r="111">
      <c t="s" s="4" r="A111">
        <v>733</v>
      </c>
    </row>
    <row spans="1:9" r="112">
      <c t="s" s="3" r="A112">
        <v>671</v>
      </c>
    </row>
    <row spans="1:9" r="113">
      <c t="s" s="4" r="A113">
        <v>672</v>
      </c>
      <c t="n" s="5" r="I113">
        <v>53267</v>
      </c>
    </row>
    <row spans="1:9" r="114">
      <c t="s" s="4" r="A114">
        <v>734</v>
      </c>
    </row>
    <row spans="1:9" r="115">
      <c t="s" s="3" r="A115">
        <v>671</v>
      </c>
    </row>
    <row spans="1:9" r="116">
      <c t="s" s="4" r="A116">
        <v>672</v>
      </c>
      <c t="n" s="5" r="I116">
        <v>41934</v>
      </c>
    </row>
    <row spans="1:9" r="117">
      <c t="s" s="4" r="A117">
        <v>735</v>
      </c>
    </row>
    <row spans="1:9" r="118">
      <c t="s" s="3" r="A118">
        <v>671</v>
      </c>
    </row>
    <row spans="1:9" r="119">
      <c t="s" s="4" r="A119">
        <v>672</v>
      </c>
      <c t="n" s="5" r="H119">
        <v>13334</v>
      </c>
    </row>
    <row spans="1:9" r="120">
      <c t="s" s="4" r="A120">
        <v>691</v>
      </c>
      <c t="n" s="9" r="H120">
        <v>0.6</v>
      </c>
    </row>
    <row spans="1:9" r="121">
      <c t="s" s="4" r="A121">
        <v>692</v>
      </c>
      <c t="n" s="6" r="H121">
        <v>5955</v>
      </c>
    </row>
    <row spans="1:9" r="122">
      <c t="s" s="4" r="A122">
        <v>736</v>
      </c>
    </row>
    <row spans="1:9" r="123">
      <c t="s" s="3" r="A123">
        <v>671</v>
      </c>
    </row>
    <row spans="1:9" r="124">
      <c t="s" s="4" r="A124">
        <v>691</v>
      </c>
      <c t="n" s="9" r="E124">
        <v>0.5</v>
      </c>
    </row>
    <row spans="1:9" r="125">
      <c t="s" s="4" r="A125">
        <v>674</v>
      </c>
      <c t="n" s="6" r="E125">
        <v>63149</v>
      </c>
    </row>
    <row spans="1:9" r="126">
      <c t="s" s="4" r="A126">
        <v>675</v>
      </c>
      <c t="n" s="5" r="E126">
        <v>327335</v>
      </c>
    </row>
    <row spans="1:9" r="127">
      <c t="s" s="4" r="A127">
        <v>737</v>
      </c>
      <c t="s" s="4" r="E127">
        <v>738</v>
      </c>
    </row>
    <row spans="1:9" r="128">
      <c t="s" s="4" r="A128">
        <v>739</v>
      </c>
    </row>
    <row spans="1:9" r="129">
      <c t="s" s="3" r="A129">
        <v>671</v>
      </c>
    </row>
    <row spans="1:9" r="130">
      <c t="s" s="4" r="A130">
        <v>740</v>
      </c>
      <c t="n" s="9" r="F130">
        <v>0.4</v>
      </c>
    </row>
    <row spans="1:9" r="131">
      <c t="s" s="4" r="A131">
        <v>741</v>
      </c>
    </row>
    <row spans="1:9" r="132">
      <c t="s" s="3" r="A132">
        <v>671</v>
      </c>
    </row>
    <row spans="1:9" r="133">
      <c t="s" s="4" r="A133">
        <v>691</v>
      </c>
      <c t="n" s="9" r="E133">
        <v>0.6</v>
      </c>
    </row>
    <row spans="1:9" r="134">
      <c t="s" s="4" r="A134">
        <v>742</v>
      </c>
    </row>
    <row spans="1:9" r="135">
      <c t="s" s="3" r="A135">
        <v>671</v>
      </c>
    </row>
    <row spans="1:9" r="136">
      <c t="s" s="4" r="A136">
        <v>740</v>
      </c>
      <c t="n" s="9" r="F136">
        <v>0.8</v>
      </c>
    </row>
    <row spans="1:9" r="137">
      <c t="s" s="4" r="A137">
        <v>743</v>
      </c>
    </row>
    <row spans="1:9" r="138">
      <c t="s" s="3" r="A138">
        <v>671</v>
      </c>
    </row>
    <row spans="1:9" r="139">
      <c t="s" s="4" r="A139">
        <v>678</v>
      </c>
      <c t="s" s="4" r="F139">
        <v>576</v>
      </c>
    </row>
    <row spans="1:9" r="140">
      <c t="s" s="4" r="A140">
        <v>744</v>
      </c>
    </row>
    <row spans="1:9" r="141">
      <c t="s" s="3" r="A141">
        <v>671</v>
      </c>
    </row>
    <row spans="1:9" r="142">
      <c t="s" s="4" r="A142">
        <v>691</v>
      </c>
      <c t="n" s="7" r="E142">
        <v>14.35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5</v>
      </c>
      <c t="s" s="2" r="B1">
        <v>1</v>
      </c>
    </row>
    <row spans="1:4" r="2">
      <c t="s" s="2" r="B2">
        <v>2</v>
      </c>
      <c t="s" s="2" r="C2">
        <v>30</v>
      </c>
      <c t="s" s="2" r="D2">
        <v>746</v>
      </c>
    </row>
    <row spans="1:4" r="3">
      <c t="s" s="3" r="A3">
        <v>747</v>
      </c>
    </row>
    <row spans="1:4" r="4">
      <c t="s" s="4" r="A4">
        <v>748</v>
      </c>
      <c t="n" s="5" r="B4">
        <v>327335</v>
      </c>
      <c t="n" s="5" r="C4">
        <v>360001</v>
      </c>
      <c t="n" s="5" r="D4">
        <v>379667</v>
      </c>
    </row>
    <row spans="1:4" r="5">
      <c t="s" s="4" r="A5">
        <v>748</v>
      </c>
      <c t="s" s="4" r="B5">
        <v>749</v>
      </c>
    </row>
    <row spans="1:4" r="6">
      <c t="s" s="4" r="A6">
        <v>748</v>
      </c>
      <c t="n" s="9" r="B6">
        <v>0.5</v>
      </c>
      <c t="n" s="9" r="C6">
        <v>2.41</v>
      </c>
      <c t="n" s="9" r="D6">
        <v>3.2</v>
      </c>
    </row>
    <row spans="1:4" r="7">
      <c t="s" s="4" r="A7">
        <v>748</v>
      </c>
      <c t="n" s="5" r="B7">
        <v>327335</v>
      </c>
    </row>
    <row spans="1:4" r="8">
      <c t="s" s="4" r="A8">
        <v>748</v>
      </c>
      <c t="n" s="9" r="B8">
        <v>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0</v>
      </c>
      <c t="s" s="2" r="B1">
        <v>1</v>
      </c>
    </row>
    <row spans="1:3" r="2">
      <c t="s" s="2" r="B2">
        <v>2</v>
      </c>
      <c t="s" s="2" r="C2">
        <v>30</v>
      </c>
    </row>
    <row spans="1:3" r="3">
      <c t="s" s="3" r="A3">
        <v>751</v>
      </c>
    </row>
    <row spans="1:3" r="4">
      <c t="s" s="4" r="A4">
        <v>752</v>
      </c>
      <c t="n" s="5" r="B4">
        <v>360001</v>
      </c>
      <c t="n" s="5" r="C4">
        <v>379667</v>
      </c>
    </row>
    <row spans="1:3" r="5">
      <c t="s" s="4" r="A5">
        <v>753</v>
      </c>
      <c t="n" s="9" r="B5">
        <v>2.41</v>
      </c>
      <c t="n" s="9" r="C5">
        <v>3.2</v>
      </c>
    </row>
    <row spans="1:3" r="6">
      <c t="s" s="4" r="A6">
        <v>754</v>
      </c>
      <c t="n" s="5" r="B6">
        <v>0</v>
      </c>
      <c t="n" s="5" r="C6">
        <v>0</v>
      </c>
    </row>
    <row spans="1:3" r="7">
      <c t="s" s="4" r="A7">
        <v>755</v>
      </c>
      <c t="n" s="6" r="B7">
        <v>0</v>
      </c>
      <c t="n" s="6" r="C7">
        <v>0</v>
      </c>
    </row>
    <row spans="1:3" r="8">
      <c t="s" s="4" r="A8">
        <v>756</v>
      </c>
      <c t="n" s="5" r="B8">
        <v>-32666</v>
      </c>
      <c t="n" s="5" r="C8">
        <v>0</v>
      </c>
    </row>
    <row spans="1:3" r="9">
      <c t="s" s="4" r="A9">
        <v>757</v>
      </c>
      <c t="n" s="9" r="B9">
        <v>-2.37</v>
      </c>
      <c t="n" s="6" r="C9">
        <v>0</v>
      </c>
    </row>
    <row spans="1:3" r="10">
      <c t="s" s="4" r="A10">
        <v>758</v>
      </c>
      <c t="n" s="5" r="B10">
        <v>0</v>
      </c>
      <c t="n" s="5" r="C10">
        <v>-19666</v>
      </c>
    </row>
    <row spans="1:3" r="11">
      <c t="s" s="4" r="A11">
        <v>759</v>
      </c>
      <c t="n" s="6" r="B11">
        <v>0</v>
      </c>
      <c t="n" s="9" r="C11">
        <v>-20.05</v>
      </c>
    </row>
    <row spans="1:3" r="12">
      <c t="s" s="4" r="A12">
        <v>752</v>
      </c>
      <c t="n" s="5" r="B12">
        <v>327335</v>
      </c>
      <c t="n" s="5" r="C12">
        <v>360001</v>
      </c>
    </row>
    <row spans="1:3" r="13">
      <c t="s" s="4" r="A13">
        <v>753</v>
      </c>
      <c t="n" s="9" r="B13">
        <v>0.5</v>
      </c>
      <c t="n" s="9" r="C13">
        <v>2.4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760</v>
      </c>
      <c t="s" s="2" r="B1">
        <v>1</v>
      </c>
    </row>
    <row spans="1:4" r="2">
      <c t="s" s="2" r="B2">
        <v>2</v>
      </c>
      <c t="s" s="2" r="C2">
        <v>30</v>
      </c>
      <c t="s" s="2" r="D2">
        <v>746</v>
      </c>
    </row>
    <row spans="1:4" r="3">
      <c t="s" s="3" r="A3">
        <v>761</v>
      </c>
    </row>
    <row spans="1:4" r="4">
      <c t="s" s="4" r="A4">
        <v>762</v>
      </c>
      <c t="n" s="5" r="B4">
        <v>420763</v>
      </c>
      <c t="n" s="5" r="C4">
        <v>397885</v>
      </c>
      <c t="n" s="5" r="D4">
        <v>439196</v>
      </c>
    </row>
    <row spans="1:4" r="5">
      <c t="s" s="4" r="A5">
        <v>763</v>
      </c>
      <c t="s" s="4" r="B5">
        <v>764</v>
      </c>
    </row>
    <row spans="1:4" r="6">
      <c t="s" s="4" r="A6">
        <v>765</v>
      </c>
      <c t="n" s="9" r="B6">
        <v>0.66</v>
      </c>
      <c t="n" s="9" r="C6">
        <v>1.99</v>
      </c>
      <c t="n" s="9" r="D6">
        <v>1.27</v>
      </c>
    </row>
    <row spans="1:4" r="7">
      <c t="s" s="4" r="A7">
        <v>766</v>
      </c>
      <c t="n" s="5" r="B7">
        <v>420763</v>
      </c>
    </row>
    <row spans="1:4" r="8">
      <c t="s" s="4" r="A8">
        <v>767</v>
      </c>
      <c t="n" s="9" r="B8">
        <v>0.66</v>
      </c>
    </row>
    <row spans="1:4" r="9">
      <c t="s" s="4" r="A9">
        <v>768</v>
      </c>
    </row>
    <row spans="1:4" r="10">
      <c t="s" s="3" r="A10">
        <v>761</v>
      </c>
    </row>
    <row spans="1:4" r="11">
      <c t="s" s="4" r="A11">
        <v>769</v>
      </c>
      <c t="n" s="7" r="B11">
        <v>1.275</v>
      </c>
    </row>
    <row spans="1:4" r="12">
      <c t="s" s="4" r="A12">
        <v>762</v>
      </c>
      <c t="n" s="5" r="B12">
        <v>25938</v>
      </c>
    </row>
    <row spans="1:4" r="13">
      <c t="s" s="4" r="A13">
        <v>763</v>
      </c>
      <c t="s" s="4" r="B13">
        <v>770</v>
      </c>
    </row>
    <row spans="1:4" r="14">
      <c t="s" s="4" r="A14">
        <v>765</v>
      </c>
      <c t="n" s="7" r="B14">
        <v>1.275</v>
      </c>
    </row>
    <row spans="1:4" r="15">
      <c t="s" s="4" r="A15">
        <v>766</v>
      </c>
      <c t="n" s="5" r="B15">
        <v>25938</v>
      </c>
    </row>
    <row spans="1:4" r="16">
      <c t="s" s="4" r="A16">
        <v>767</v>
      </c>
      <c t="n" s="7" r="B16">
        <v>1.275</v>
      </c>
    </row>
    <row spans="1:4" r="17">
      <c t="s" s="4" r="A17">
        <v>771</v>
      </c>
    </row>
    <row spans="1:4" r="18">
      <c t="s" s="3" r="A18">
        <v>761</v>
      </c>
    </row>
    <row spans="1:4" r="19">
      <c t="s" s="4" r="A19">
        <v>769</v>
      </c>
      <c t="n" s="10" r="B19">
        <v>0.8475</v>
      </c>
    </row>
    <row spans="1:4" r="20">
      <c t="s" s="4" r="A20">
        <v>762</v>
      </c>
      <c t="n" s="5" r="B20">
        <v>123145</v>
      </c>
    </row>
    <row spans="1:4" r="21">
      <c t="s" s="4" r="A21">
        <v>763</v>
      </c>
      <c t="s" s="4" r="B21">
        <v>772</v>
      </c>
    </row>
    <row spans="1:4" r="22">
      <c t="s" s="4" r="A22">
        <v>765</v>
      </c>
      <c t="n" s="10" r="B22">
        <v>0.8475</v>
      </c>
    </row>
    <row spans="1:4" r="23">
      <c t="s" s="4" r="A23">
        <v>766</v>
      </c>
      <c t="n" s="5" r="B23">
        <v>123145</v>
      </c>
    </row>
    <row spans="1:4" r="24">
      <c t="s" s="4" r="A24">
        <v>767</v>
      </c>
      <c t="n" s="10" r="B24">
        <v>0.8475</v>
      </c>
    </row>
    <row spans="1:4" r="25">
      <c t="s" s="4" r="A25">
        <v>773</v>
      </c>
    </row>
    <row spans="1:4" r="26">
      <c t="s" s="3" r="A26">
        <v>761</v>
      </c>
    </row>
    <row spans="1:4" r="27">
      <c t="s" s="4" r="A27">
        <v>769</v>
      </c>
      <c t="n" s="9" r="B27">
        <v>0.8</v>
      </c>
    </row>
    <row spans="1:4" r="28">
      <c t="s" s="4" r="A28">
        <v>762</v>
      </c>
      <c t="n" s="5" r="B28">
        <v>20000</v>
      </c>
    </row>
    <row spans="1:4" r="29">
      <c t="s" s="4" r="A29">
        <v>763</v>
      </c>
      <c t="s" s="4" r="B29">
        <v>774</v>
      </c>
    </row>
    <row spans="1:4" r="30">
      <c t="s" s="4" r="A30">
        <v>765</v>
      </c>
      <c t="n" s="9" r="B30">
        <v>0.8</v>
      </c>
    </row>
    <row spans="1:4" r="31">
      <c t="s" s="4" r="A31">
        <v>766</v>
      </c>
      <c t="n" s="5" r="B31">
        <v>20000</v>
      </c>
    </row>
    <row spans="1:4" r="32">
      <c t="s" s="4" r="A32">
        <v>767</v>
      </c>
      <c t="n" s="9" r="B32">
        <v>0.8</v>
      </c>
    </row>
    <row spans="1:4" r="33">
      <c t="s" s="4" r="A33">
        <v>775</v>
      </c>
    </row>
    <row spans="1:4" r="34">
      <c t="s" s="3" r="A34">
        <v>761</v>
      </c>
    </row>
    <row spans="1:4" r="35">
      <c t="s" s="4" r="A35">
        <v>769</v>
      </c>
      <c t="n" s="9" r="B35">
        <v>0.75</v>
      </c>
    </row>
    <row spans="1:4" r="36">
      <c t="s" s="4" r="A36">
        <v>762</v>
      </c>
      <c t="n" s="5" r="B36">
        <v>21680</v>
      </c>
    </row>
    <row spans="1:4" r="37">
      <c t="s" s="4" r="A37">
        <v>763</v>
      </c>
      <c t="s" s="4" r="B37">
        <v>776</v>
      </c>
    </row>
    <row spans="1:4" r="38">
      <c t="s" s="4" r="A38">
        <v>765</v>
      </c>
      <c t="n" s="9" r="B38">
        <v>0.75</v>
      </c>
    </row>
    <row spans="1:4" r="39">
      <c t="s" s="4" r="A39">
        <v>766</v>
      </c>
      <c t="n" s="5" r="B39">
        <v>21680</v>
      </c>
    </row>
    <row spans="1:4" r="40">
      <c t="s" s="4" r="A40">
        <v>767</v>
      </c>
      <c t="n" s="9" r="B40">
        <v>0.75</v>
      </c>
    </row>
    <row spans="1:4" r="41">
      <c t="s" s="4" r="A41">
        <v>777</v>
      </c>
    </row>
    <row spans="1:4" r="42">
      <c t="s" s="3" r="A42">
        <v>761</v>
      </c>
    </row>
    <row spans="1:4" r="43">
      <c t="s" s="4" r="A43">
        <v>769</v>
      </c>
      <c t="n" s="9" r="B43">
        <v>0.65</v>
      </c>
    </row>
    <row spans="1:4" r="44">
      <c t="s" s="4" r="A44">
        <v>762</v>
      </c>
      <c t="n" s="5" r="B44">
        <v>40000</v>
      </c>
    </row>
    <row spans="1:4" r="45">
      <c t="s" s="4" r="A45">
        <v>763</v>
      </c>
      <c t="s" s="4" r="B45">
        <v>336</v>
      </c>
    </row>
    <row spans="1:4" r="46">
      <c t="s" s="4" r="A46">
        <v>765</v>
      </c>
      <c t="n" s="9" r="B46">
        <v>0.65</v>
      </c>
    </row>
    <row spans="1:4" r="47">
      <c t="s" s="4" r="A47">
        <v>766</v>
      </c>
      <c t="n" s="5" r="B47">
        <v>40000</v>
      </c>
    </row>
    <row spans="1:4" r="48">
      <c t="s" s="4" r="A48">
        <v>767</v>
      </c>
      <c t="n" s="9" r="B48">
        <v>0.65</v>
      </c>
    </row>
    <row spans="1:4" r="49">
      <c t="s" s="4" r="A49">
        <v>778</v>
      </c>
    </row>
    <row spans="1:4" r="50">
      <c t="s" s="3" r="A50">
        <v>761</v>
      </c>
    </row>
    <row spans="1:4" r="51">
      <c t="s" s="4" r="A51">
        <v>769</v>
      </c>
      <c t="n" s="9" r="B51">
        <v>0.6</v>
      </c>
    </row>
    <row spans="1:4" r="52">
      <c t="s" s="4" r="A52">
        <v>762</v>
      </c>
      <c t="n" s="5" r="B52">
        <v>40000</v>
      </c>
    </row>
    <row spans="1:4" r="53">
      <c t="s" s="4" r="A53">
        <v>763</v>
      </c>
      <c t="s" s="4" r="B53">
        <v>779</v>
      </c>
    </row>
    <row spans="1:4" r="54">
      <c t="s" s="4" r="A54">
        <v>765</v>
      </c>
      <c t="n" s="9" r="B54">
        <v>0.6</v>
      </c>
    </row>
    <row spans="1:4" r="55">
      <c t="s" s="4" r="A55">
        <v>766</v>
      </c>
      <c t="n" s="5" r="B55">
        <v>40000</v>
      </c>
    </row>
    <row spans="1:4" r="56">
      <c t="s" s="4" r="A56">
        <v>767</v>
      </c>
      <c t="n" s="9" r="B56">
        <v>0.6</v>
      </c>
    </row>
    <row spans="1:4" r="57">
      <c t="s" s="4" r="A57">
        <v>780</v>
      </c>
    </row>
    <row spans="1:4" r="58">
      <c t="s" s="3" r="A58">
        <v>761</v>
      </c>
    </row>
    <row spans="1:4" r="59">
      <c t="s" s="4" r="A59">
        <v>769</v>
      </c>
      <c t="n" s="9" r="B59">
        <v>0.4</v>
      </c>
    </row>
    <row spans="1:4" r="60">
      <c t="s" s="4" r="A60">
        <v>762</v>
      </c>
      <c t="n" s="5" r="B60">
        <v>150000</v>
      </c>
    </row>
    <row spans="1:4" r="61">
      <c t="s" s="4" r="A61">
        <v>763</v>
      </c>
      <c t="s" s="4" r="B61">
        <v>738</v>
      </c>
    </row>
    <row spans="1:4" r="62">
      <c t="s" s="4" r="A62">
        <v>765</v>
      </c>
      <c t="n" s="9" r="B62">
        <v>0.4</v>
      </c>
    </row>
    <row spans="1:4" r="63">
      <c t="s" s="4" r="A63">
        <v>766</v>
      </c>
      <c t="n" s="5" r="B63">
        <v>150000</v>
      </c>
    </row>
    <row spans="1:4" r="64">
      <c t="s" s="4" r="A64">
        <v>767</v>
      </c>
      <c t="n" s="9" r="B64">
        <v>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81</v>
      </c>
      <c t="s" s="2" r="B1">
        <v>1</v>
      </c>
    </row>
    <row spans="1:3" r="2">
      <c t="s" s="2" r="B2">
        <v>2</v>
      </c>
      <c t="s" s="2" r="C2">
        <v>30</v>
      </c>
    </row>
    <row spans="1:3" r="3">
      <c t="s" s="3" r="A3">
        <v>782</v>
      </c>
    </row>
    <row spans="1:3" r="4">
      <c t="s" s="4" r="A4">
        <v>783</v>
      </c>
      <c t="n" s="5" r="B4">
        <v>397885</v>
      </c>
      <c t="n" s="5" r="C4">
        <v>439196</v>
      </c>
    </row>
    <row spans="1:3" r="5">
      <c t="s" s="4" r="A5">
        <v>784</v>
      </c>
      <c t="n" s="9" r="B5">
        <v>1.99</v>
      </c>
      <c t="n" s="9" r="C5">
        <v>1.27</v>
      </c>
    </row>
    <row spans="1:3" r="6">
      <c t="s" s="4" r="A6">
        <v>785</v>
      </c>
      <c t="n" s="5" r="B6">
        <v>190000</v>
      </c>
      <c t="n" s="5" r="C6">
        <v>0</v>
      </c>
    </row>
    <row spans="1:3" r="7">
      <c t="s" s="4" r="A7">
        <v>786</v>
      </c>
      <c t="n" s="9" r="B7">
        <v>0.45</v>
      </c>
      <c t="n" s="6" r="C7">
        <v>0</v>
      </c>
    </row>
    <row spans="1:3" r="8">
      <c t="s" s="4" r="A8">
        <v>787</v>
      </c>
      <c t="n" s="5" r="B8">
        <v>-167122</v>
      </c>
      <c t="n" s="5" r="C8">
        <v>0</v>
      </c>
    </row>
    <row spans="1:3" r="9">
      <c t="s" s="4" r="A9">
        <v>788</v>
      </c>
      <c t="n" s="10" r="B9">
        <v>-0.8475</v>
      </c>
      <c t="n" s="6" r="C9">
        <v>0</v>
      </c>
    </row>
    <row spans="1:3" r="10">
      <c t="s" s="4" r="A10">
        <v>789</v>
      </c>
      <c t="n" s="5" r="B10">
        <v>0</v>
      </c>
      <c t="n" s="5" r="C10">
        <v>-41311</v>
      </c>
    </row>
    <row spans="1:3" r="11">
      <c t="s" s="4" r="A11">
        <v>790</v>
      </c>
      <c t="n" s="6" r="B11">
        <v>0</v>
      </c>
      <c t="n" s="9" r="C11">
        <v>-5.4</v>
      </c>
    </row>
    <row spans="1:3" r="12">
      <c t="s" s="4" r="A12">
        <v>783</v>
      </c>
      <c t="n" s="5" r="B12">
        <v>420763</v>
      </c>
      <c t="n" s="5" r="C12">
        <v>397885</v>
      </c>
    </row>
    <row spans="1:3" r="13">
      <c t="s" s="4" r="A13">
        <v>784</v>
      </c>
      <c t="n" s="9" r="B13">
        <v>0.66</v>
      </c>
      <c t="n" s="9" r="C13">
        <v>1.9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791</v>
      </c>
      <c t="s" s="2" r="B1">
        <v>1</v>
      </c>
    </row>
    <row spans="1:3" r="2">
      <c t="s" s="2" r="B2">
        <v>2</v>
      </c>
      <c t="s" s="2" r="C2">
        <v>30</v>
      </c>
    </row>
    <row spans="1:3" r="3">
      <c t="s" s="3" r="A3">
        <v>792</v>
      </c>
    </row>
    <row spans="1:3" r="4">
      <c t="s" s="4" r="A4">
        <v>793</v>
      </c>
      <c t="s" s="4" r="B4">
        <v>573</v>
      </c>
      <c t="s" s="4" r="C4">
        <v>574</v>
      </c>
    </row>
    <row spans="1:3" r="5">
      <c t="s" s="4" r="A5">
        <v>575</v>
      </c>
      <c t="s" s="4" r="B5">
        <v>576</v>
      </c>
      <c t="s" s="4" r="C5">
        <v>574</v>
      </c>
    </row>
    <row spans="1:3" r="6">
      <c t="s" s="4" r="A6">
        <v>588</v>
      </c>
      <c t="s" s="4" r="B6">
        <v>574</v>
      </c>
      <c t="s" s="4" r="C6">
        <v>574</v>
      </c>
    </row>
    <row spans="1:3" r="7">
      <c t="s" s="4" r="A7">
        <v>794</v>
      </c>
      <c t="s" s="4" r="B7">
        <v>57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795</v>
      </c>
      <c t="s" s="2" r="B1">
        <v>796</v>
      </c>
    </row>
    <row spans="1:2" r="2">
      <c t="s" s="3" r="A2">
        <v>797</v>
      </c>
    </row>
    <row spans="1:2" r="3">
      <c t="s" s="4" r="A3">
        <v>798</v>
      </c>
      <c t="n" s="6" r="B3">
        <v>27460</v>
      </c>
    </row>
    <row spans="1:2" r="4">
      <c t="s" s="4" r="A4">
        <v>799</v>
      </c>
      <c t="s" s="4" r="B4">
        <v>800</v>
      </c>
    </row>
    <row spans="1:2" r="5">
      <c t="s" s="4" r="A5">
        <v>801</v>
      </c>
      <c t="s" s="4" r="B5">
        <v>802</v>
      </c>
    </row>
    <row spans="1:2" r="6">
      <c t="s" s="4" r="A6">
        <v>803</v>
      </c>
    </row>
    <row spans="1:2" r="7">
      <c t="s" s="3" r="A7">
        <v>797</v>
      </c>
    </row>
    <row spans="1:2" r="8">
      <c t="s" s="4" r="A8">
        <v>799</v>
      </c>
      <c t="s" s="4" r="B8">
        <v>804</v>
      </c>
    </row>
    <row spans="1:2" r="9">
      <c t="s" s="4" r="A9">
        <v>801</v>
      </c>
      <c t="s" s="4" r="B9">
        <v>336</v>
      </c>
    </row>
    <row spans="1:2" r="10">
      <c t="s" s="4" r="A10">
        <v>805</v>
      </c>
    </row>
    <row spans="1:2" r="11">
      <c t="s" s="3" r="A11">
        <v>797</v>
      </c>
    </row>
    <row spans="1:2" r="12">
      <c t="s" s="4" r="A12">
        <v>806</v>
      </c>
      <c t="s" s="4" r="B12">
        <v>807</v>
      </c>
    </row>
    <row spans="1:2" r="13">
      <c t="s" s="4" r="A13">
        <v>808</v>
      </c>
      <c t="n" s="5" r="B13">
        <v>2800</v>
      </c>
    </row>
    <row spans="1:2" r="14">
      <c t="s" s="4" r="A14">
        <v>809</v>
      </c>
      <c t="n" s="6" r="B14">
        <v>185213</v>
      </c>
    </row>
    <row spans="1:2" r="15">
      <c t="s" s="4" r="A15">
        <v>798</v>
      </c>
      <c t="n" s="6" r="B15">
        <v>229830</v>
      </c>
    </row>
    <row spans="1:2" r="16">
      <c t="s" s="4" r="A16">
        <v>810</v>
      </c>
      <c t="s" s="4" r="B16">
        <v>811</v>
      </c>
    </row>
    <row spans="1:2" r="17">
      <c t="s" s="4" r="A17">
        <v>812</v>
      </c>
      <c t="n" s="6" r="B17">
        <v>3830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813</v>
      </c>
      <c t="s" s="2" r="B1">
        <v>605</v>
      </c>
      <c t="s" s="2" r="C1">
        <v>1</v>
      </c>
    </row>
    <row spans="1:4" r="2">
      <c t="s" s="2" r="B2">
        <v>814</v>
      </c>
      <c t="s" s="2" r="C2">
        <v>2</v>
      </c>
      <c t="s" s="2" r="D2">
        <v>30</v>
      </c>
    </row>
    <row spans="1:4" r="3">
      <c t="s" s="3" r="A3">
        <v>815</v>
      </c>
    </row>
    <row spans="1:4" r="4">
      <c t="s" s="4" r="A4">
        <v>816</v>
      </c>
      <c t="n" s="6" r="C4">
        <v>167260</v>
      </c>
    </row>
    <row spans="1:4" r="5">
      <c t="s" s="4" r="A5">
        <v>817</v>
      </c>
      <c t="n" s="5" r="B5">
        <v>22049916</v>
      </c>
      <c t="n" s="5" r="D5">
        <v>1888804</v>
      </c>
    </row>
    <row spans="1:4" r="6">
      <c t="s" s="4" r="A6">
        <v>818</v>
      </c>
      <c t="n" s="5" r="C6">
        <v>4609828</v>
      </c>
      <c t="n" s="5" r="D6">
        <v>283777</v>
      </c>
    </row>
    <row spans="1:4" r="7">
      <c t="s" s="4" r="A7">
        <v>819</v>
      </c>
      <c t="n" s="6" r="D7">
        <v>776686</v>
      </c>
    </row>
    <row spans="1:4" r="8">
      <c t="s" s="4" r="A8">
        <v>820</v>
      </c>
      <c t="n" s="6" r="C8">
        <v>768174</v>
      </c>
      <c t="n" s="5" r="D8">
        <v>518379</v>
      </c>
    </row>
    <row spans="1:4" r="9">
      <c t="s" s="4" r="A9">
        <v>821</v>
      </c>
      <c t="n" s="6" r="C9">
        <v>181912</v>
      </c>
      <c t="n" s="6" r="D9">
        <v>113260</v>
      </c>
    </row>
    <row spans="1:4" r="10">
      <c t="s" s="4" r="A10">
        <v>626</v>
      </c>
    </row>
    <row spans="1:4" r="11">
      <c t="s" s="3" r="A11">
        <v>815</v>
      </c>
    </row>
    <row spans="1:4" r="12">
      <c t="s" s="4" r="A12">
        <v>817</v>
      </c>
      <c t="n" s="5" r="C12">
        <v>1353830</v>
      </c>
      <c t="n" s="5" r="D12">
        <v>158766</v>
      </c>
    </row>
    <row spans="1:4" r="13">
      <c t="s" s="4" r="A13">
        <v>818</v>
      </c>
      <c t="n" s="5" r="C13">
        <v>51000</v>
      </c>
    </row>
    <row spans="1:4" r="14">
      <c t="s" s="4" r="A14">
        <v>819</v>
      </c>
      <c t="n" s="6" r="C14">
        <v>181912</v>
      </c>
      <c t="n" s="6" r="D14">
        <v>113260</v>
      </c>
    </row>
    <row spans="1:4" r="15">
      <c t="s" s="4" r="A15">
        <v>625</v>
      </c>
    </row>
    <row spans="1:4" r="16">
      <c t="s" s="3" r="A16">
        <v>815</v>
      </c>
    </row>
    <row spans="1:4" r="17">
      <c t="s" s="4" r="A17">
        <v>817</v>
      </c>
      <c t="n" s="5" r="C17">
        <v>9883187</v>
      </c>
    </row>
    <row spans="1:4" r="18">
      <c t="s" s="4" r="A18">
        <v>818</v>
      </c>
      <c t="n" s="5" r="C18">
        <v>2063350</v>
      </c>
    </row>
    <row spans="1:4" r="19">
      <c t="s" s="4" r="A19">
        <v>819</v>
      </c>
      <c t="n" s="6" r="C19">
        <v>764942</v>
      </c>
    </row>
    <row spans="1:4" r="20">
      <c t="s" s="4" r="A20">
        <v>822</v>
      </c>
    </row>
    <row spans="1:4" r="21">
      <c t="s" s="3" r="A21">
        <v>815</v>
      </c>
    </row>
    <row spans="1:4" r="22">
      <c t="s" s="4" r="A22">
        <v>816</v>
      </c>
      <c t="n" s="6" r="D22">
        <v>567240</v>
      </c>
    </row>
    <row spans="1:4" r="23">
      <c t="s" s="4" r="A23">
        <v>626</v>
      </c>
    </row>
    <row spans="1:4" r="24">
      <c t="s" s="3" r="A24">
        <v>815</v>
      </c>
    </row>
    <row spans="1:4" r="25">
      <c t="s" s="4" r="A25">
        <v>823</v>
      </c>
      <c t="n" s="5" r="D25">
        <v>20000</v>
      </c>
    </row>
    <row spans="1:4" r="26">
      <c t="s" s="4" r="A26">
        <v>821</v>
      </c>
      <c t="n" s="6" r="D26">
        <v>62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78"/>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spans="1:5" r="1">
      <c t="s" s="1" r="A1">
        <v>824</v>
      </c>
      <c t="s" s="2" r="B1">
        <v>825</v>
      </c>
      <c t="s" s="2" r="C1">
        <v>814</v>
      </c>
      <c t="s" s="2" r="D1">
        <v>2</v>
      </c>
      <c t="s" s="2" r="E1">
        <v>30</v>
      </c>
    </row>
    <row spans="1:5" r="2">
      <c t="s" s="3" r="A2">
        <v>826</v>
      </c>
    </row>
    <row spans="1:5" r="3">
      <c t="s" s="4" r="A3">
        <v>827</v>
      </c>
      <c t="n" s="6" r="D3">
        <v>978866</v>
      </c>
      <c t="n" s="6" r="E3">
        <v>1298977</v>
      </c>
    </row>
    <row spans="1:5" r="4">
      <c t="s" s="4" r="A4">
        <v>821</v>
      </c>
      <c t="n" s="5" r="D4">
        <v>181912</v>
      </c>
      <c t="n" s="6" r="E4">
        <v>113260</v>
      </c>
    </row>
    <row spans="1:5" r="5">
      <c t="s" s="4" r="A5">
        <v>618</v>
      </c>
      <c t="n" s="5" r="C5">
        <v>22049916</v>
      </c>
      <c t="n" s="5" r="E5">
        <v>1888804</v>
      </c>
    </row>
    <row spans="1:5" r="6">
      <c t="s" s="4" r="A6">
        <v>819</v>
      </c>
      <c t="n" s="6" r="E6">
        <v>776686</v>
      </c>
    </row>
    <row spans="1:5" r="7">
      <c t="s" s="4" r="A7">
        <v>828</v>
      </c>
      <c t="n" s="6" r="D7">
        <v>778000</v>
      </c>
      <c t="n" s="6" r="E7">
        <v>309500</v>
      </c>
    </row>
    <row spans="1:5" r="8">
      <c t="s" s="4" r="A8">
        <v>829</v>
      </c>
    </row>
    <row spans="1:5" r="9">
      <c t="s" s="3" r="A9">
        <v>826</v>
      </c>
    </row>
    <row spans="1:5" r="10">
      <c t="s" s="4" r="A10">
        <v>622</v>
      </c>
      <c t="n" s="5" r="C10">
        <v>760456</v>
      </c>
    </row>
    <row spans="1:5" r="11">
      <c t="s" s="4" r="A11">
        <v>827</v>
      </c>
      <c t="n" s="6" r="C11">
        <v>20000</v>
      </c>
    </row>
    <row spans="1:5" r="12">
      <c t="s" s="4" r="A12">
        <v>830</v>
      </c>
      <c t="n" s="5" r="C12">
        <v>391059</v>
      </c>
    </row>
    <row spans="1:5" r="13">
      <c t="s" s="4" r="A13">
        <v>821</v>
      </c>
      <c t="n" s="6" r="C13">
        <v>11078</v>
      </c>
    </row>
    <row spans="1:5" r="14">
      <c t="s" s="4" r="A14">
        <v>628</v>
      </c>
      <c t="n" s="5" r="C14">
        <v>2846000</v>
      </c>
    </row>
    <row spans="1:5" r="15">
      <c t="s" s="4" r="A15">
        <v>831</v>
      </c>
      <c t="n" s="6" r="C15">
        <v>82080</v>
      </c>
    </row>
    <row spans="1:5" r="16">
      <c t="s" s="4" r="A16">
        <v>832</v>
      </c>
      <c t="n" s="5" r="C16">
        <v>2024371</v>
      </c>
    </row>
    <row spans="1:5" r="17">
      <c t="s" s="4" r="A17">
        <v>833</v>
      </c>
      <c t="n" s="5" r="C17">
        <v>340000</v>
      </c>
    </row>
    <row spans="1:5" r="18">
      <c t="s" s="4" r="A18">
        <v>834</v>
      </c>
      <c t="n" s="6" r="C18">
        <v>14500</v>
      </c>
    </row>
    <row spans="1:5" r="19">
      <c t="s" s="4" r="A19">
        <v>618</v>
      </c>
      <c t="n" s="5" r="C19">
        <v>374152</v>
      </c>
    </row>
    <row spans="1:5" r="20">
      <c t="s" s="4" r="A20">
        <v>819</v>
      </c>
      <c t="n" s="6" r="C20">
        <v>35056</v>
      </c>
    </row>
    <row spans="1:5" r="21">
      <c t="s" s="4" r="A21">
        <v>828</v>
      </c>
      <c t="n" s="5" r="C21">
        <v>173000</v>
      </c>
    </row>
    <row spans="1:5" r="22">
      <c t="s" s="4" r="A22">
        <v>835</v>
      </c>
    </row>
    <row spans="1:5" r="23">
      <c t="s" s="3" r="A23">
        <v>826</v>
      </c>
    </row>
    <row spans="1:5" r="24">
      <c t="s" s="4" r="A24">
        <v>365</v>
      </c>
      <c t="n" s="6" r="C24">
        <v>33000</v>
      </c>
    </row>
    <row spans="1:5" r="25">
      <c t="s" s="4" r="A25">
        <v>410</v>
      </c>
      <c t="s" s="4" r="C25">
        <v>411</v>
      </c>
    </row>
    <row spans="1:5" r="26">
      <c t="s" s="4" r="A26">
        <v>367</v>
      </c>
      <c t="s" s="4" r="C26">
        <v>836</v>
      </c>
    </row>
    <row spans="1:5" r="27">
      <c t="s" s="4" r="A27">
        <v>423</v>
      </c>
      <c t="s" s="4" r="C27">
        <v>837</v>
      </c>
    </row>
    <row spans="1:5" r="28">
      <c t="s" s="4" r="A28">
        <v>421</v>
      </c>
      <c t="s" s="4" r="C28">
        <v>476</v>
      </c>
    </row>
    <row spans="1:5" r="29">
      <c t="s" s="4" r="A29">
        <v>838</v>
      </c>
    </row>
    <row spans="1:5" r="30">
      <c t="s" s="3" r="A30">
        <v>826</v>
      </c>
    </row>
    <row spans="1:5" r="31">
      <c t="s" s="4" r="A31">
        <v>365</v>
      </c>
      <c t="n" s="6" r="C31">
        <v>38000</v>
      </c>
    </row>
    <row spans="1:5" r="32">
      <c t="s" s="4" r="A32">
        <v>410</v>
      </c>
      <c t="s" s="4" r="C32">
        <v>411</v>
      </c>
    </row>
    <row spans="1:5" r="33">
      <c t="s" s="4" r="A33">
        <v>367</v>
      </c>
      <c t="s" s="4" r="C33">
        <v>839</v>
      </c>
    </row>
    <row spans="1:5" r="34">
      <c t="s" s="4" r="A34">
        <v>423</v>
      </c>
      <c t="s" s="4" r="C34">
        <v>837</v>
      </c>
    </row>
    <row spans="1:5" r="35">
      <c t="s" s="4" r="A35">
        <v>421</v>
      </c>
      <c t="s" s="4" r="C35">
        <v>476</v>
      </c>
    </row>
    <row spans="1:5" r="36">
      <c t="s" s="4" r="A36">
        <v>840</v>
      </c>
    </row>
    <row spans="1:5" r="37">
      <c t="s" s="3" r="A37">
        <v>826</v>
      </c>
    </row>
    <row spans="1:5" r="38">
      <c t="s" s="4" r="A38">
        <v>365</v>
      </c>
      <c t="n" s="6" r="C38">
        <v>55000</v>
      </c>
    </row>
    <row spans="1:5" r="39">
      <c t="s" s="4" r="A39">
        <v>410</v>
      </c>
      <c t="s" s="4" r="C39">
        <v>411</v>
      </c>
    </row>
    <row spans="1:5" r="40">
      <c t="s" s="4" r="A40">
        <v>367</v>
      </c>
      <c t="s" s="4" r="C40">
        <v>841</v>
      </c>
    </row>
    <row spans="1:5" r="41">
      <c t="s" s="4" r="A41">
        <v>423</v>
      </c>
      <c t="s" s="4" r="C41">
        <v>842</v>
      </c>
    </row>
    <row spans="1:5" r="42">
      <c t="s" s="4" r="A42">
        <v>421</v>
      </c>
      <c t="s" s="4" r="C42">
        <v>843</v>
      </c>
    </row>
    <row spans="1:5" r="43">
      <c t="s" s="4" r="A43">
        <v>844</v>
      </c>
    </row>
    <row spans="1:5" r="44">
      <c t="s" s="3" r="A44">
        <v>826</v>
      </c>
    </row>
    <row spans="1:5" r="45">
      <c t="s" s="4" r="A45">
        <v>365</v>
      </c>
      <c t="n" s="6" r="C45">
        <v>100000</v>
      </c>
    </row>
    <row spans="1:5" r="46">
      <c t="s" s="4" r="A46">
        <v>410</v>
      </c>
      <c t="s" s="4" r="C46">
        <v>411</v>
      </c>
    </row>
    <row spans="1:5" r="47">
      <c t="s" s="4" r="A47">
        <v>367</v>
      </c>
      <c t="s" s="4" r="C47">
        <v>841</v>
      </c>
    </row>
    <row spans="1:5" r="48">
      <c t="s" s="4" r="A48">
        <v>423</v>
      </c>
      <c t="s" s="4" r="C48">
        <v>842</v>
      </c>
    </row>
    <row spans="1:5" r="49">
      <c t="s" s="4" r="A49">
        <v>421</v>
      </c>
      <c t="s" s="4" r="C49">
        <v>843</v>
      </c>
    </row>
    <row spans="1:5" r="50">
      <c t="s" s="4" r="A50">
        <v>845</v>
      </c>
    </row>
    <row spans="1:5" r="51">
      <c t="s" s="3" r="A51">
        <v>826</v>
      </c>
    </row>
    <row spans="1:5" r="52">
      <c t="s" s="4" r="A52">
        <v>365</v>
      </c>
      <c t="n" s="6" r="C52">
        <v>55000</v>
      </c>
    </row>
    <row spans="1:5" r="53">
      <c t="s" s="4" r="A53">
        <v>410</v>
      </c>
      <c t="s" s="4" r="C53">
        <v>411</v>
      </c>
    </row>
    <row spans="1:5" r="54">
      <c t="s" s="4" r="A54">
        <v>367</v>
      </c>
      <c t="s" s="4" r="C54">
        <v>846</v>
      </c>
    </row>
    <row spans="1:5" r="55">
      <c t="s" s="4" r="A55">
        <v>423</v>
      </c>
      <c t="s" s="4" r="C55">
        <v>847</v>
      </c>
    </row>
    <row spans="1:5" r="56">
      <c t="s" s="4" r="A56">
        <v>421</v>
      </c>
      <c t="s" s="4" r="C56">
        <v>435</v>
      </c>
    </row>
    <row spans="1:5" r="57">
      <c t="s" s="4" r="A57">
        <v>848</v>
      </c>
    </row>
    <row spans="1:5" r="58">
      <c t="s" s="3" r="A58">
        <v>826</v>
      </c>
    </row>
    <row spans="1:5" r="59">
      <c t="s" s="4" r="A59">
        <v>828</v>
      </c>
      <c t="n" s="6" r="B59">
        <v>25000</v>
      </c>
    </row>
    <row spans="1:5" r="60">
      <c t="s" s="4" r="A60">
        <v>365</v>
      </c>
      <c t="n" s="6" r="C60">
        <v>58000</v>
      </c>
    </row>
    <row spans="1:5" r="61">
      <c t="s" s="4" r="A61">
        <v>410</v>
      </c>
      <c t="s" s="4" r="C61">
        <v>411</v>
      </c>
    </row>
    <row spans="1:5" r="62">
      <c t="s" s="4" r="A62">
        <v>367</v>
      </c>
      <c t="s" s="4" r="C62">
        <v>849</v>
      </c>
    </row>
    <row spans="1:5" r="63">
      <c t="s" s="4" r="A63">
        <v>423</v>
      </c>
      <c t="s" s="4" r="C63">
        <v>847</v>
      </c>
    </row>
    <row spans="1:5" r="64">
      <c t="s" s="4" r="A64">
        <v>421</v>
      </c>
      <c t="s" s="4" r="C64">
        <v>435</v>
      </c>
    </row>
    <row spans="1:5" r="65">
      <c t="s" s="4" r="A65">
        <v>850</v>
      </c>
    </row>
    <row spans="1:5" r="66">
      <c t="s" s="3" r="A66">
        <v>826</v>
      </c>
    </row>
    <row spans="1:5" r="67">
      <c t="s" s="4" r="A67">
        <v>365</v>
      </c>
      <c t="n" s="6" r="C67">
        <v>31900</v>
      </c>
    </row>
    <row spans="1:5" r="68">
      <c t="s" s="4" r="A68">
        <v>410</v>
      </c>
      <c t="s" s="4" r="C68">
        <v>462</v>
      </c>
    </row>
    <row spans="1:5" r="69">
      <c t="s" s="4" r="A69">
        <v>367</v>
      </c>
      <c t="s" s="4" r="C69">
        <v>851</v>
      </c>
    </row>
    <row spans="1:5" r="70">
      <c t="s" s="4" r="A70">
        <v>423</v>
      </c>
      <c t="s" s="4" r="C70">
        <v>852</v>
      </c>
    </row>
    <row spans="1:5" r="71">
      <c t="s" s="4" r="A71">
        <v>421</v>
      </c>
      <c t="s" s="4" r="C71">
        <v>435</v>
      </c>
    </row>
    <row spans="1:5" r="72">
      <c t="s" s="4" r="A72">
        <v>853</v>
      </c>
    </row>
    <row spans="1:5" r="73">
      <c t="s" s="3" r="A73">
        <v>826</v>
      </c>
    </row>
    <row spans="1:5" r="74">
      <c t="s" s="4" r="A74">
        <v>365</v>
      </c>
      <c t="n" s="6" r="C74">
        <v>27500</v>
      </c>
    </row>
    <row spans="1:5" r="75">
      <c t="s" s="4" r="A75">
        <v>410</v>
      </c>
      <c t="s" s="4" r="C75">
        <v>444</v>
      </c>
    </row>
    <row spans="1:5" r="76">
      <c t="s" s="4" r="A76">
        <v>367</v>
      </c>
      <c t="s" s="4" r="C76">
        <v>854</v>
      </c>
    </row>
    <row spans="1:5" r="77">
      <c t="s" s="4" r="A77">
        <v>423</v>
      </c>
      <c t="s" s="4" r="C77">
        <v>855</v>
      </c>
    </row>
    <row spans="1:5" r="78">
      <c t="s" s="4" r="A78">
        <v>457</v>
      </c>
      <c t="s" s="4" r="C78">
        <v>458</v>
      </c>
    </row>
    <row spans="1:5" r="79">
      <c t="s" s="4" r="A79">
        <v>459</v>
      </c>
      <c t="s" s="4" r="C79">
        <v>856</v>
      </c>
    </row>
    <row spans="1:5" r="80">
      <c t="s" s="4" r="A80">
        <v>857</v>
      </c>
    </row>
    <row spans="1:5" r="81">
      <c t="s" s="3" r="A81">
        <v>826</v>
      </c>
    </row>
    <row spans="1:5" r="82">
      <c t="s" s="4" r="A82">
        <v>365</v>
      </c>
      <c t="n" s="6" r="C82">
        <v>22500</v>
      </c>
    </row>
    <row spans="1:5" r="83">
      <c t="s" s="4" r="A83">
        <v>410</v>
      </c>
      <c t="s" s="4" r="C83">
        <v>411</v>
      </c>
    </row>
    <row spans="1:5" r="84">
      <c t="s" s="4" r="A84">
        <v>367</v>
      </c>
      <c t="s" s="4" r="C84">
        <v>858</v>
      </c>
    </row>
    <row spans="1:5" r="85">
      <c t="s" s="4" r="A85">
        <v>423</v>
      </c>
      <c t="s" s="4" r="C85">
        <v>859</v>
      </c>
    </row>
    <row spans="1:5" r="86">
      <c t="s" s="4" r="A86">
        <v>421</v>
      </c>
      <c t="s" s="4" r="C86">
        <v>843</v>
      </c>
    </row>
    <row spans="1:5" r="87">
      <c t="s" s="4" r="A87">
        <v>860</v>
      </c>
    </row>
    <row spans="1:5" r="88">
      <c t="s" s="3" r="A88">
        <v>826</v>
      </c>
    </row>
    <row spans="1:5" r="89">
      <c t="s" s="4" r="A89">
        <v>365</v>
      </c>
      <c t="n" s="6" r="C89">
        <v>50000</v>
      </c>
    </row>
    <row spans="1:5" r="90">
      <c t="s" s="4" r="A90">
        <v>410</v>
      </c>
      <c t="s" s="4" r="C90">
        <v>411</v>
      </c>
    </row>
    <row spans="1:5" r="91">
      <c t="s" s="4" r="A91">
        <v>367</v>
      </c>
      <c t="s" s="4" r="C91">
        <v>861</v>
      </c>
    </row>
    <row spans="1:5" r="92">
      <c t="s" s="4" r="A92">
        <v>423</v>
      </c>
      <c t="s" s="4" r="C92">
        <v>859</v>
      </c>
    </row>
    <row spans="1:5" r="93">
      <c t="s" s="4" r="A93">
        <v>421</v>
      </c>
      <c t="s" s="4" r="C93">
        <v>843</v>
      </c>
    </row>
    <row spans="1:5" r="94">
      <c t="s" s="4" r="A94">
        <v>862</v>
      </c>
    </row>
    <row spans="1:5" r="95">
      <c t="s" s="3" r="A95">
        <v>826</v>
      </c>
    </row>
    <row spans="1:5" r="96">
      <c t="s" s="4" r="A96">
        <v>365</v>
      </c>
      <c t="n" s="6" r="C96">
        <v>25000</v>
      </c>
    </row>
    <row spans="1:5" r="97">
      <c t="s" s="4" r="A97">
        <v>410</v>
      </c>
      <c t="s" s="4" r="C97">
        <v>462</v>
      </c>
    </row>
    <row spans="1:5" r="98">
      <c t="s" s="4" r="A98">
        <v>367</v>
      </c>
      <c t="s" s="4" r="C98">
        <v>863</v>
      </c>
    </row>
    <row spans="1:5" r="99">
      <c t="s" s="4" r="A99">
        <v>423</v>
      </c>
      <c t="s" s="4" r="C99">
        <v>864</v>
      </c>
    </row>
    <row spans="1:5" r="100">
      <c t="s" s="4" r="A100">
        <v>455</v>
      </c>
      <c t="s" s="4" r="C100">
        <v>865</v>
      </c>
    </row>
    <row spans="1:5" r="101">
      <c t="s" s="4" r="A101">
        <v>866</v>
      </c>
    </row>
    <row spans="1:5" r="102">
      <c t="s" s="3" r="A102">
        <v>826</v>
      </c>
    </row>
    <row spans="1:5" r="103">
      <c t="s" s="4" r="A103">
        <v>365</v>
      </c>
      <c t="n" s="6" r="C103">
        <v>10000</v>
      </c>
    </row>
    <row spans="1:5" r="104">
      <c t="s" s="4" r="A104">
        <v>410</v>
      </c>
      <c t="s" s="4" r="C104">
        <v>462</v>
      </c>
    </row>
    <row spans="1:5" r="105">
      <c t="s" s="4" r="A105">
        <v>367</v>
      </c>
      <c t="s" s="4" r="C105">
        <v>863</v>
      </c>
    </row>
    <row spans="1:5" r="106">
      <c t="s" s="4" r="A106">
        <v>423</v>
      </c>
      <c t="s" s="4" r="C106">
        <v>864</v>
      </c>
    </row>
    <row spans="1:5" r="107">
      <c t="s" s="4" r="A107">
        <v>455</v>
      </c>
      <c t="s" s="4" r="C107">
        <v>865</v>
      </c>
    </row>
    <row spans="1:5" r="108">
      <c t="s" s="4" r="A108">
        <v>867</v>
      </c>
    </row>
    <row spans="1:5" r="109">
      <c t="s" s="3" r="A109">
        <v>826</v>
      </c>
    </row>
    <row spans="1:5" r="110">
      <c t="s" s="4" r="A110">
        <v>365</v>
      </c>
      <c t="n" s="6" r="C110">
        <v>5000</v>
      </c>
    </row>
    <row spans="1:5" r="111">
      <c t="s" s="4" r="A111">
        <v>410</v>
      </c>
      <c t="s" s="4" r="C111">
        <v>462</v>
      </c>
    </row>
    <row spans="1:5" r="112">
      <c t="s" s="4" r="A112">
        <v>367</v>
      </c>
      <c t="s" s="4" r="C112">
        <v>868</v>
      </c>
    </row>
    <row spans="1:5" r="113">
      <c t="s" s="4" r="A113">
        <v>423</v>
      </c>
      <c t="s" s="4" r="C113">
        <v>864</v>
      </c>
    </row>
    <row spans="1:5" r="114">
      <c t="s" s="4" r="A114">
        <v>455</v>
      </c>
      <c t="s" s="4" r="C114">
        <v>865</v>
      </c>
    </row>
    <row spans="1:5" r="115">
      <c t="s" s="4" r="A115">
        <v>869</v>
      </c>
    </row>
    <row spans="1:5" r="116">
      <c t="s" s="3" r="A116">
        <v>826</v>
      </c>
    </row>
    <row spans="1:5" r="117">
      <c t="s" s="4" r="A117">
        <v>365</v>
      </c>
      <c t="n" s="6" r="C117">
        <v>21000</v>
      </c>
    </row>
    <row spans="1:5" r="118">
      <c t="s" s="4" r="A118">
        <v>410</v>
      </c>
      <c t="s" s="4" r="C118">
        <v>462</v>
      </c>
    </row>
    <row spans="1:5" r="119">
      <c t="s" s="4" r="A119">
        <v>367</v>
      </c>
      <c t="s" s="4" r="C119">
        <v>870</v>
      </c>
    </row>
    <row spans="1:5" r="120">
      <c t="s" s="4" r="A120">
        <v>423</v>
      </c>
      <c t="s" s="4" r="C120">
        <v>864</v>
      </c>
    </row>
    <row spans="1:5" r="121">
      <c t="s" s="4" r="A121">
        <v>455</v>
      </c>
      <c t="s" s="4" r="C121">
        <v>871</v>
      </c>
    </row>
    <row spans="1:5" r="122">
      <c t="s" s="4" r="A122">
        <v>872</v>
      </c>
    </row>
    <row spans="1:5" r="123">
      <c t="s" s="3" r="A123">
        <v>826</v>
      </c>
    </row>
    <row spans="1:5" r="124">
      <c t="s" s="4" r="A124">
        <v>365</v>
      </c>
      <c t="n" s="6" r="C124">
        <v>50000</v>
      </c>
    </row>
    <row spans="1:5" r="125">
      <c t="s" s="4" r="A125">
        <v>410</v>
      </c>
      <c t="s" s="4" r="C125">
        <v>462</v>
      </c>
    </row>
    <row spans="1:5" r="126">
      <c t="s" s="4" r="A126">
        <v>367</v>
      </c>
      <c t="s" s="4" r="C126">
        <v>873</v>
      </c>
    </row>
    <row spans="1:5" r="127">
      <c t="s" s="4" r="A127">
        <v>423</v>
      </c>
      <c t="s" s="4" r="C127">
        <v>865</v>
      </c>
    </row>
    <row spans="1:5" r="128">
      <c t="s" s="4" r="A128">
        <v>874</v>
      </c>
    </row>
    <row spans="1:5" r="129">
      <c t="s" s="3" r="A129">
        <v>826</v>
      </c>
    </row>
    <row spans="1:5" r="130">
      <c t="s" s="4" r="A130">
        <v>365</v>
      </c>
      <c t="n" s="6" r="C130">
        <v>32000</v>
      </c>
    </row>
    <row spans="1:5" r="131">
      <c t="s" s="4" r="A131">
        <v>410</v>
      </c>
      <c t="s" s="4" r="C131">
        <v>462</v>
      </c>
    </row>
    <row spans="1:5" r="132">
      <c t="s" s="4" r="A132">
        <v>367</v>
      </c>
      <c t="s" s="4" r="C132">
        <v>875</v>
      </c>
    </row>
    <row spans="1:5" r="133">
      <c t="s" s="4" r="A133">
        <v>423</v>
      </c>
      <c t="s" s="4" r="C133">
        <v>865</v>
      </c>
    </row>
    <row spans="1:5" r="134">
      <c t="s" s="4" r="A134">
        <v>876</v>
      </c>
    </row>
    <row spans="1:5" r="135">
      <c t="s" s="3" r="A135">
        <v>826</v>
      </c>
    </row>
    <row spans="1:5" r="136">
      <c t="s" s="4" r="A136">
        <v>365</v>
      </c>
      <c t="n" s="6" r="C136">
        <v>50000</v>
      </c>
    </row>
    <row spans="1:5" r="137">
      <c t="s" s="4" r="A137">
        <v>410</v>
      </c>
      <c t="s" s="4" r="C137">
        <v>462</v>
      </c>
    </row>
    <row spans="1:5" r="138">
      <c t="s" s="4" r="A138">
        <v>367</v>
      </c>
      <c t="s" s="4" r="C138">
        <v>877</v>
      </c>
    </row>
    <row spans="1:5" r="139">
      <c t="s" s="4" r="A139">
        <v>423</v>
      </c>
      <c t="s" s="4" r="C139">
        <v>865</v>
      </c>
    </row>
    <row spans="1:5" r="140">
      <c t="s" s="4" r="A140">
        <v>878</v>
      </c>
    </row>
    <row spans="1:5" r="141">
      <c t="s" s="3" r="A141">
        <v>826</v>
      </c>
    </row>
    <row spans="1:5" r="142">
      <c t="s" s="4" r="A142">
        <v>365</v>
      </c>
      <c t="n" s="6" r="C142">
        <v>20000</v>
      </c>
    </row>
    <row spans="1:5" r="143">
      <c t="s" s="4" r="A143">
        <v>410</v>
      </c>
      <c t="s" s="4" r="C143">
        <v>462</v>
      </c>
    </row>
    <row spans="1:5" r="144">
      <c t="s" s="4" r="A144">
        <v>367</v>
      </c>
      <c t="s" s="4" r="C144">
        <v>879</v>
      </c>
    </row>
    <row spans="1:5" r="145">
      <c t="s" s="4" r="A145">
        <v>423</v>
      </c>
      <c t="s" s="4" r="C145">
        <v>865</v>
      </c>
    </row>
    <row spans="1:5" r="146">
      <c t="s" s="4" r="A146">
        <v>880</v>
      </c>
    </row>
    <row spans="1:5" r="147">
      <c t="s" s="3" r="A147">
        <v>826</v>
      </c>
    </row>
    <row spans="1:5" r="148">
      <c t="s" s="4" r="A148">
        <v>365</v>
      </c>
      <c t="n" s="6" r="C148">
        <v>25000</v>
      </c>
    </row>
    <row spans="1:5" r="149">
      <c t="s" s="4" r="A149">
        <v>410</v>
      </c>
      <c t="s" s="4" r="C149">
        <v>462</v>
      </c>
    </row>
    <row spans="1:5" r="150">
      <c t="s" s="4" r="A150">
        <v>367</v>
      </c>
      <c t="s" s="4" r="C150">
        <v>881</v>
      </c>
    </row>
    <row spans="1:5" r="151">
      <c t="s" s="4" r="A151">
        <v>423</v>
      </c>
      <c t="s" s="4" r="C151">
        <v>865</v>
      </c>
    </row>
    <row spans="1:5" r="152">
      <c t="s" s="4" r="A152">
        <v>882</v>
      </c>
    </row>
    <row spans="1:5" r="153">
      <c t="s" s="3" r="A153">
        <v>826</v>
      </c>
    </row>
    <row spans="1:5" r="154">
      <c t="s" s="4" r="A154">
        <v>365</v>
      </c>
      <c t="n" s="6" r="C154">
        <v>50000</v>
      </c>
    </row>
    <row spans="1:5" r="155">
      <c t="s" s="4" r="A155">
        <v>410</v>
      </c>
      <c t="s" s="4" r="C155">
        <v>462</v>
      </c>
    </row>
    <row spans="1:5" r="156">
      <c t="s" s="4" r="A156">
        <v>367</v>
      </c>
      <c t="s" s="4" r="C156">
        <v>883</v>
      </c>
    </row>
    <row spans="1:5" r="157">
      <c t="s" s="4" r="A157">
        <v>423</v>
      </c>
      <c t="s" s="4" r="C157">
        <v>865</v>
      </c>
    </row>
    <row spans="1:5" r="158">
      <c t="s" s="4" r="A158">
        <v>884</v>
      </c>
    </row>
    <row spans="1:5" r="159">
      <c t="s" s="3" r="A159">
        <v>826</v>
      </c>
    </row>
    <row spans="1:5" r="160">
      <c t="s" s="4" r="A160">
        <v>365</v>
      </c>
      <c t="n" s="6" r="C160">
        <v>22500</v>
      </c>
    </row>
    <row spans="1:5" r="161">
      <c t="s" s="4" r="A161">
        <v>410</v>
      </c>
      <c t="s" s="4" r="C161">
        <v>462</v>
      </c>
    </row>
    <row spans="1:5" r="162">
      <c t="s" s="4" r="A162">
        <v>367</v>
      </c>
      <c t="s" s="4" r="C162">
        <v>849</v>
      </c>
    </row>
    <row spans="1:5" r="163">
      <c t="s" s="4" r="A163">
        <v>423</v>
      </c>
      <c t="s" s="4" r="C163">
        <v>865</v>
      </c>
    </row>
    <row spans="1:5" r="164">
      <c t="s" s="4" r="A164">
        <v>885</v>
      </c>
    </row>
    <row spans="1:5" r="165">
      <c t="s" s="3" r="A165">
        <v>826</v>
      </c>
    </row>
    <row spans="1:5" r="166">
      <c t="s" s="4" r="A166">
        <v>365</v>
      </c>
      <c t="n" s="6" r="C166">
        <v>20000</v>
      </c>
    </row>
    <row spans="1:5" r="167">
      <c t="s" s="4" r="A167">
        <v>410</v>
      </c>
      <c t="s" s="4" r="C167">
        <v>462</v>
      </c>
    </row>
    <row spans="1:5" r="168">
      <c t="s" s="4" r="A168">
        <v>367</v>
      </c>
      <c t="s" s="4" r="C168">
        <v>886</v>
      </c>
    </row>
    <row spans="1:5" r="169">
      <c t="s" s="4" r="A169">
        <v>423</v>
      </c>
      <c t="s" s="4" r="C169">
        <v>865</v>
      </c>
    </row>
    <row spans="1:5" r="170">
      <c t="s" s="4" r="A170">
        <v>887</v>
      </c>
    </row>
    <row spans="1:5" r="171">
      <c t="s" s="3" r="A171">
        <v>826</v>
      </c>
    </row>
    <row spans="1:5" r="172">
      <c t="s" s="4" r="A172">
        <v>365</v>
      </c>
      <c t="n" s="6" r="C172">
        <v>25000</v>
      </c>
    </row>
    <row spans="1:5" r="173">
      <c t="s" s="4" r="A173">
        <v>410</v>
      </c>
      <c t="s" s="4" r="C173">
        <v>462</v>
      </c>
    </row>
    <row spans="1:5" r="174">
      <c t="s" s="4" r="A174">
        <v>367</v>
      </c>
      <c t="s" s="4" r="C174">
        <v>545</v>
      </c>
    </row>
    <row spans="1:5" r="175">
      <c t="s" s="4" r="A175">
        <v>423</v>
      </c>
      <c t="s" s="4" r="C175">
        <v>865</v>
      </c>
    </row>
    <row spans="1:5" r="176">
      <c t="s" s="4" r="A176">
        <v>888</v>
      </c>
    </row>
    <row spans="1:5" r="177">
      <c t="s" s="3" r="A177">
        <v>826</v>
      </c>
    </row>
    <row spans="1:5" r="178">
      <c t="s" s="4" r="A178">
        <v>365</v>
      </c>
      <c t="n" s="6" r="C178">
        <v>16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43</v>
      </c>
      <c t="s" s="2" r="B1">
        <v>1</v>
      </c>
    </row>
    <row spans="1:3" r="2">
      <c t="s" s="2" r="B2">
        <v>2</v>
      </c>
      <c t="s" s="2" r="C2">
        <v>30</v>
      </c>
    </row>
    <row spans="1:3" r="3">
      <c t="s" s="3" r="A3">
        <v>144</v>
      </c>
    </row>
    <row spans="1:3" r="4">
      <c t="s" s="4" r="A4">
        <v>103</v>
      </c>
      <c t="n" s="6" r="B4">
        <v>-4921148</v>
      </c>
      <c t="n" s="6" r="C4">
        <v>-3265648</v>
      </c>
    </row>
    <row spans="1:3" r="5">
      <c t="s" s="3" r="A5">
        <v>145</v>
      </c>
    </row>
    <row spans="1:3" r="6">
      <c t="s" s="4" r="A6">
        <v>146</v>
      </c>
      <c t="n" s="5" r="B6">
        <v>-1</v>
      </c>
      <c t="n" s="5" r="C6">
        <v>-75</v>
      </c>
    </row>
    <row spans="1:3" r="7">
      <c t="s" s="4" r="A7">
        <v>147</v>
      </c>
      <c t="n" s="5" r="B7">
        <v>0</v>
      </c>
      <c t="n" s="5" r="C7">
        <v>156569</v>
      </c>
    </row>
    <row spans="1:3" r="8">
      <c t="s" s="4" r="A8">
        <v>148</v>
      </c>
      <c t="n" s="5" r="B8">
        <v>-17076</v>
      </c>
      <c t="n" s="5" r="C8">
        <v>-53767</v>
      </c>
    </row>
    <row spans="1:3" r="9">
      <c t="s" s="4" r="A9">
        <v>91</v>
      </c>
      <c t="n" s="5" r="B9">
        <v>3848</v>
      </c>
      <c t="n" s="5" r="C9">
        <v>4572</v>
      </c>
    </row>
    <row spans="1:3" r="10">
      <c t="s" s="4" r="A10">
        <v>149</v>
      </c>
      <c t="n" s="5" r="B10">
        <v>318372</v>
      </c>
      <c t="n" s="5" r="C10">
        <v>166932</v>
      </c>
    </row>
    <row spans="1:3" r="11">
      <c t="s" s="4" r="A11">
        <v>98</v>
      </c>
      <c t="n" s="5" r="B11">
        <v>1013934</v>
      </c>
      <c t="n" s="5" r="C11">
        <v>417291</v>
      </c>
    </row>
    <row spans="1:3" r="12">
      <c t="s" s="4" r="A12">
        <v>150</v>
      </c>
      <c t="n" s="5" r="B12">
        <v>181912</v>
      </c>
      <c t="n" s="5" r="C12">
        <v>113260</v>
      </c>
    </row>
    <row spans="1:3" r="13">
      <c t="s" s="4" r="A13">
        <v>151</v>
      </c>
      <c t="n" s="5" r="B13">
        <v>430402</v>
      </c>
      <c t="n" s="5" r="C13">
        <v>398149</v>
      </c>
    </row>
    <row spans="1:3" r="14">
      <c t="s" s="3" r="A14">
        <v>152</v>
      </c>
    </row>
    <row spans="1:3" r="15">
      <c t="s" s="4" r="A15">
        <v>33</v>
      </c>
      <c t="n" s="5" r="B15">
        <v>-10678</v>
      </c>
      <c t="n" s="5" r="C15">
        <v>-28496</v>
      </c>
    </row>
    <row spans="1:3" r="16">
      <c t="s" s="4" r="A16">
        <v>153</v>
      </c>
      <c t="n" s="5" r="B16">
        <v>45659</v>
      </c>
      <c t="n" s="5" r="C16">
        <v>-3083</v>
      </c>
    </row>
    <row spans="1:3" r="17">
      <c t="s" s="4" r="A17">
        <v>39</v>
      </c>
      <c t="n" s="5" r="B17">
        <v>-39209</v>
      </c>
      <c t="n" s="5" r="C17">
        <v>0</v>
      </c>
    </row>
    <row spans="1:3" r="18">
      <c t="s" s="3" r="A18">
        <v>154</v>
      </c>
    </row>
    <row spans="1:3" r="19">
      <c t="s" s="4" r="A19">
        <v>155</v>
      </c>
      <c t="n" s="5" r="B19">
        <v>331081</v>
      </c>
      <c t="n" s="5" r="C19">
        <v>217692</v>
      </c>
    </row>
    <row spans="1:3" r="20">
      <c t="s" s="4" r="A20">
        <v>156</v>
      </c>
      <c t="n" s="5" r="B20">
        <v>-2662903</v>
      </c>
      <c t="n" s="5" r="C20">
        <v>-1876605</v>
      </c>
    </row>
    <row spans="1:3" r="21">
      <c t="s" s="3" r="A21">
        <v>157</v>
      </c>
    </row>
    <row spans="1:3" r="22">
      <c t="s" s="4" r="A22">
        <v>158</v>
      </c>
      <c t="n" s="5" r="B22">
        <v>-3921</v>
      </c>
      <c t="n" s="5" r="C22">
        <v>0</v>
      </c>
    </row>
    <row spans="1:3" r="23">
      <c t="s" s="4" r="A23">
        <v>159</v>
      </c>
      <c t="n" s="5" r="B23">
        <v>-3921</v>
      </c>
      <c t="n" s="5" r="C23">
        <v>0</v>
      </c>
    </row>
    <row spans="1:3" r="24">
      <c t="s" s="3" r="A24">
        <v>160</v>
      </c>
    </row>
    <row spans="1:3" r="25">
      <c t="s" s="4" r="A25">
        <v>161</v>
      </c>
      <c t="n" s="5" r="B25">
        <v>978866</v>
      </c>
      <c t="n" s="5" r="C25">
        <v>1298977</v>
      </c>
    </row>
    <row spans="1:3" r="26">
      <c t="s" s="4" r="A26">
        <v>162</v>
      </c>
      <c t="n" s="5" r="B26">
        <v>2298770</v>
      </c>
      <c t="n" s="5" r="C26">
        <v>966433</v>
      </c>
    </row>
    <row spans="1:3" r="27">
      <c t="s" s="4" r="A27">
        <v>163</v>
      </c>
      <c t="n" s="5" r="B27">
        <v>-778000</v>
      </c>
      <c t="n" s="5" r="C27">
        <v>-309500</v>
      </c>
    </row>
    <row spans="1:3" r="28">
      <c t="s" s="4" r="A28">
        <v>164</v>
      </c>
      <c t="n" s="5" r="B28">
        <v>95000</v>
      </c>
      <c t="n" s="5" r="C28">
        <v>65000</v>
      </c>
    </row>
    <row spans="1:3" r="29">
      <c t="s" s="4" r="A29">
        <v>165</v>
      </c>
      <c t="n" s="5" r="B29">
        <v>0</v>
      </c>
      <c t="n" s="5" r="C29">
        <v>-65000</v>
      </c>
    </row>
    <row spans="1:3" r="30">
      <c t="s" s="4" r="A30">
        <v>166</v>
      </c>
      <c t="n" s="5" r="B30">
        <v>0</v>
      </c>
      <c t="n" s="5" r="C30">
        <v>-7407</v>
      </c>
    </row>
    <row spans="1:3" r="31">
      <c t="s" s="4" r="A31">
        <v>167</v>
      </c>
      <c t="n" s="5" r="B31">
        <v>2594636</v>
      </c>
      <c t="n" s="5" r="C31">
        <v>1948503</v>
      </c>
    </row>
    <row spans="1:3" r="32">
      <c t="s" s="3" r="A32">
        <v>168</v>
      </c>
    </row>
    <row spans="1:3" r="33">
      <c t="s" s="4" r="A33">
        <v>169</v>
      </c>
      <c t="n" s="5" r="B33">
        <v>15766</v>
      </c>
      <c t="n" s="5" r="C33">
        <v>-39655</v>
      </c>
    </row>
    <row spans="1:3" r="34">
      <c t="s" s="4" r="A34">
        <v>170</v>
      </c>
      <c t="n" s="5" r="B34">
        <v>15766</v>
      </c>
      <c t="n" s="5" r="C34">
        <v>-39655</v>
      </c>
    </row>
    <row spans="1:3" r="35">
      <c t="s" s="4" r="A35">
        <v>171</v>
      </c>
      <c t="n" s="5" r="B35">
        <v>-56422</v>
      </c>
      <c t="n" s="5" r="C35">
        <v>32243</v>
      </c>
    </row>
    <row spans="1:3" r="36">
      <c t="s" s="4" r="A36">
        <v>172</v>
      </c>
      <c t="n" s="5" r="B36">
        <v>70456</v>
      </c>
      <c t="n" s="5" r="C36">
        <v>38213</v>
      </c>
    </row>
    <row spans="1:3" r="37">
      <c t="s" s="4" r="A37">
        <v>173</v>
      </c>
      <c t="n" s="5" r="B37">
        <v>14034</v>
      </c>
      <c t="n" s="5" r="C37">
        <v>70456</v>
      </c>
    </row>
    <row spans="1:3" r="38">
      <c t="s" s="3" r="A38">
        <v>174</v>
      </c>
    </row>
    <row spans="1:3" r="39">
      <c t="s" s="4" r="A39">
        <v>175</v>
      </c>
      <c t="n" s="5" r="B39">
        <v>109654</v>
      </c>
      <c t="n" s="5" r="C39">
        <v>11438</v>
      </c>
    </row>
    <row spans="1:3" r="40">
      <c t="s" s="4" r="A40">
        <v>176</v>
      </c>
      <c t="n" s="6" r="B40">
        <v>1244</v>
      </c>
      <c t="n" s="6" r="C40">
        <v>56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 customWidth="1" max="5" min="5" width="14"/>
  </cols>
  <sheetData>
    <row spans="1:5" r="1">
      <c t="s" s="1" r="A1">
        <v>889</v>
      </c>
      <c t="s" s="2" r="B1">
        <v>1</v>
      </c>
      <c t="s" s="2" r="D1">
        <v>890</v>
      </c>
    </row>
    <row spans="1:5" r="2">
      <c t="s" s="2" r="B2">
        <v>2</v>
      </c>
      <c t="s" s="2" r="C2">
        <v>30</v>
      </c>
      <c t="s" s="2" r="D2">
        <v>2</v>
      </c>
      <c t="s" s="2" r="E2">
        <v>746</v>
      </c>
    </row>
    <row spans="1:5" r="3">
      <c t="s" s="3" r="A3">
        <v>230</v>
      </c>
    </row>
    <row spans="1:5" r="4">
      <c t="s" s="4" r="A4">
        <v>891</v>
      </c>
      <c t="n" s="6" r="B4">
        <v>-4921148</v>
      </c>
      <c t="n" s="6" r="C4">
        <v>-3265648</v>
      </c>
      <c t="n" s="6" r="D4">
        <v>-49178453</v>
      </c>
    </row>
    <row spans="1:5" r="5">
      <c t="s" s="4" r="A5">
        <v>892</v>
      </c>
      <c t="n" s="6" r="B5">
        <v>-5939102</v>
      </c>
      <c t="n" s="6" r="C5">
        <v>-3932164</v>
      </c>
      <c t="n" s="6" r="D5">
        <v>-5939102</v>
      </c>
      <c t="n" s="6" r="E5">
        <v>-38746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 OF LOSSE</vt:lpstr>
      <vt:lpstr>CONSOLIDATED STATEMENT OF EQUIT</vt:lpstr>
      <vt:lpstr>CONSOLIDATED STATEMENT OF CASH </vt:lpstr>
      <vt:lpstr>NOTE A - SUMMARY OF ACCOUNTING </vt:lpstr>
      <vt:lpstr>NOTE B - PROPERTY AND EQUIPMENT</vt:lpstr>
      <vt:lpstr>NOTE C - DISCONTINUED OPERATION</vt:lpstr>
      <vt:lpstr>NOTE D - NOTES PAYABLE</vt:lpstr>
      <vt:lpstr>NOTE E - LOANS PAYABLE TO RELAT</vt:lpstr>
      <vt:lpstr>NOTE F - EQUITY INSTRUMENTS</vt:lpstr>
      <vt:lpstr>NOTE G - NONCONTROLLING INTERES</vt:lpstr>
      <vt:lpstr>NOTE H - FAIR VALUE MEASUREMENT</vt:lpstr>
      <vt:lpstr>NOTE I - INCOME TAXES</vt:lpstr>
      <vt:lpstr>NOTE J - STOCK OPTIONS AND WARR</vt:lpstr>
      <vt:lpstr>NOTE K - COMMITMENTS AND CONTIN</vt:lpstr>
      <vt:lpstr>NOTE L - NON-CASH FINANCIAL INF</vt:lpstr>
      <vt:lpstr>NOTE M - SUBSEQUENT EVENTS</vt:lpstr>
      <vt:lpstr>NOTE N - GOING CONCERN MATTERS</vt:lpstr>
      <vt:lpstr>Accounting Policies, by Policy </vt:lpstr>
      <vt:lpstr>NOTE A - SUMMARY OF ACCOUNTIN22</vt:lpstr>
      <vt:lpstr>NOTE B - PROPERTY AND EQUIPME23</vt:lpstr>
      <vt:lpstr>NOTE C - DISCONTINUED OPERATI24</vt:lpstr>
      <vt:lpstr>NOTE D - NOTES PAYABLE (Tables)</vt:lpstr>
      <vt:lpstr>NOTE G - NONCONTROLLING INTER26</vt:lpstr>
      <vt:lpstr>NOTE H - FAIR VALUE MEASUREME27</vt:lpstr>
      <vt:lpstr>NOTE I - INCOME TAXES (Tables)</vt:lpstr>
      <vt:lpstr>NOTE J - STOCK OPTIONS AND WA29</vt:lpstr>
      <vt:lpstr>NOTE A - SUMMARY OF ACCOUNTIN30</vt:lpstr>
      <vt:lpstr>NOTE A - SUMMARY OF ACCOUNTIN31</vt:lpstr>
      <vt:lpstr>NOTE B - PROPERTY AND EQUIPME32</vt:lpstr>
      <vt:lpstr>NOTE B - PROPERTY AND EQUIPME33</vt:lpstr>
      <vt:lpstr>NOTE C - DISCONTINUED OPERATI34</vt:lpstr>
      <vt:lpstr>NOTE C - DISCONTINUED OPERATI35</vt:lpstr>
      <vt:lpstr>NOTE C - DISCONTINUED OPERATI36</vt:lpstr>
      <vt:lpstr>NOTE C - DISCONTINUED OPERATI37</vt:lpstr>
      <vt:lpstr>NOTE C - DISCONTINUED OPERATI38</vt:lpstr>
      <vt:lpstr>NOTE C - DISCONTINUED OPERATI39</vt:lpstr>
      <vt:lpstr>NOTE D - NOTES PAYABLE (Details</vt:lpstr>
      <vt:lpstr>NOTE D - NOTES PAYABLE (Detai41</vt:lpstr>
      <vt:lpstr>NOTE D - NOTES PAYABLE (Detai42</vt:lpstr>
      <vt:lpstr>NOTE D - NOTES PAYABLE (Detai43</vt:lpstr>
      <vt:lpstr>NOTE D - NOTES PAYABLE (Detai44</vt:lpstr>
      <vt:lpstr>NOTE E - LOANS PAYABLE TO REL45</vt:lpstr>
      <vt:lpstr>NOTE F - EQUITY INSTRUMENTS (De</vt:lpstr>
      <vt:lpstr>NOTE G - NONCONTROLLING INTER47</vt:lpstr>
      <vt:lpstr>NOTE H - FAIR VALUE MEASUREME48</vt:lpstr>
      <vt:lpstr>NOTE I - INCOME TAXES (Details)</vt:lpstr>
      <vt:lpstr>NOTE I - INCOME TAXES (Detail50</vt:lpstr>
      <vt:lpstr>NOTE J - STOCK OPTIONS AND WA51</vt:lpstr>
      <vt:lpstr>NOTE J - STOCK OPTIONS AND WA52</vt:lpstr>
      <vt:lpstr>NOTE J - STOCK OPTIONS AND WA53</vt:lpstr>
      <vt:lpstr>NOTE J - STOCK OPTIONS AND WA54</vt:lpstr>
      <vt:lpstr>NOTE J - STOCK OPTIONS AND WA55</vt:lpstr>
      <vt:lpstr>NOTE J - STOCK OPTIONS AND WA56</vt:lpstr>
      <vt:lpstr>NOTE K - COMMITMENTS AND CONT57</vt:lpstr>
      <vt:lpstr>NOTE L - NON-CASH FINANCIAL I58</vt:lpstr>
      <vt:lpstr>NOTE M - SUBSEQUENT EVENTS (Det</vt:lpstr>
      <vt:lpstr>NOTE N - GOING CONCERN MATTER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20:15Z</dcterms:created>
  <dcterms:modified xmlns:dcterms="http://purl.org/dc/terms/" xmlns:xsi="http://www.w3.org/2001/XMLSchema-instance" xsi:type="dcterms:W3CDTF">2015-08-13T18:20:15Z</dcterms:modified>
  <dc:title xmlns:dc="http://purl.org/dc/elements/1.1/">Untitled</dc:title>
  <dc:description xmlns:dc="http://purl.org/dc/elements/1.1/"/>
  <dc:subject xmlns:dc="http://purl.org/dc/elements/1.1/"/>
  <cp:keywords/>
  <cp:category/>
</cp:coreProperties>
</file>